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the Business" sheetId="9" r:id="rId9"/>
    <s:sheet name="Summary of Significant Accounti" sheetId="10" r:id="rId10"/>
    <s:sheet name="Fair Value" sheetId="11" r:id="rId11"/>
    <s:sheet name="Short and Long-Term Marketable " sheetId="12" r:id="rId12"/>
    <s:sheet name="Acquisition" sheetId="13" r:id="rId13"/>
    <s:sheet name="Goodwill and Other Intangible A" sheetId="14" r:id="rId14"/>
    <s:sheet name="Segment and Geographic Informat" sheetId="15" r:id="rId15"/>
    <s:sheet name="Balance Sheet Accounts" sheetId="16" r:id="rId16"/>
    <s:sheet name="Stockholders' Equity" sheetId="17" r:id="rId17"/>
    <s:sheet name="Stock-Based Compensation" sheetId="18" r:id="rId18"/>
    <s:sheet name="Income Taxes" sheetId="19" r:id="rId19"/>
    <s:sheet name="401(k) Plan" sheetId="20" r:id="rId20"/>
    <s:sheet name="Commitments and Contingencies" sheetId="21" r:id="rId21"/>
    <s:sheet name="Summary Selected Quarterly Fina" sheetId="22" r:id="rId22"/>
    <s:sheet name="Summary of Significant Accoun23" sheetId="23" r:id="rId23"/>
    <s:sheet name="Summary of Significant Accoun24" sheetId="24" r:id="rId24"/>
    <s:sheet name="Fair Value (Tables)" sheetId="25" r:id="rId25"/>
    <s:sheet name="Short and Long-Term Marketabl26" sheetId="26" r:id="rId26"/>
    <s:sheet name="Acquisition (Tables)" sheetId="27" r:id="rId27"/>
    <s:sheet name="Goodwill and Other Intangible28" sheetId="28" r:id="rId28"/>
    <s:sheet name="Segment and Geographic Inform29" sheetId="29" r:id="rId29"/>
    <s:sheet name="Balance Sheet Accounts (Tables)" sheetId="30" r:id="rId30"/>
    <s:sheet name="Stock-Based Compensation (Table" sheetId="31" r:id="rId31"/>
    <s:sheet name="Income Taxes (Tables)" sheetId="32" r:id="rId32"/>
    <s:sheet name="Commitments and Contingencies (" sheetId="33" r:id="rId33"/>
    <s:sheet name="Summary Selected Quarterly Fi34" sheetId="34" r:id="rId34"/>
    <s:sheet name="Nature of the Business - Additi"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Fair Value - Measurement of Fai" sheetId="45" r:id="rId45"/>
    <s:sheet name="Short and Long-Term Marketabl46" sheetId="46" r:id="rId46"/>
    <s:sheet name="Short and Long-Term Marketabl47" sheetId="47" r:id="rId47"/>
    <s:sheet name="Short and Long-Term Marketabl48" sheetId="48" r:id="rId48"/>
    <s:sheet name="Acquisitions - Additional Infor" sheetId="49" r:id="rId49"/>
    <s:sheet name="Acquisitions - Estimated Fair V" sheetId="50" r:id="rId50"/>
    <s:sheet name="Goodwill and Other Intangible51" sheetId="51" r:id="rId51"/>
    <s:sheet name="Goodwill and Other Intangible52" sheetId="52" r:id="rId52"/>
    <s:sheet name="Goodwill and Other Intangible53" sheetId="53" r:id="rId53"/>
    <s:sheet name="Goodwill and Other Intangible54" sheetId="54" r:id="rId54"/>
    <s:sheet name="Segment and Geographic Inform55" sheetId="55" r:id="rId55"/>
    <s:sheet name="Segment and Geographic Inform56" sheetId="56" r:id="rId56"/>
    <s:sheet name="Segment and Geographic Inform57" sheetId="57" r:id="rId57"/>
    <s:sheet name="Segment and Geographic Inform58" sheetId="58" r:id="rId58"/>
    <s:sheet name="Balance Sheet Accounts - Proper" sheetId="59" r:id="rId59"/>
    <s:sheet name="Balance Sheet Accounts - Additi" sheetId="60" r:id="rId60"/>
    <s:sheet name="Balance Sheet Accounts - Accrue" sheetId="61" r:id="rId61"/>
    <s:sheet name="Balance Sheet Accounts - Other " sheetId="62" r:id="rId62"/>
    <s:sheet name="Balance Sheet Accounts - Othe63" sheetId="63" r:id="rId63"/>
    <s:sheet name="Stockholders' Equity - Addition" sheetId="64" r:id="rId64"/>
    <s:sheet name="Stock-Based Compensation - Addi" sheetId="65" r:id="rId65"/>
    <s:sheet name="Stock-Based Compensation - Stoc" sheetId="66" r:id="rId66"/>
    <s:sheet name="Stock-Based Compensation - Summ" sheetId="67" r:id="rId67"/>
    <s:sheet name="Stock-Based Compensation - Su68" sheetId="68" r:id="rId68"/>
    <s:sheet name="Income Taxes - Income (Loss) Be" sheetId="69" r:id="rId69"/>
    <s:sheet name="Income Taxes - Provision (Benef" sheetId="70" r:id="rId70"/>
    <s:sheet name="Income Taxes - Reconciliation o" sheetId="71" r:id="rId71"/>
    <s:sheet name="Income Taxes - Additional Infor" sheetId="72" r:id="rId72"/>
    <s:sheet name="Income Taxes - Significant Comp" sheetId="73" r:id="rId73"/>
    <s:sheet name="Income Taxes - Changes in Gross" sheetId="74" r:id="rId74"/>
    <s:sheet name="401(k) Plans - Additional Infor" sheetId="75" r:id="rId75"/>
    <s:sheet name="Commitments and Contingencies -" sheetId="76" r:id="rId76"/>
    <s:sheet name="Commitments and Contingencies77" sheetId="77" r:id="rId77"/>
    <s:sheet name="Summary Selected Quarterly Fi78" sheetId="78" r:id="rId78"/>
    <s:sheet name="Summary Selected Quarterly Fi79" sheetId="79" r:id="rId79"/>
  </s:sheets>
  <s:definedNames/>
  <s:calcPr calcId="124519" calcMode="auto" fullCalcOnLoad="1"/>
</s:workbook>
</file>

<file path=xl/sharedStrings.xml><?xml version="1.0" encoding="utf-8"?>
<sst xmlns="http://schemas.openxmlformats.org/spreadsheetml/2006/main" uniqueCount="892">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YNO</t>
  </si>
  <si>
    <t>Entity Registrant Name</t>
  </si>
  <si>
    <t>CYNOSU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marketable securities</t>
  </si>
  <si>
    <t>Accounts receivable, net of allowance of $3,181 and $2,949 in 2015 and 2014, respectively</t>
  </si>
  <si>
    <t>Inventories</t>
  </si>
  <si>
    <t>Prepaid expenses and other current assets</t>
  </si>
  <si>
    <t>Total current assets</t>
  </si>
  <si>
    <t>Property and equipment, net</t>
  </si>
  <si>
    <t>Long-term marketable securities</t>
  </si>
  <si>
    <t>Goodwill</t>
  </si>
  <si>
    <t>Intangibles, net</t>
  </si>
  <si>
    <t>Deferred tax asset</t>
  </si>
  <si>
    <t>Other assets</t>
  </si>
  <si>
    <t>Total adjustment to assets</t>
  </si>
  <si>
    <t>Current liabilities:</t>
  </si>
  <si>
    <t>Accounts payable</t>
  </si>
  <si>
    <t>Accrued expenses</t>
  </si>
  <si>
    <t>Deferred revenue</t>
  </si>
  <si>
    <t>Capital lease obligations</t>
  </si>
  <si>
    <t>Total current liabilities</t>
  </si>
  <si>
    <t>Capital lease obligations, net of current portion</t>
  </si>
  <si>
    <t>Deferred revenue, net of current portion</t>
  </si>
  <si>
    <t>Other noncurrent liabilities</t>
  </si>
  <si>
    <t>Commitments and Contingencies (Note 13)</t>
  </si>
  <si>
    <t xml:space="preserve"> </t>
  </si>
  <si>
    <t>Stockholders' equity:</t>
  </si>
  <si>
    <t>Preferred stock, $0.001 par value Authorized-5,000 shares as of December 31, 2015 and 2014 Issued-no shares as of December 31, 2015 and 2014</t>
  </si>
  <si>
    <t>Class A and Class B common stock, $0.001 par value Authorized-70,000 shares as of December 31, 2015 and 2014 Issued-24,327 Class A shares and no Class B shares at December 31, 2015 Issued-23,253 Class A shares and no Class B shares at December 31, 2014</t>
  </si>
  <si>
    <t>Additional paid-in capital</t>
  </si>
  <si>
    <t>Retained earnings</t>
  </si>
  <si>
    <t>Accumulated other comprehensive loss</t>
  </si>
  <si>
    <t>Treasury stock, 1,628 Class A shares, at cost</t>
  </si>
  <si>
    <t>Total stockholders' equity</t>
  </si>
  <si>
    <t>Total liabilities and stockholders' equity</t>
  </si>
  <si>
    <t>Consolidated Balance Sheets (Parenthetical) - USD ($) $ in Thousands</t>
  </si>
  <si>
    <t>Allowance for doubtful accounts receivable</t>
  </si>
  <si>
    <t>Preferred stock, par value</t>
  </si>
  <si>
    <t>Preferred stock, shares authorized</t>
  </si>
  <si>
    <t>Preferred stock, shares issued</t>
  </si>
  <si>
    <t>Class A and Class B common stock, shares authorized</t>
  </si>
  <si>
    <t>Common stock, par value</t>
  </si>
  <si>
    <t>Common Stock Class A [Member]</t>
  </si>
  <si>
    <t>Common stock, shares issued</t>
  </si>
  <si>
    <t>Treasury stock, shares</t>
  </si>
  <si>
    <t>Common Stock Class B [Member]</t>
  </si>
  <si>
    <t>Consolidated Statements of Operations - USD ($) shares in Thousands, $ in Thousands</t>
  </si>
  <si>
    <t>Dec. 31, 2013</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loss) from operations</t>
  </si>
  <si>
    <t>Interest expense, net</t>
  </si>
  <si>
    <t>Other (expense) income, net</t>
  </si>
  <si>
    <t>Income (loss) before provision (benefit) for income taxes</t>
  </si>
  <si>
    <t>Provision (benefit) for income taxes</t>
  </si>
  <si>
    <t>Net income (loss)</t>
  </si>
  <si>
    <t>Basic net income (loss) per share</t>
  </si>
  <si>
    <t>Diluted net income (loss) per share</t>
  </si>
  <si>
    <t>Basic weighted average common shares outstanding</t>
  </si>
  <si>
    <t>Diluted weighted average common shares outstanding</t>
  </si>
  <si>
    <t>Consolidated Statements of Comprehensive Income (Loss) - USD ($) $ in Thousands</t>
  </si>
  <si>
    <t>Statement of Comprehensive Income [Abstract]</t>
  </si>
  <si>
    <t>Other comprehensive (loss) income components:</t>
  </si>
  <si>
    <t>Cumulative translation adjustment</t>
  </si>
  <si>
    <t>Unrealized (loss) gain on marketable securities, net of taxes</t>
  </si>
  <si>
    <t>Total other comprehensive (loss) income</t>
  </si>
  <si>
    <t>Comprehensive income (loss)</t>
  </si>
  <si>
    <t>Consolidated Statements of Stockholders' Equity - USD ($) $ in Thousands</t>
  </si>
  <si>
    <t>Total</t>
  </si>
  <si>
    <t>Additional Paid-In Capital [Member]</t>
  </si>
  <si>
    <t>Retained Earnings [Member]</t>
  </si>
  <si>
    <t>Accumulated Other Comprehensive Loss [Member]</t>
  </si>
  <si>
    <t>Class A and B Common Stock [Member]</t>
  </si>
  <si>
    <t>Class A and B Common Stock [Member]Treasury Stock [Member]</t>
  </si>
  <si>
    <t>Beginning Balance at Dec. 31, 2012</t>
  </si>
  <si>
    <t>Beginning Balance, shares at Dec. 31, 2012</t>
  </si>
  <si>
    <t>Stock-based compensation expense</t>
  </si>
  <si>
    <t>Exercise of stock options</t>
  </si>
  <si>
    <t>Exercise of stock options, shares</t>
  </si>
  <si>
    <t>Tax benefit from stock-based compensation expense in excess of book deductions</t>
  </si>
  <si>
    <t>Repurchase of common stock</t>
  </si>
  <si>
    <t>Repurchase of common stock, shares</t>
  </si>
  <si>
    <t>Issuance of common stock associated with acquisition of Palomar</t>
  </si>
  <si>
    <t>Issuance of common stock associated with acquisition of Palomar, shares</t>
  </si>
  <si>
    <t>Equity issuance costs associated with acquisition of Palomar</t>
  </si>
  <si>
    <t>Net income</t>
  </si>
  <si>
    <t>Unrealized gain (loss) on marketable securities, net of taxes</t>
  </si>
  <si>
    <t>Ending Balance at Dec. 31, 2013</t>
  </si>
  <si>
    <t>Ending Balance, shares at Dec. 31, 2013</t>
  </si>
  <si>
    <t>Exercise of stock options and vesting of restricted stock units</t>
  </si>
  <si>
    <t>Exercise of stock options and vesting of restricted stock units, shares</t>
  </si>
  <si>
    <t>Ending Balance at Dec. 31, 2014</t>
  </si>
  <si>
    <t>Ending Balance, shares at Dec. 31, 2014</t>
  </si>
  <si>
    <t>Unrealized loss on marketable securities, net of taxes</t>
  </si>
  <si>
    <t>Ending Balance at Dec. 31, 2015</t>
  </si>
  <si>
    <t>Ending Balance, shares at Dec. 31, 2015</t>
  </si>
  <si>
    <t>Consolidated Statements of Stockholders' Equity (Parenthetical)</t>
  </si>
  <si>
    <t>Dec. 31, 2015$ / shares</t>
  </si>
  <si>
    <t>Statement of Stockholders' Equity [Abstract]</t>
  </si>
  <si>
    <t>Class A and B Common Stock</t>
  </si>
  <si>
    <t>Consolidated Statements of Cash Flows - USD ($) $ in Thousands</t>
  </si>
  <si>
    <t>Operating activities:</t>
  </si>
  <si>
    <t>Reconciliation of net income (loss) to net cash from operating activities:</t>
  </si>
  <si>
    <t>Depreciation and amortization</t>
  </si>
  <si>
    <t>Impairment loss on assets held for sale</t>
  </si>
  <si>
    <t>Stock-based compensation</t>
  </si>
  <si>
    <t>Loss on disposal of fixed assets</t>
  </si>
  <si>
    <t>Noncash interest expense on capital lease obligations</t>
  </si>
  <si>
    <t>Noncash interest expense on license transfer agreement</t>
  </si>
  <si>
    <t>Deferred income taxes</t>
  </si>
  <si>
    <t>Net accretion of marketable securities</t>
  </si>
  <si>
    <t>Tax benefit from stock option exercises</t>
  </si>
  <si>
    <t>Changes in operating assets and liabilities, excluding effect of business combinations:</t>
  </si>
  <si>
    <t>Accounts receivable</t>
  </si>
  <si>
    <t>Net book value of demonstration inventory sold</t>
  </si>
  <si>
    <t>Net cash from operating activities</t>
  </si>
  <si>
    <t>Investing activities:</t>
  </si>
  <si>
    <t>Purchases of property and equipment</t>
  </si>
  <si>
    <t>Proceeds from the sale of property and equipment</t>
  </si>
  <si>
    <t>Proceeds from the sales and maturities of marketable securities</t>
  </si>
  <si>
    <t>Purchases of marketable securities</t>
  </si>
  <si>
    <t>Cash paid for acquisitions, net of cash received</t>
  </si>
  <si>
    <t>Increase in other assets</t>
  </si>
  <si>
    <t>Net cash (used in) provided by investing activities</t>
  </si>
  <si>
    <t>Financing activities:</t>
  </si>
  <si>
    <t>Excess tax benefit on options exercised</t>
  </si>
  <si>
    <t>Repurchases of common stock</t>
  </si>
  <si>
    <t>Proceeds from stock option exercises</t>
  </si>
  <si>
    <t>Acquisition-related equity issuance costs</t>
  </si>
  <si>
    <t>Payments on capital lease oblig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Fair value of shares issued in acquisition</t>
  </si>
  <si>
    <t>Nature of the Business</t>
  </si>
  <si>
    <t>Organization, Consolidation and Presentation of Financial Statements [Abstract]</t>
  </si>
  <si>
    <t>1. Nature of the
Business
Cynosure, Inc.
(“Cynosure” or “the Company”)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gynecologic health.
Cynosure also markets radiofrequency (“RF”) energy
sourced medical devices for precision surgical applications such as
facial plastic and general surgery, gynecology, ear, nose, and
throat procedures, ophthalmology, oral and maxillofacial surgery,
podiatry and proctology. Cynosure sells its products through a
direct sales force in the United States, Canada, France, Morocco,
Germany, Spain, the United Kingdom, Australia, China, Japan and
Korea and through international distributors in approximately 120
other countries. Cynosure is a Delaware corporation, incorporated
on July 10, 1991, located in Westford,
Massachusetts.</t>
  </si>
  <si>
    <t>Summary of Significant Accounting Policies</t>
  </si>
  <si>
    <t>Accounting Policies [Abstract]</t>
  </si>
  <si>
    <t>2. Summary of
Significant Accounting Policies
Significant
accounting policies followed in the preparation of these
consolidated financial statements are as follows:
Management Estimates
The preparation
of financial statements in conformity with accounting principles
generally accepted in the United States (“U.S. GAAP”)
requires management to make estimates and assumptions that affect
the reported amounts of assets, liabilities, revenues and expenses,
and the related disclosures at the date of the financial statements
and during the reporting period. Components particularly subject to
estimation include the allowance for doubtful accounts, inventory
reserves, reserve for sales returns, intangible assets, impairment
analysis of goodwill and intangibles, deferred tax assets,
liabilities and valuation allowances, fair value of stock options
and investments and accrued warranties. On an ongoing basis,
management evaluates its estimates. Actual results could differ
from these estimates.
Principles of Consolidation
The
accompanying consolidated financial statements include the accounts
of Cynosure, Inc. and its wholly owned subsidiaries: Cynosure
Securities Corporation, Palomar Medical Products, LLC, Cynosure
Mexico, S de R.L. de C.V., Cynosure Langen GmbH, Cynosure Hamburg
GmbH, S.A.R.L. Cynosure France, Cynosure Maroc SARL, Cynosure UK
LTD, Cynosure Spain S.L., Cynosure B.V., Cynosure K.K, Suzhou
Cynosure Medical Devices Company Ltd., Cynosure Korea Limited and
Cynosure Pty Ltd. All intercompany balances and transactions have
been eliminated.
Reclassification
In November
2015, Financial Accounting Standards Board (the “FASB”)
issued ASU No. 2015-17, Income Taxes: Balance Sheet
Classification of Deferred Taxes, (“ASU 2015-17”),
which simplifies the presentation of deferred income taxes. As a
result, Cynosure has presented all deferred tax assets and
liabilities as net noncurrent assets in its consolidated balance
sheets as of December 31, 2015 and 2014. There was no impact
on Cynosure’s results of operations as a result of the
adoption of ASU 2015-17.
Cash,
Cash Equivalents, Short and Long-Term Marketable
Securities
Cynosure
considers all short-term, highly liquid investments with original
maturities at the time of purchase of 90 days or less to be cash
equivalents. Cynosure accounts for short and long-term marketable
securities as available-for-sale in accordance with Accounting
Standards Codification (“ASC”) 320,
Investments—Debt and Equity Securities Topic
Fair
Value of Financial Instruments
Cynosure’s financial instruments consist of cash, cash
equivalents, short and long-term marketable securities, accounts
receivable and capital leases. The rate implicit within
Cynosure’s capital lease obligations approximates market
interest rates. Cynosure’s estimate of fair value for
financial instruments, other than marketable securities, which are
carried at fair value, approximates their carrying value at
December 31, 2015 and 2014.
ASC 820,
Fair Value Measurement Topic
Concentration of Credit Risk
Financial
instruments that subject Cynosure to credit risk consist primarily
of cash and cash equivalents, short and long-term marketable
securities and accounts receivable. Cynosure places cash and cash
equivalents and short and long-term marketable securities in
established financial institutions. Cynosure has no significant
off-balance-sheet risk or concentration of credit risk, such as
foreign exchange contracts, options contracts, or other foreign
hedging arrangements. Cynosure’s accounts receivable balance,
net of allowance for doubtful accounts, was $42.0 million as of
December 31, 2015, compared to $42.5 million as of
December 31, 2014. The allowance for doubtful accounts as of
December 31, 2015 and 2014 was $3.2 million and $2.9 million,
respectively. Cynosure maintains an allowance for doubtful accounts
based upon the aging of its receivable balances, known
collectability issues and Cynosure’s historical experience
with losses. Cynosure works to mitigate bad debt exposure through
its credit evaluation policies, reasonably short payment terms and
geographical dispersion of sales. Losses from bad debt have
historically been within management’s estimates.
Cynosure’s revenue includes export sales to foreign companies
located principally in Europe, the Asia/Pacific region and the
Middle East. Cynosure obtains letters of credit for foreign sales
that the Company considers to be at risk.
No customer
accounted for 10% or greater of revenue during 2015, 2014 or 2013.
No customer accounted for 10% or greater of accounts receivable as
of December 31, 2015 or 2014. Accounts receivable allowance
activity consisted of the following for the years ended
December 31:
2015 2014 2013
(In
thousands)
Balance at beginning of
year $ 2,949 $ 1,803 $ 2,043
Additions 2,599 2,373 1,058
Deductions (2,367 ) (1,227 ) (1,298 )
Balance at end of
year $ 3,181 $ 2,949 $ 1,803
Inventory
Cynosure states
all inventories at the lower of cost or market, determined on a
first-in, first-out method. Inventory includes material, labor and
overhead and consists of the following:
December 31,
2015 2014
(In
thousands)
Raw materials $ 22,569 $ 16,875
Work in process 3,317 3,526
Finished goods 53,882 38,917
$ 79,768 $ 59,318
Included in
finished goods are lasers used for demonstration purposes.
Cynosure’s policy is to include demonstration lasers as
inventory for a period of up to one year after being used by the
sales force at which time the demonstration lasers are either sold
or transferred to fixed assets at the lower of cost or market and
depreciated over their estimated remaining useful life of three
years. Similar to any other finished goods in inventory, Cynosure
accounts for such demonstration inventory in accordance with the
policy for excess and obsolescence review of Cynosure’s
entire inventory.
Cynosure’s excess and obsolescence reserve policy is to
establish inventory reserves when conditions exist that suggest
that inventory may be in excess of anticipated demand or is
obsolete based upon assumptions about future demand for products
and market conditions. Cynosure regularly evaluates the ability to
realize the value of inventory based on a combination of factors
including the following: historical usage rates, forecasted sales
or usage, product end of life dates, estimated current and future
market values and new product introductions.
Cynosure
purchases raw material components as well as certain finished goods
from sole source suppliers. A delay in the production capabilities
of these vendors could cause a delay in Cynosure’s
manufacturing, and a possible loss of revenues, which would
adversely affect operating results.
Property
and Equipment
Property and
equipment are recorded at cost less accumulated depreciation.
Depreciation is computed using the straight-line method over the
estimated useful lives of the assets. Assets under capital leases
and leasehold improvements are amortized using the straight-line
method over the shorter of the estimated useful life of the asset
or the respective lease term. Included in property and equipment
are certain lasers that are used for demonstration purposes.
Maintenance and repairs are charged to expense as incurred.
Cynosure continually evaluates whether events or circumstances have
occurred that indicate that the estimated remaining useful life of
its long-lived assets may warrant revision or that the carrying
value of these assets may be impaired. Cynosure evaluates the
realizability of its long-lived assets based on profitability and
cash flow expectations for the related asset. Any write-downs are
treated as permanent reductions in the carrying amount of the
assets. Based on this evaluation, Cynosure believes that, as of
each of the balance sheet dates presented, none of Cynosure’s
long-lived assets were impaired.
Intangible Assets
Cynosure
capitalizes and includes in intangible assets the costs of
developed technology and patents, customer relationships, trade
names and business licenses acquired in a business combination or
asset acquisition. Intangible assets are recorded at fair value and
stated net of accumulated amortization and impairments. Cynosure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five to 23 years.
Cynosure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Cynosure estimates the fair value of the assets, generally
utilizing a discounted cash flow analysis based on the present
value of estimated future cash flows to be generated by the assets
using a risk-adjusted discount rate. To estimate the fair value of
the assets, Cynosure uses market participant assumptions pursuant
to ASC 820, Fair Value Measurements
Goodwill
Goodwill
represents the excess of the purchase price over the fair value of
assets acquired and liabilities assumed in a business combination.
Cynosure does not amortize its goodwill, but instead tests for
impairment at least annually and more frequently whenever events or
changes in circumstances indicate that the fair value of the asset
may be less than its carrying value of the asset. Cynosure’s
annual test for impairment occurs on the first day of its fourth
quarter.
Cynosure has
adopted Accounting Standards Update (“ASU”) 2011-08
Intangibles—Goodwill and Other,
Cynosure has
one reporting unit for goodwill impairment testing and has
performed a qualitative assessment on that reporting unit. As a
result of this assessment, the Company determined that goodwill is
not impaired as of December 31, 2015 and 2014.
Revenue
Recognition and Deferred Revenue
Cynosure
generates revenue from the sale of non-invasive and minimally
invasive laser and light-based aesthetic treatment applications, as
well as RF energy based surgical and aesthetic applications.
Cynosure offers service and warranty contracts in connection with
these sales.
Cynosure
recognizes revenue from sales of aesthetic treatment systems and
parts and accessories in accordance with the Revenue Recognition
Topic
Cynosure
recognizes royalty revenues when it can reliably estimate such
amounts and collectability is reasonably assured. As such, Cynosure
recognizes royalty revenues in the quarter reported to the Company
by its licensees, or one quarter following the quarter in which
sales by Cynosure’s licensees occurred. Royalty revenues
also include amounts due from settlements with licensees for
back-owed royalties from prior periods. These settlement amounts
are considered revenue, when collectability is reasonably assured,
because they constitute Cynosure’s ongoing major or central
operations.
In December
2013, Cynosure completed a comprehensive settlement agreement with
Tria Beauty, Inc. (“Tria”), which ended the patent
infringement litigation between Tria and Palomar Medical
Technologies, Inc. (“Palomar”). Under the agreement,
Cynosure was entitled to receive $10.0 million plus future royalty
payments. Cynosure paid approximately $2.0 million of this revenue
to Massachusetts General Hospital (“MGH”) under an
exclusive license agreement between Palomar and MGH, which was
recorded as cost of revenues within its consolidated statements of
operations. Cynosure recognized $3.0 million, $3.0 million and $4.0
million of this revenue during the years ended December 31,
2015, 2014 and 2013, respectively, which is recorded as royalty
revenues within its consolidated statements of operations. Cynosure
recognized $0.7 million, $0.8 million and $1.0 million in cost of
revenues during the years ended December 31, 2015, 2014 and
2013, respectively, related to this revenue.
Multiple-element arrangements are evaluated in accordance with
the principles of ASU 2009-13, Revenue Recognition
Topic—Multiple Element
In accordance
with the provisions of ASC 605-45, Revenue Recognitions
Topic—Principal Agent Considerations
Cynosure
collects sales tax from its customers on product sales for which
the customer is not tax exempt and remits such taxes to the
appropriate governmental authorities. Cynosure presents its sales
taxes on a net basis; therefore, these taxes are excluded from
revenues. Cynosure records medical device costs billed to its
customers as a component of revenue and the underlying expense as a
component of cost of revenue.
Cost of
Revenues
Cynosure’s cost of revenues consist primarily of
material, labor and manufacturing overhead expenses and includes
the cost of components and subassemblies supplied by third party
suppliers. Cost of revenues also includes royalties incurred on
certain products sold by Cynosure and its licensees, costs incurred
in connection with Cynosure’s efforts to litigate or settle
additional third-party license agreements, amortization expense
related to developed technology and patents intangible assets,
service and warranty expenses, as well as salaries and
personnel-related expenses, including stock-based compensation, for
Cynosure’s operations management team, purchasing and quality
control.
Product
Warranty Costs
Cynosure
typically provides a one-year system and labor warranty on end-user
sales of lasers. Distributor sales of lasers generally include a
one-year warranty on systems only. Estimated future costs for
initial product warranties are provided for at the time of revenue
recognition and recorded as cost of revenues within
Cynosure’s consolidated statement of operations. The
following table sets forth activity in the accrued warranty
account, which is a component of accrued expenses in the
consolidated balance sheets:
Years Ended
December 31,
2015 2014 2013
(In
thousands)
Balance at beginning of
year $ 8,118 $ 6,651 $ 3,415
Warranty provision related
to new sales 13,754 15,104 9,114
Warranty provision assumed
from acquisitions — — 1,422
Costs incurred (13,031 ) (13,637 ) (7,300 )
Balance at end of
year $ 8,841 $ 8,118 $ 6,651
Research
and Development
Research and
development costs consist of salaries and other personnel-related
expenses, including stock-based compensation, for employees
primarily engaged in research, development and engineering
activities and materials used and other overhead expenses incurred
in connection with the design and development of Cynosure’s
products and from time to time expenses associated with
collaborative research agreements that the Company may enter into.
These costs are expensed as incurred.
Advertising Costs
Cynosure
expenses advertising costs as incurred. Advertising costs totaled
$1.0 million, $1.2 million and $1.1 million for the years ended
December 31, 2015, 2014 and 2013, respectively.
Foreign
Currency Translation
The financial
statements of Cynosure’s foreign subsidiaries are translated
from local currency into U.S. dollars using the current exchange
rate at the balance sheet date for assets and liabilities, and the
average exchange rate prevailing during the period for revenue and
expenses. The functional currency for Cynosure’s foreign
subsidiaries is considered to be the local currency for each entity
and, accordingly, translation adjustments for these subsidiaries
are included in accumulated other comprehensive loss within
stockholders’ equity. Certain intercompany and third party
foreign currency-denominated transactions generated foreign
currency remeasurement (losses) gains of approximately $(1.8
million), $(1.6 million) and $0.3 million during 2015, 2014 and
2013, respectively, which are included in other (expense) income,
net, in the consolidated statements of operations.
Accumulated Other Comprehensive Loss
Changes to
accumulated other comprehensive loss during the year ended
December 31, 2015 were as follows (in thousands):
Unrealized Translation Accumulated
Balance—December 31, 2014 $ (10 ) $ (3,853 ) $ (3,863 )
Current period other
comprehensive loss (39 ) (1,558 ) (1,597 )
Balance—December 31, 2015 $ (49 ) $ (5,411 ) $ (5,460 )
Stock-Based Compensation
Cynosure
follows the fair value recognition provisions of ASC 718, Stock
Compensation Topic
Total
stock-based compensation expense was recorded to cost of revenues
and operating expenses based upon the functional responsibilities
of the individual holding the respective share-based payments, as
follows:
Years Ended
December 31,
2015 2014 2013
(In
thousands)
Cost of revenues $ 344 $ 292 $ 174
Sales and
marketing 2,059 1,934 1,090
Research and
development 1,167 1,007 594
General and
administrative 4,076 3,880 1,830
Total stock-based
compensation expense $ 7,646 $ 7,113 $ 3,688
As of
December 31, 2015, there was $11.9 million of unrecognized
compensation expense related to non-vested share awards that is
expected to be recognized on a straight-line basis over a weighted
average period of 1.7 years. Cash received from option exercises
was $20.2 million, $8.2 million and $2.7 million during the years
ended December 31, 2015, 2014 and 2013,
respectively.
Cynosure
granted 455,999, 854,180 and 617,510 stock options during the years
ended December 31, 2015, 2014 and 2013, respectively. Cynosure
uses the Black-Scholes option pricing model to determine the
weighted average fair value of options. The weighted average fair
value of the options granted during the years ended
December 31, 2015, 2014 and 2013 was $12.42, $10.50 and
$10.25, respectively, using the following assumptions:
Years Ended December 31,
2015 2014 2013
Risk-free interest
rate 1.39% - 1.75% 1.41% - 1.80% 0.33% - 1.49%
Expected dividend
yield — — —
Expected term 4.8 years 4.6 years 2 years - 4.8 years
Expected
volatility 41% - 43% 43% - 44% 44% - 56%
Option-pricing
models require the input of various subjective assumptions,
including the option’s expected life and the price volatility
of the underlying stock. Cynosure’s estimated expected stock
price volatility is based on its own historical volatility for the
2015, 2014 and 2013 periods. Cynosure’s expected term of
options granted during the years ended December 31, 2015, 2014
and 2013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
Cynosure
granted 86,618 and 44,840 RSUs during the years ended
December 31, 2015 and 2014, respectively, to employees which
vest annually over a three-year period. Cynosure has been
increasingly using RSUs as an equity incentive award for employees.
Fair market value was determined using the closing price of
Cynosure’s common stock on the date of grant. Cynosure is
recognizing related compensation expense, net of estimated
forfeitures, on a straight-line basis over the three-year
period.
Cynosure
granted 16,685 and 43,500 RSUs during the years ended
December 31, 2015 and 2014, respectively, to non-employee
directors which vest quarterly over a one-year period. Fair
market value was determined using the closing price of
Cynosure’s common stock on the date of grant. Cynosure is
recognizing related compensation expense, net of estimated
forfeitures, on a straight-line basis over the one-year
period.
Interest
Expense, net
Interest
expense consists primarily of interest charges on the capital lease
of Cynosure’s U.S. operating facility, license transfer
agreement acquired from Ellman International, Inc.
(“Ellman”) and interest earned on Cynosure’s
short and long-term marketable securities consisting of state and
municipal bonds, and U.S. government agencies and treasuries.
Cynosure expects interest expense to remain consistent in 2016 as
compared to 2015.
Income
Taxes
Cynosure
provides for income taxes in accordance with ASC 740, Accounting
for Income Taxes
Cynosure
evaluates at the end of each reporting period whether some or all
of the undistributed earnings of its foreign subsidiaries are
permanently reinvested. Cynosure recognizes deferred income tax
liabilities to the extent that management asserts that
undistributed earnings of its foreign subsidiaries are not
permanently reinvested or will not be permanently reinvested in the
future. Cynosure’s position is based upon several factors
including the Company’s evaluation of its and its
subsidiaries’ financial requirements, the short term and long
term operational and fiscal objectives of the Company, and the tax
consequences associated with the repatriation of
earnings.
Cynosure
accounts for uncertain tax positions following the provisions of
ASC 740. ASC 740 clarifies the accounting for income taxes, by
prescribing a minimum recognition threshold a tax position is
required to meet before being recognized in the financial
statements. ASC 740 also provides guidance on de-recognition,
measurement, classification, interest and penalties, accounting in
interim periods, disclosure and transition.
Net
Income (Loss) per Share
Basic net
income (loss) per share is determined by dividing net income (loss)
by the weighted average common shares outstanding during the
period. Diluted net income (loss) per share is determined by
dividing net income (loss) by the diluted weighted average shares
outstanding during the period. Diluted weighted average shares
reflect the dilutive effect, if any, of common stock options and
RSUs based on the treasury stock method. For the years ended
December 31, 2015, 2014 and 2013, there were no outstanding
Class B shares, and Cynosure may not issue Class B shares in the
future.
The
reconciliation of basic and diluted weighted average shares
outstanding for the years ended December 31, 2015, 2014 and
2013 is as follows (in thousands, except per share
data):
Years Ended
December 31,
2015 2014 2013
Net income
(loss) $ 15,807 $ 31,338 $ (1,647 )
Basic weighted average
common shares outstanding 22,286 21,824 19,325
Weighted average common
stock equivalents 372 371 —
Diluted weighted average
common shares outstanding 22,658 22,195 19,325
Basic net income (loss) per
share $ 0.71 $ 1.44 $ (0.09 )
Diluted net income (loss)
per share $ 0.70 $ 1.41 $ (0.09 )
For the years
ended December 31, 2015 and 2014, approximately
0.7 million shares and 0.5 million shares, respectively,
of Cynosure’s Class A common stock issuable pursuant to
options and RSUs were excluded from the calculation of diluted
weighted average common shares outstanding as their effect was
antidilutive.
For the year
ended December 31, 2013, the number of basic and diluted
weighted average shares outstanding was the same because any
increase in the number of shares of common stock equivalents for
that period would be antidilutive based on the net loss for the
period. During the year ended December 31, 2013, outstanding
options to purchase 1.3 million shares were excluded from the
computation of diluted earnings per share because their inclusion
would have been antidilutive.
Recent
Accounting Pronouncements
In May 2014,
the FASB issued guidance codified in ASC 606, Revenue
Recognition—Revenue from Contracts with Customers Revenue Recognition
In August 2014,
the FASB issued ASU 2014-15, Presentation of Financial
Statements—Going Concern
In April 2015,
the FASB issued ASU 2015-05, Intangibles—Goodwill and
Other—Internal-Use Software (Subtopic 350-40):
Customer’s Accounting for Fees Paid in a Cloud Computing
Arrangement.
In July 2015,
the FASB issued ASU 2015-11, Simplifying the Measurement of
Inventory
In November
2015, the FASB issued ASU 2015-17, Income Taxes: Balance Sheet
Classification of Deferred Taxes
December 31, 2014 (as reported) Adjustments December 31, 2014 (revised)
Deferred tax asset,
current $ 17,228 $ (17,228 ) $ —
Deferred tax asset,
noncurrent — 16,636 16,636
Other assets,
noncurrent 2,047 (1,055 ) 992
Total adjustment to
assets $ (1,647 )
Accrued expenses $ 42,426 $ (301 ) $ 42,125
Other noncurrent
liabilities 8,325 (1,346 ) 6,979
Total adjustment to
liabilities $ (1,647 )</t>
  </si>
  <si>
    <t>Fair Value</t>
  </si>
  <si>
    <t>Fair Value Disclosures [Abstract]</t>
  </si>
  <si>
    <t>3. Fair
Value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
•
Level 3—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The following
table represents Cynosure’s fair value hierarchy for its
financial assets (cash equivalents and marketable securities)
measured at fair value as of December 31, 2014 (in
thousands):
Level 1 Level 2 Level 3 Total
Money market
funds(1) $ 1,753 $ — $ — $ 1,753
State and municipal
bonds — 47,744 — 47,744
Treasuries and government
agencies — 8,486 — 8,486
Corporate obligations and
commercial paper — 2,001 — 2,001
Equity securities 13 — — 13
Total $ 1,766 $ 58,231 $ — $ 59,997
(1) Included in cash and cash
equivalents at December 31, 2015 and 2014.</t>
  </si>
  <si>
    <t>Short and Long-Term Marketable Securities</t>
  </si>
  <si>
    <t>Investments, Debt and Equity Securities [Abstract]</t>
  </si>
  <si>
    <t>4. Short and Long-Term
Marketable Securities
Cynosure’s available-for-sale securities at
December 31, 2015 consisted of approximately $74.2 million in
investments in debt securities consisting of state and municipal
bonds, and treasuries and government agencies. All investments in
available-for-sale securities are recorded at fair market value,
with any unrealized gains and losses reported as a separate
component of accumulated other comprehensive loss. 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
As of
December 31, 2014, Cynosure’s marketable securities
consist of the following (in thousands):
Market Amortized Unrealized Unrealized
Available-for-Sale
Securities:
Short-term marketable
securities:
State and municipal
bonds $ 26,041 $ 26,033 $ 8 $ —
Treasuries and government
agencies 4,000 4,000 — —
Corporate obligations and
commercial paper 2,001 2,001 — —
Equity
securities 13 18 — (5 )
Total short-term marketable
securities $ 32,055 $ 32,052 $ 8 $ (5 )
Long-term marketable
securities:
State and municipal
bonds $ 21,703 $ 21,721 $ 2 $ (20 )
Corporate obligations and
commercial paper 4,486 4,500 — (14 )
Total long-term marketable
securities $ 26,189 $ 26,221 $ 2 $ (34 )
Total available-for-sale
securities $ 58,244 $ 58,273 $ 10 $ (39 )
Total marketable
securities $ 58,244
As of
December 31, 2015, Cynosure’s available-for-sale debt
securities mature as follows (in thousands):
Maturities
Total Less Than One Year One to Five Years More than five years
State and municipal
bonds $ 59,786 $ 33,914 $ 25,872 $ —
Treasuries and government
agencies 14,387 1,498 12,889 —
Total available-for-sale
debt securities $ 74,173 $ 35,412 $ 38,761 $ —</t>
  </si>
  <si>
    <t>Acquisition</t>
  </si>
  <si>
    <t>Business Combinations [Abstract]</t>
  </si>
  <si>
    <t>5.
Acquisition
Ellman
International, Inc.
On
September 5, 2014, Cynosure acquired substantially all of the
assets of Ellman for $13.2 million in cash. In addition, Cynosure
assumed current liabilities associated with normal working capital
and certain contractual liabilities. The purchase price was based
primarily on the net working capital on the date of purchase plus
an amount to retire all of Ellman’s long term debt on the
date of sale. Cynosure also assumed a license transfer agreement as
part of the purchase valued at $4.2 million. The acquisition
complements Cynosure’s aesthetic treatment platform with
radiofrequency energy sources and accessory products. The
acquisition of substantially all of the assets of Ellman was
considered a business acquisition for accounting
purposes.
Cynosure has
assessed the fair value of the assets acquired and liabilities
assumed. Pro forma financial information was filed with the
Securities and Exchange Commission within the applicable time
period. Cynosure has allocated the purchase price to the net
tangible and intangible assets based on their estimated fair values
as of September 5, 2014. During the third quarter of 2015,
Cynosure completed its purchase accounting estimates of the assets
acquired and liabilities assumed in connection with the acquisition
of the assets of Ellman, and as a result, increased goodwill from
$6.6 million at December 31, 2014 to $6.7 million at
December 31, 2015, with the offsetting decrease to
inventory.
The following
table summarizes the estimated fair value as of September 5,
2014 of the net assets acquired (in thousands):
Purchase price:
Cash paid $ 13,235
Total $ 13,235
Assets (liabilities)
acquired:
Accounts
receivable $ 2,144
Inventory 3,542
Prepaid expenses and other
assets 488
Property and
equipment 612
Intangible
assets 6,800
Goodwill 6,741
Accounts payable (9 )
Accrued expenses (2,469 )
Deferred revenue (454 )
Other noncurrent
liability (4,160 )
Total $ 13,235</t>
  </si>
  <si>
    <t>Goodwill and Other Intangible Assets</t>
  </si>
  <si>
    <t>Goodwill and Intangible Assets Disclosure [Abstract]</t>
  </si>
  <si>
    <t>6. Goodwill and Other
Intangible Assets
Changes to
goodwill during the year ended December 31, 2015 were as
follows (in thousands):
Balance—December 31, 2014 $ 105,764
Ellman acquisition –
adjustments during measurement period 143
Translation
adjustment (100 )
Balance—December 31, 2015 $ 105,807
Other
intangible assets consist of the following at December 31,
2015 and December 31, 2014 (in thousands):
Developed Business Customer Trade Other Total
December 31,
2015
Cost $ 29,240 $ 384 $ 19,718 $ 18,390 $ 1,353 $ 69,085
Translation
adjustment — — (42 ) — — (42 )
Accumulated
amortization (14,055 ) (232 ) (7,799 ) (2,518 ) (122 ) (24,726 )
Balance, December 31,
2015 $ 15,185 $ 152 $ 11,877 $ 15,872 $ 1,231 $ 44,317
December 31,
2014
Cost $ 29,240 $ 384 $ 19,718 $ 18,390 $ 1,338 $ 69,070
Translation
adjustment — 34 2 — 2 38
Accumulated
amortization (7,840 ) (252 ) (5,818 ) (1,607 ) (8 ) (15,525 )
Balance, December 31,
2014 $ 21,400 $ 166 $ 13,902 $ 16,783 $ 1,332 $ 53,583
Amortization
expense for the years ended December 31, 2015, 2014 and 2013
was $9.2 million, $8.6 million and $3.1 million, respectively.
Cynosure has approximately $56,000 of indefinite-life intangible
assets that are included in other intangible assets in the table
above. As of December 31, 2015, amortization expense on
existing definite-lived intangible assets for the next five years
and beyond is as follows (table in thousands):
2016 $ 8,612
2017 6,623
2018 5,107
2019 3,372
2020 2,923
2021 and
thereafter 17,624
Total $ 44,261</t>
  </si>
  <si>
    <t>Segment and Geographic Information</t>
  </si>
  <si>
    <t>Segment Reporting [Abstract]</t>
  </si>
  <si>
    <t>7. Segment and Geographic
Information
In accordance
with ASC 280, Segment Reporting Topic,
The following
table represents total revenue by geographic
destination:
Year Ended
December 31,
2015 2014 2013
(In
thousands)
United States $ 202,485 $ 148,803 $ 111,179
Europe 40,942 50,513 39,529
Asia/Pacific 70,233 64,651 52,574
Other 25,802 28,402 22,728
$ 339,462 $ 292,369 $ 226,010
Total assets by
geographic area are as follows:
December 31,
2015 2014
(In
thousands)
United States $ 497,007 $ 419,167
Europe 22,204 23,161
Asia/Pacific 21,139 18,956
Eliminations (5,740 ) (5,207 )
$ 534,610 $ 456,077
Long-lived
assets (property and equipment only) by geographic area are as
follows:
December 31,
2015 2014
(In
thousands)
United States $ 35,185 $ 30,912
Europe 1,641 1,656
Asia/Pacific 2,880 1,688
$ 39,706 $ 34,256
No individual
country within Europe or Asia/Pacific represented greater than 10%
of total revenue, assets or long-lived assets for any period
presented.</t>
  </si>
  <si>
    <t>Balance Sheet Accounts</t>
  </si>
  <si>
    <t>Text Block [Abstract]</t>
  </si>
  <si>
    <t>8. Balance Sheet
Accounts
Property
and Equipment
Property and
equipment consists of the following at December 31:
Estimated 2015 2014
(In
thousands)
Equipment 3-5 $ 11,216 $ 9,834
Furniture and
fixtures 3-5 2,470 3,008
Computer equipment and
software 3 4,902 5,095
Leased equipment 3-4 1,324 1,625
Leased buildings 14 13,327 13,327
Leasehold
improvements 5 13,106 12,611
Demonstration
equipment 3 22,572 20,246
Construction
in-progress 4,163 42
73,080 65,788
Less: Accumulated
depreciation and amortization (33,374 ) (31,532 )
$ 39,706 $ 34,256
Depreciation
expense relating to property and equipment was $10.1 million, $8.9
million and $6.0 million for the years ended December 31,
2015, 2014 and 2013, respectively. As of December 31, 2015 and
2014, the cost of assets recorded under capitalized leases was
approximately $14.7 million and $15.0 million, respectively, and
the related accumulated amortization was approximately $2.9 million
and $2.4 million, respectively. Amortization expense of assets
recorded under capitalized leases is included as a component of
depreciation expense.
Accrued
Expenses
Accrued
expenses consist of the following at December 31:
2015 2014
(In
thousands)
Accrued payroll and payroll
taxes $ 7,296 $ 7,329
Accrued employee
benefits 2,241 1,688
Accrued warranty
costs 8,841 8,118
Accrued
commissions 8,251 6,457
Accrued income, value-added
and sales taxes 7,562 5,491
Accrued
royalties 1,346 3,937
Accrued other 10,079 9,105
$ 45,616 $ 42,125
Other
Noncurrent Liabilities
Other
noncurrent liabilities consist of the following at
December 31:
2015 2014
(In
thousands)
Noncurrent deferred
rent $ 451 $ 181
Noncurrent tenant
improvement allowances 2,432 2,743
License transfer
agreement(1) 4,005 4,055
$ 6,888 $ 6,979
(1) On July 31, 2014,
prior to Cynosure’s acquisition of Ellman, Ellman agreed to a
binding license settlement with its previous owners. Ellman agreed
to pay a future fixed payment commitment of $0.3 million in January
2015 and 2016 and $0.4 million each year from December 31,
2016 to December 31, 2028. Cynosure assumed this commitment,
which is referred to as a license transfer agreement, as part of
its purchase of substantially all of the assets of Ellman. The
license transfer agreement was valued at $4.2 million as of the
September 5, 2014 acquisition date using an interest rate of
4.75%. The current portion of $0.1 million is included within
accrued expenses and the remainder of $4.0 million is classified as
a component of other noncurrent liabilities within Cynosure’s
December 31, 2015 consolidated balance sheet.</t>
  </si>
  <si>
    <t>Stockholders' Equity</t>
  </si>
  <si>
    <t>Equity [Abstract]</t>
  </si>
  <si>
    <t>9. Stockholders’
Equity
Common Stock
Authorized
Cynosure has a dual-class
capital structure consisting of $0.001 par value Class A
common stock and Class B common stock. Cynosure has authorized
61,500,000 shares of $0.001 par value Class A common stock and
8,500,000 shares of $0.001 par value Class B common
stock.
As of December 31,
2015, there were 24,326,652 shares of Class A common stock and
no shares of Class B common stock issued.
The rights, preferences
and privileges of Class A common stock are as
follows:
Voting
Rights
The holders of
Class A common stock will be entitled to one vote per share
with respect to each matter presented to Cynosure stockholders on
which the holders of common stock are entitled to
vote.
Conversion
Cynosure’s
Class A common stock is not convertible into any other shares
of Cynosure’s capital stock.
Dividends
Subject to preferences
that may apply to any shares of preferred stock outstanding at the
time, the holders of Class A common stock shall be entitled to
share equally, on a per share basis, in any dividends that
Cynosure’s board of directors may determine to issue from
time to time.
Liquidation
Rights
In the event of
Cynosure’s liquidation or dissolution, the holders of
Class A common stock shall be entitled to share equally, on a
per share basis, in all assets remaining after the payment of all
debts and other liabilities and subject to the prior rights of any
outstanding preferred stock.
Preferred
Stock
Cynosure has authorized
5,000,000 shares of $0.001 par value preferred stock. The
Company’s board of directors has full authority to issue this
stock and to fix the voting powers, preference rights,
qualifications, limitations, or restrictions thereof, including
dividend rights, conversion rights, redemption privileges and
liquidation preferences and the number of shares constituting any
series or designation of such series.
Treasury
Stock
In October 2013,
Cynosure announced that its board of directors authorized the
repurchase of up to $25 million of its Class A common stock,
from time to time, on the open market or in privately negotiated
transactions under a stock repurchase program. On April 30,
2014, Cynosure’s board of directors approved an increase of
$10 million to the stock repurchase program. The program terminated
on November 15, 2015. During the year ended December 31,
2015, Cynosure did not repurchase any shares under this program. As
of December 31, 2015, Cynosure has repurchased an aggregate of
1,395,480 shares under this program at an aggregate cost of $30.9
million.
In February 2016,
Cynosure announced that its board of directors has authorized the
repurchase of up to $35 million of its Class A common stock,
from time to time, on the open market or in privately negotiated
transactions under a new stock repurchase program. This program
will terminate on February 1, 2018.</t>
  </si>
  <si>
    <t>Stock-Based Compensation</t>
  </si>
  <si>
    <t>Disclosure of Compensation Related Costs, Share-based Payments [Abstract]</t>
  </si>
  <si>
    <t>10. Stock-Based
Compensation
2004
Stock Option Plan
In October
2004, the Company’s board of directors adopted and the
stockholders approved the 2004 Stock Option Plan (the “2004
Plan”). The 2004 Plan provided for the grant of incentive
stock options (“ISOs”), as well as nonstatutory
options. The board of directors administers the 2004 Plan and had
sole discretion to grant options to purchase shares of
Cynosure’s common stock.
The board of
directors determines the term of each option, option price, number
of shares for which each option is granted, whether restrictions
would be imposed on the shares subject to options and the rate at
which each option is exercisable. The exercise price for options
granted is determined by the board of directors, except that for
ISOs, the exercise price could not be less than the fair market
value per share of the underlying common stock on the date granted
(110% of fair market value for ISOs granted to holders of more than
10% of the voting stock of Cynosure). The term of the options is
set forth in the applicable option agreement, except that in the
case of ISOs, the option term cannot exceed ten years. Options
granted under the 2004 Plan vested either (i) over a 48-month
period at the rate of 25% after the first year and 6.25% each
quarter thereafter until fully vested or (ii) over a vesting
period determined by the board of directors. As of
December 31, 2015, there were no shares available for future
grant under the 2004 Plan.
2005
Stock Incentive Plan
In August 2005,
the Company’s board of directors adopted the 2005 Stock
Incentive Plan (the “2005 Plan”), which was approved by
Cynosure’s stockholders in December 2005. The 2005 Plan
provides for the grant of ISOs, as well as nonstatutory options and
RSUs. The board of directors administers the 2005 Plan and has sole
discretion to grant options to purchase shares of Cynosure’s
common stock and RSUs.
The board of
directors determines the term of each option and RSU, option price,
number of shares for which each option and RSU is granted, whether
restrictions would be imposed on the shares subject to options and
the rate at which each option is exercisable. The exercise price
for options granted is determined by the board of directors, except
that for ISOs, the exercise price could not be less than the fair
market value per share of the underlying common stock on the date
granted (110% of fair market value for ISOs granted to holders of
more than 10% of the voting stock of Cynosure). The term of the
options and RSUs is set forth in the applicable option agreement,
except that in the case of ISOs, the option term cannot exceed ten
years. At December 31, 2015 the number of shares of
Class A common stock reserved for issuance under the 2005 Plan
is 5,588,369 shares. Options granted under the 2005 Plan vest
either (i) over a 36-month period at the rate of 8.33% each
quarter until fully vested or (ii) over a vesting period
determined by the board of directors. RSUs granted to employees
under the 2005 Plan vest over a 36-month period at the rate of 33%
each year until fully vested, and RSUs granted to non-employee
directors under the 2005 Plan vest over a 12-month period at the
rate of 25% each quarter until fully vested. As of
December 31, 2015, there were 914,089 shares available for
future grant under the 2005 Plan. Stock
Options
Stock option
activity under the 2004 Plan and the 2005 Plan is as
follows:
Number of Exercise Price Weighted- Weighted- Aggregate
Vested 1,704,455 $ 4.50 - $36.94 $ 20.62 $ 12,417
Unvested 784,033 11.76 - 31.22 27.09 1,296
Outstanding,
December 31, 2014 2,488,488 $ 4.50 - $36.94 $ 22.66 6.78 years $ 13,713
Granted 455,999 30.51 - 41.24 32.47 5,565
Exercised (1,039,759 ) 4.50 - 37.33 19.39 16,983
Forfeited (57,486 ) 4.50 - 37.33 25.43 1,106
Outstanding,
December 31, 2015 1,847,242 $ 6.78 - $41.24 $ 26.83 7.33 years $ 32,950
Vested 1,157,284 6.78 - 41.24 24.84 6.51 years 22,950
Unvested 689,958 18.94 - 41.24 30.18 8.69 years 10,000
Vested or expected to vest,
December 31, 2015 1,812,974 $ 6.78 - $41.24 $ 26.77 7.30 years $ 32,454
Exercisable,
December 31, 2015 1,157,284 $ 6.78 - $41.24 $ 24.84 6.51 years $ 22,950
Restricted Stock
Units
RSU activity
under the 2005 Plan is as follows:
Number of Grant Date Fair Weighted- Weighted- Aggregate
Vested — $ — $ — $ —
Unvested 55,383 21.11 - 29.40 26.14 1,518
Outstanding,
December 31, 2014 55,383 $ 21.11 - 29.40 $ 26.14 9.22 years $ 1,518
Granted 103,303 30.51 - 35.37 31.30 4,615
Exercised (33,828 ) 21.11 - 35.37 25.55 1,143
Forfeited (231 ) 30.51 - 30.51 30.51 10
Outstanding,
December 31, 2015 124,627 $ 30.51 - 35.37 $ 30.60 8.90 years $ 5,567
Vested — — — — —
Unvested 124,627 30.51 - 35.37 30.60 8.90 years 5,567
Vested or expected to vest,
December 31, 2015 122,713 $ 29.40 - 35.37 $ 30.59 8.91 years $ 5,482
Exercisable,
December 31, 2015 — $ — $ — — $ —
The following
table summarizes the RSU grant and unrecognized compensation
expense as of December 31, 2015. RSUs granted to
employees vest annually over a three-year period; Cynosure
recognizes the related compensation expense on a straight-line
basis over the three-year period. RSUs granted to non-employee
directors vest quarterly over a one-year period; Cynosure
recognizes the related compensation expense on a straight-line
basis over the one-year period.
Number of RSUs Unrecognized Weighted
As of December 31,
2015 191,643 $ 3,810 1.9 years</t>
  </si>
  <si>
    <t>Income Taxes</t>
  </si>
  <si>
    <t>Income Tax Disclosure [Abstract]</t>
  </si>
  <si>
    <t>11. Income
Taxes
Income (loss)
before income tax provision (benefit) consists of the
following:
2015 2014 2013
(In
thousands)
Domestic $ 20,667 $ 15,424 $ (8,633 )
Foreign 2,531 2,914 3,096
Total $ 23,198 $ 18,338 $ (5,537 )
The provision
(benefit) for income taxes consists of:
2015 2014 2013
(In
thousands)
Current:
Federal $ 6,133 $ 734 $ 732
State 1,404 577 214
Foreign 920 1,306 890
Total current 8,457 2,617 1,836
Deferred:
Federal 701 (13,032 ) (5,406 )
State (1,234 ) (1,398 ) (304 )
Foreign (533 ) (1,187 ) (16 )
Total deferred (1,066 ) (15,617 ) (5,726 )
$ 7,391 $ (13,000 ) $ (3,890 )
A
reconciliation of the federal statutory rate to Cynosure’s
effective tax rate is as follows for the years ended
December 31:
2015 2014 2013
Income tax provision at
federal statutory rate: 35.0 % 35.0 % 35.0 %
(Decrease) increase in tax
resulting from -
State taxes, net of federal
benefit 0.2 0.8 (3.1 )
Nondeductible
expenses 4.2 7.2 (11.9 )
Tax-exempt interest
income — (0.2 ) 0.5
Effect of foreign
taxes (1.4 ) (0.6 ) 2.7
Stock-based
compensation 0.1 0.1 (0.1 )
Research and development
credit (2.4 ) (2.7 ) 25.8
Change in uncertain tax
positions — (0.3 ) 4.8
Change in valuation
allowance (3.0 ) (108.8 ) 162.0
Change in control
payments — 1.6 (128.8 )
Unremitted
earnings 1.4 — —
Domestic manufacturing
deduction (2.0 ) — —
Transaction
costs — — (13.6 )
Other (0.2 ) (3.0 ) (3.1 )
Effective income tax
rate 31.9 % (70.9 )% 70.2 %
In 2015,
Cynosure recorded an income tax provision of $7.4 million,
representing an effective tax rate of 31.9%. The effective tax
rate, in comparison to the U.S. statutory rate of 35%, is favorably
impacted by the jurisdictional mix of worldwide earnings, the
domestic manufacturing deduction, federal research credits and the
release of a valuation allowance against certain foreign deferred
tax assets. The effective tax rate is unfavorably impacted by
non-deductible expenses and the deferred tax liability provided on
unremitted foreign earnings that are not considered indefinitely
reinvested. The Company continues to be profitable in most of their
foreign jurisdictions and as a result, the foreign earnings of
certain jurisdictions have exceeded their working capital needs.
The Company has recorded a $0.3 million tax provision for the
portion of foreign earnings that are not considered indefinitely
reinvested. In addition, the Company recorded a tax benefit of $0.7
million for the release of a valuation allowance previously
maintained against the net deferred tax assets of Palomar Japan
K.K. and Palomar Germany.
Significant
components of Cynosure’s deferred tax assets and liabilities
as of December 31, 2015 and 2014 are as follows:
2015 2014
(In
thousands)
Deferred tax
assets:
Accrued expenses and
reserves $ 9,002 $ 7,917
Domestic net operating
loss &amp; tax credit carry-forwards 12,500 15,873
Foreign net operating loss
carry-forwards 1,851 2,011
Stock-based
compensation 5,561 6,829
Capital leases 6,694 5,955
Other deferred tax
assets 3,105 2,368
Gross deferred tax
assets $ 38,713 $ 40,953
Valuation
allowance (251 ) (977 )
Total deferred tax assets
(after valuation allowance) $ 38,462 $ 39,976
Long-term deferred tax
liabilities:
Intangible
assets $ (12,733 ) $ (15,358 )
Fixed assets (6,782 ) (7,135 )
Other deferred tax
liabilities (1,097 ) (847 )
Total long-term deferred
tax liabilities $ (20,612 ) $ (23,340 )
Net deferred tax
assets $ 17,850 $ 16,636
Cynosure’s valuation allowance decreased by $0.7 million
during 2015, which is primarily attributable to the release of a
valuation allowance previously maintained against the net deferred
tax assets of Palomar Japan K.K. and Palomar Germany. The Company
has considered several sources of taxable income in making its
valuation allowance assessment including taxable income in
carryback years, the future reversals of existing taxable temporary
differences, tax planning strategies and forecasted future income.
As of December 31, 2015, a full valuation allowance is
maintained on the net deferred tax assets of its subsidiary in
Mexico.
At
December 31, 2015, Cynosure has domestic federal net operating
loss carryforwards of approximately $18.7 million, federal tax
credit carryforwards of $5.6 million and state tax credit
carryforwards of $3.0 million that are available to reduce future
taxable income. Utilization of the net operating losses and tax
credits acquired as a result of the Palomar acquisition are subject
to an annual limitation due to the ownership change limitations set
forth under Internal Revenue Code Sections 381, 382 and 383. At
December 31, 2015, none of the federal net operating loss
carryforwards, $0.7 million of the federal tax credit carryforwards
and $0.1 million of the state tax credit carryforwards relate to
excess stock based compensation tax benefits for which the benefit
will be recorded to additional paid-in capital when recognized. The
federal net operating losses begin to expire in 2024. The federal
and state tax credits begin to expire in 2018 and 2017,
respectively.
At
December 31, 2015, Cynosure has foreign net operating losses
of approximately $6.2 million in Germany, Mexico, Japan, France,
Morocco and Spain that are available to reduce future income.
Foreign net operating losses in Germany and France do not expire.
Mexican, Moroccan and Japanese net operating losses will begin to
expire in 2019. Spanish net operating losses will begin to expire
in 2029.
As of
December 31, 2015, the Company has provided U.S. income taxes
and foreign withholding taxes on approximately $2.7 million of
unremitted earnings which are not indefinitely invested. The
Company has not provided U.S. income taxes or foreign withholding
taxes on unremitted foreign earnings of approximately $15.9 million
as such amounts are considered to be indefinitely reinvested in the
business. The accumulated earnings in the foreign subsidiaries are
primarily utilized to fund working capital requirements as
Cynosure’s subsidiaries continue to expand their operations,
to service existing obligations and to fund future foreign
acquisitions. Due to the complexities of the U.S. tax law,
including the effect of the U.S. foreign tax credits, it is not
practicable to estimate the amount of income taxes payable on the
unremitted earnings that are considered indefinitely
reinvested.
ASC 740
clarifies the accounting for uncertainty in income taxes recognized
in an enterprise’s financial statements by prescribing a
minimum recognition threshold and measurement of a tax position
taken or expected to be taken in a tax return.
The aggregate
changes in gross unrecognized tax benefits during the years ended
December 31, 2015, 2014 and 2013 were as follows (in
thousands):
2015 2014 2013
Balance at beginning of
year $ 810 $ 1,701 $ 586
Increases for tax positions
taken during current period — — 76
Increases for acquired tax
positions taken in prior periods — — 1,625
Decreases for acquired tax
positions within measurement window — (815 ) —
Decreases for tax positions
taken in prior periods — (76 ) (398 )
Decreases for lapse in
statutes — — (188 )
Balance at end of
year $ 810 $ 810 $ 1,701
At
December 31, 2015 and December 31, 2014, Cynosure had
gross tax-effected unrecognized tax benefits of $0.8 million of
which the entire amount, if recognized, would favorably impact the
effective tax rate. At December 31, 2013, Cynosure had gross
tax-effected unrecognized tax benefits of $1.7 million of which
$0.1 million, if recognized, would favorably impact the effective
tax rate. Cynosure classifies interest and penalties related to
income taxes as a component of its provision for income taxes, and
the amount of interest and penalties recorded as of
December 31, 2015 and 2014 in the statements of operations and
balance sheet was immaterial. Cynosure does not expect any material
changes in the amounts of unrecognized tax benefits over the next
12 months.
Cynosure files
income tax returns in the U.S. federal jurisdiction, and in various
state and foreign jurisdictions. Cynosure is no longer subject to
U.S. federal tax examinations for years prior to 2012. With few
exceptions, Cynosure is no longer subject to U.S. state and local
income tax examinations by tax authorities for years before 2011.
Additionally, certain non-U.S. jurisdictions are no longer subject
for income tax examinations by tax authorities for years before
2011.</t>
  </si>
  <si>
    <t>401(k) Plan</t>
  </si>
  <si>
    <t>Postemployment Benefits [Abstract]</t>
  </si>
  <si>
    <t>12. 401(k)
Plan
Cynosure
sponsors the Cynosure 401(k) defined contribution plan.
Participation in the plan is available to all employees of Cynosure
who meet certain eligibility requirements. The 401(k) plan is
qualified under Section 401(k) of the Internal Revenue Code,
and is subject to contribution limitations as set annually by the
Internal Revenue Service. Employer matching contributions are at
Cynosure’s discretion. Cynosure’s contributions to this
plan totaled approximately $1.3 million, $0.9 million and $0.6
million for the years ended December 31, 2015, 2014 and 2013,
respectively.</t>
  </si>
  <si>
    <t>Commitments and Contingencies</t>
  </si>
  <si>
    <t>Commitments and Contingencies Disclosure [Abstract]</t>
  </si>
  <si>
    <t>13. Commitments and
Contingencies
Lease
Commitments
Cynosure leases
the land portion of its U.S. operating facility and certain foreign
facilities under noncancelable operating lease agreements expiring
through May 2027. These leases are non-cancellable and typically
contain renewal options. Certain leases contain rent escalation
clauses for which Cynosure recognizes the expense on a
straight-line basis. Rent expense for the years ended
December 31, 2015, 2014 and 2013 was approximately $2.1
million, $3.2 million and $2.4 million, respectively. The 2014
period rent expense includes rent expense on the former Palomar
Medical Technologies, Inc. headquarters, which Cynosure occupied
through July 2014.
Cynosure leases
the buildings portion of its U.S. operating facility and certain
equipment and vehicles under capital lease agreements with payments
due through May 2027. Commitments under Cynosure’s lease
arrangements are as follows (in thousands):
Operating Capital
2016 $ 2,170 $ 2,393
2017 1,987 2,790
2018 1,770 2,685
2019 1,470 2,630
2020 594 2,620
Thereafter 2,248 18,338
Total minimum lease
payments $ 10,239 $ 31,456
Less amount representing
interest (13,343 )
Present value of
obligations under capital leases $ 18,113
Current portion of capital
lease obligations 741
Capital lease obligations,
net of current portion $ 17,372
Purchase
Commitments
Cynosure has
entered into two distribution agreements with a contract
manufacturer that expire in October 2019 and November
2021. Each agreement automatically renews for additional
one-year terms unless either party provides notice of termination
at least six months prior to the expiration of the initial term or
any subsequent renewal term. The distribution agreements have
annual minimum purchase obligations and may be terminated by the
contract manufacturer if Cynosure does not meet the annual minimum
purchase obligations. The future annual minimum purchase
obligations can be reduced if Cynosure exceeds the purchase limits
in a given year as stated in the distribution agreement.
Contingencies
Cynosure
continually assesses litigation to determine if an unfavorable
outcome would lead to a probable loss or reasonably possible loss,
which could be estimated. In accordance with the FASB’s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cases where
Cynosure believes that a reasonably possible loss exists, Cynosure
discloses the facts and circumstances of the litigation, including
an estimable range, if possible. In management’s
opinion, Cynosure is not currently involved in any legal
proceedings, which, individually or in the aggregate, could have a
material effect on Cynosure’s financial statements. Cynosure
believes that contingent losses associated with any current
litigation were remote as of December 31, 2015 and at the time
of the filing, and as such, Cynosure has not recorded or disclosed
any material loss contingencies.</t>
  </si>
  <si>
    <t>Summary Selected Quarterly Financial Data (Unaudited)</t>
  </si>
  <si>
    <t>Quarterly Financial Information Disclosure [Abstract]</t>
  </si>
  <si>
    <t>14. Summary Selected
Quarterly Financial Data (Unaudited)
The following
table sets forth certain unaudited consolidated quarterly
statements of operations data for the eight quarters ended
December 31, 2015.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Quarter
Ended
March 31, June 30, Sept. 30, Dec. 31,
(In thousands, except
per share data)
Revenues $ 74,912 $ 83,694 $ 78,414 $ 102,442
Gross profit $ 42,773 $ 47,356 $ 44,405 $ 59,000
Income from
operations $ 2,053 $ 7,641 $ 4,835 $ 11,792
Net (loss)
income $ (8 ) $ 5,358 $ 3,229 $ 7,228
Basic net (loss) income per
share $ (0.00 ) $ 0.24 $ 0.14 $ 0.32
Diluted net (loss) income
per share $ (0.00 ) $ 0.24 $ 0.14 $ 0.31
Quarter
Ended
March 31, June 30, Sept. 30, Dec. 31,
(In thousands, except
per share data)
Revenues $ 62,004 $ 72,573 $ 71,530 $ 86,262
Gross profit $ 35,395 $ 40,693 $ 40,298 $ 48,852
Income from
operations $ 1,346 $ 6,398 $ 5,250 $ 8,266
Net income(1) $ 689 $ 4,575 $ 3,074 $ 23,000
Basic net income per
share(1) $ 0.03 $ 0.21 $ 0.14 $ 1.06
Diluted net income per
share(1) $ 0.03 $ 0.20 $ 0.14 $ 1.05
(1) Net income and basic and
diluted net income per share data for the quarter ended
December 31, 2014 include an income tax benefit of $19.9
million resulting from the release of substantially all of the
valuation allowance maintained against Cynosure’s net U.S.
deferred tax asset.</t>
  </si>
  <si>
    <t>Summary of Significant Accounting Policies (Policies)</t>
  </si>
  <si>
    <t>Management Estimates</t>
  </si>
  <si>
    <t>Management Estimates
The preparation
of financial statements in conformity with accounting principles
generally accepted in the United States (“U.S. GAAP”)
requires management to make estimates and assumptions that affect
the reported amounts of assets, liabilities, revenues and expenses,
and the related disclosures at the date of the financial statements
and during the reporting period. Components particularly subject to
estimation include the allowance for doubtful accounts, inventory
reserves, reserve for sales returns, intangible assets, impairment
analysis of goodwill and intangibles, deferred tax assets,
liabilities and valuation allowances, fair value of stock options
and investments and accrued warranties. On an ongoing basis,
management evaluates its estimates. Actual results could differ
from these estimates.</t>
  </si>
  <si>
    <t>Principles of Consolidation</t>
  </si>
  <si>
    <t>Principles of Consolidation
The
accompanying consolidated financial statements include the accounts
of Cynosure, Inc. and its wholly owned subsidiaries: Cynosure
Securities Corporation, Palomar Medical Products, LLC, Cynosure
Mexico, S de R.L. de C.V., Cynosure Langen GmbH, Cynosure Hamburg
GmbH, S.A.R.L. Cynosure France, Cynosure Maroc SARL, Cynosure UK
LTD, Cynosure Spain S.L., Cynosure B.V., Cynosure K.K, Suzhou
Cynosure Medical Devices Company Ltd., Cynosure Korea Limited and
Cynosure Pty Ltd. All intercompany balances and transactions have
been eliminated.</t>
  </si>
  <si>
    <t>Reclassification</t>
  </si>
  <si>
    <t>Reclassification
In November
2015, Financial Accounting Standards Board (the “FASB”)
issued ASU No. 2015-17, Income Taxes: Balance Sheet
Classification of Deferred Taxes, (“ASU 2015-17”),
which simplifies the presentation of deferred income taxes. As a
result, Cynosure has presented all deferred tax assets and
liabilities as net noncurrent assets in its consolidated balance
sheets as of December 31, 2015 and 2014. There was no impact
on Cynosure’s results of operations as a result of the
adoption of ASU 2015-17.</t>
  </si>
  <si>
    <t>Cash, Cash Equivalents, Short and Long-Term Marketable Securities</t>
  </si>
  <si>
    <t>Cash,
Cash Equivalents, Short and Long-Term Marketable
Securities
Cynosure
considers all short-term, highly liquid investments with original
maturities at the time of purchase of 90 days or less to be cash
equivalents. Cynosure accounts for short and long-term marketable
securities as available-for-sale in accordance with Accounting
Standards Codification (“ASC”) 320,
Investments—Debt and Equity Securities Topic</t>
  </si>
  <si>
    <t>Fair Value of Financial Instruments</t>
  </si>
  <si>
    <t>Fair
Value of Financial Instruments
Cynosure’s financial instruments consist of cash, cash
equivalents, short and long-term marketable securities, accounts
receivable and capital leases. The rate implicit within
Cynosure’s capital lease obligations approximates market
interest rates. Cynosure’s estimate of fair value for
financial instruments, other than marketable securities, which are
carried at fair value, approximates their carrying value at
December 31, 2015 and 2014.
ASC 820,
Fair Value Measurement Topic</t>
  </si>
  <si>
    <t>Concentration of Credit Risk</t>
  </si>
  <si>
    <t>Concentration of Credit Risk
Financial
instruments that subject Cynosure to credit risk consist primarily
of cash and cash equivalents, short and long-term marketable
securities and accounts receivable. Cynosure places cash and cash
equivalents and short and long-term marketable securities in
established financial institutions. Cynosure has no significant
off-balance-sheet risk or concentration of credit risk, such as
foreign exchange contracts, options contracts, or other foreign
hedging arrangements. Cynosure’s accounts receivable balance,
net of allowance for doubtful accounts, was $42.0 million as of
December 31, 2015, compared to $42.5 million as of
December 31, 2014. The allowance for doubtful accounts as of
December 31, 2015 and 2014 was $3.2 million and $2.9 million,
respectively. Cynosure maintains an allowance for doubtful accounts
based upon the aging of its receivable balances, known
collectability issues and Cynosure’s historical experience
with losses. Cynosure works to mitigate bad debt exposure through
its credit evaluation policies, reasonably short payment terms and
geographical dispersion of sales. Losses from bad debt have
historically been within management’s estimates.
Cynosure’s revenue includes export sales to foreign companies
located principally in Europe, the Asia/Pacific region and the
Middle East. Cynosure obtains letters of credit for foreign sales
that the Company considers to be at risk.
No customer
accounted for 10% or greater of revenue during 2015, 2014 or 2013.
No customer accounted for 10% or greater of accounts receivable as
of December 31, 2015 or 2014. Accounts receivable allowance
activity consisted of the following for the years ended
December 31:
2015 2014 2013
(In
thousands)
Balance at beginning of
year $ 2,949 $ 1,803 $ 2,043
Additions 2,599 2,373 1,058
Deductions (2,367 ) (1,227 ) (1,298 )
Balance at end of
year $ 3,181 $ 2,949 $ 1,803</t>
  </si>
  <si>
    <t>Inventory</t>
  </si>
  <si>
    <t>Inventory
Cynosure states
all inventories at the lower of cost or market, determined on a
first-in, first-out method. Inventory includes material, labor and
overhead and consists of the following:
December 31,
2015 2014
(In
thousands)
Raw materials $ 22,569 $ 16,875
Work in process 3,317 3,526
Finished goods 53,882 38,917
$ 79,768 $ 59,318
Included in
finished goods are lasers used for demonstration purposes.
Cynosure’s policy is to include demonstration lasers as
inventory for a period of up to one year after being used by the
sales force at which time the demonstration lasers are either sold
or transferred to fixed assets at the lower of cost or market and
depreciated over their estimated remaining useful life of three
years. Similar to any other finished goods in inventory, Cynosure
accounts for such demonstration inventory in accordance with the
policy for excess and obsolescence review of Cynosure’s
entire inventory.
Cynosure’s excess and obsolescence reserve policy is to
establish inventory reserves when conditions exist that suggest
that inventory may be in excess of anticipated demand or is
obsolete based upon assumptions about future demand for products
and market conditions. Cynosure regularly evaluates the ability to
realize the value of inventory based on a combination of factors
including the following: historical usage rates, forecasted sales
or usage, product end of life dates, estimated current and future
market values and new product introductions.
Cynosure
purchases raw material components as well as certain finished goods
from sole source suppliers. A delay in the production capabilities
of these vendors could cause a delay in Cynosure’s
manufacturing, and a possible loss of revenues, which would
adversely affect operating results.</t>
  </si>
  <si>
    <t>Property and Equipment</t>
  </si>
  <si>
    <t>Property
and Equipment
Property and
equipment are recorded at cost less accumulated depreciation.
Depreciation is computed using the straight-line method over the
estimated useful lives of the assets. Assets under capital leases
and leasehold improvements are amortized using the straight-line
method over the shorter of the estimated useful life of the asset
or the respective lease term. Included in property and equipment
are certain lasers that are used for demonstration purposes.
Maintenance and repairs are charged to expense as incurred.
Cynosure continually evaluates whether events or circumstances have
occurred that indicate that the estimated remaining useful life of
its long-lived assets may warrant revision or that the carrying
value of these assets may be impaired. Cynosure evaluates the
realizability of its long-lived assets based on profitability and
cash flow expectations for the related asset. Any write-downs are
treated as permanent reductions in the carrying amount of the
assets. Based on this evaluation, Cynosure believes that, as of
each of the balance sheet dates presented, none of Cynosure’s
long-lived assets were impaired.</t>
  </si>
  <si>
    <t>Intangible Assets</t>
  </si>
  <si>
    <t>Intangible Assets
Cynosure
capitalizes and includes in intangible assets the costs of
developed technology and patents, customer relationships, trade
names and business licenses acquired in a business combination or
asset acquisition. Intangible assets are recorded at fair value and
stated net of accumulated amortization and impairments. Cynosure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five to 23 years.
Cynosure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Cynosure estimates the fair value of the assets, generally
utilizing a discounted cash flow analysis based on the present
value of estimated future cash flows to be generated by the assets
using a risk-adjusted discount rate. To estimate the fair value of
the assets, Cynosure uses market participant assumptions pursuant
to ASC 820, Fair Value Measurements</t>
  </si>
  <si>
    <t>Goodwill
Goodwill
represents the excess of the purchase price over the fair value of
assets acquired and liabilities assumed in a business combination.
Cynosure does not amortize its goodwill, but instead tests for
impairment at least annually and more frequently whenever events or
changes in circumstances indicate that the fair value of the asset
may be less than its carrying value of the asset. Cynosure’s
annual test for impairment occurs on the first day of its fourth
quarter.
Cynosure has
adopted Accounting Standards Update (“ASU”) 2011-08
Intangibles—Goodwill and Other,
Cynosure has
one reporting unit for goodwill impairment testing and has
performed a qualitative assessment on that reporting unit. As a
result of this assessment, the Company determined that goodwill is
not impaired as of December 31, 2015 and 2014.</t>
  </si>
  <si>
    <t>Revenue Recognition and Deferred Revenue</t>
  </si>
  <si>
    <t>Revenue
Recognition and Deferred Revenue
Cynosure
generates revenue from the sale of non-invasive and minimally
invasive laser and light-based aesthetic treatment applications, as
well as RF energy based surgical and aesthetic applications.
Cynosure offers service and warranty contracts in connection with
these sales.
Cynosure
recognizes revenue from sales of aesthetic treatment systems and
parts and accessories in accordance with the Revenue Recognition
Topic
Cynosure
recognizes royalty revenues when it can reliably estimate such
amounts and collectability is reasonably assured. As such, Cynosure
recognizes royalty revenues in the quarter reported to the Company
by its licensees, or one quarter following the quarter in which
sales by Cynosure’s licensees occurred. Royalty revenues
also include amounts due from settlements with licensees for
back-owed royalties from prior periods. These settlement amounts
are considered revenue, when collectability is reasonably assured,
because they constitute Cynosure’s ongoing major or central
operations.
In December
2013, Cynosure completed a comprehensive settlement agreement with
Tria Beauty, Inc. (“Tria”), which ended the patent
infringement litigation between Tria and Palomar Medical
Technologies, Inc. (“Palomar”). Under the agreement,
Cynosure was entitled to receive $10.0 million plus future royalty
payments. Cynosure paid approximately $2.0 million of this revenue
to Massachusetts General Hospital (“MGH”) under an
exclusive license agreement between Palomar and MGH, which was
recorded as cost of revenues within its consolidated statements of
operations. Cynosure recognized $3.0 million, $3.0 million and $4.0
million of this revenue during the years ended December 31,
2015, 2014 and 2013, respectively, which is recorded as royalty
revenues within its consolidated statements of operations. Cynosure
recognized $0.7 million, $0.8 million and $1.0 million in cost of
revenues during the years ended December 31, 2015, 2014 and
2013, respectively, related to this revenue.
Multiple-element arrangements are evaluated in accordance with
the principles of ASU 2009-13, Revenue Recognition
Topic—Multiple Element
In accordance
with the provisions of ASC 605-45, Revenue Recognitions
Topic—Principal Agent Considerations
Cynosure
collects sales tax from its customers on product sales for which
the customer is not tax exempt and remits such taxes to the
appropriate governmental authorities. Cynosure presents its sales
taxes on a net basis; therefore, these taxes are excluded from
revenues. Cynosure records medical device costs billed to its
customers as a component of revenue and the underlying expense as a
component of cost of revenue.</t>
  </si>
  <si>
    <t>Cost of Revenues</t>
  </si>
  <si>
    <t>Cost of
Revenues
Cynosure’s cost of revenues consist primarily of
material, labor and manufacturing overhead expenses and includes
the cost of components and subassemblies supplied by third party
suppliers. Cost of revenues also includes royalties incurred on
certain products sold by Cynosure and its licensees, costs incurred
in connection with Cynosure’s efforts to litigate or settle
additional third-party license agreements, amortization expense
related to developed technology and patents intangible assets,
service and warranty expenses, as well as salaries and
personnel-related expenses, including stock-based compensation, for
Cynosure’s operations management team, purchasing and quality
control.</t>
  </si>
  <si>
    <t>Product Warranty Costs</t>
  </si>
  <si>
    <t>Product
Warranty Costs
Cynosure
typically provides a one-year system and labor warranty on end-user
sales of lasers. Distributor sales of lasers generally include a
one-year warranty on systems only. Estimated future costs for
initial product warranties are provided for at the time of revenue
recognition and recorded as cost of revenues within
Cynosure’s consolidated statement of operations. The
following table sets forth activity in the accrued warranty
account, which is a component of accrued expenses in the
consolidated balance sheets:
Years Ended
December 31,
2015 2014 2013
(In
thousands)
Balance at beginning of
year $ 8,118 $ 6,651 $ 3,415
Warranty provision related
to new sales 13,754 15,104 9,114
Warranty provision assumed
from acquisitions — — 1,422
Costs incurred (13,031 ) (13,637 ) (7,300 )
Balance at end of
year $ 8,841 $ 8,118 $ 6,651</t>
  </si>
  <si>
    <t>Research and Development</t>
  </si>
  <si>
    <t>Research
and Development
Research and
development costs consist of salaries and other personnel-related
expenses, including stock-based compensation, for employees
primarily engaged in research, development and engineering
activities and materials used and other overhead expenses incurred
in connection with the design and development of Cynosure’s
products and from time to time expenses associated with
collaborative research agreements that the Company may enter into.
These costs are expensed as incurred.</t>
  </si>
  <si>
    <t>Advertising Costs</t>
  </si>
  <si>
    <t>Advertising Costs
Cynosure
expenses advertising costs as incurred. Advertising costs totaled
$1.0 million, $1.2 million and $1.1 million for the years ended
December 31, 2015, 2014 and 2013, respectively.</t>
  </si>
  <si>
    <t>Foreign Currency Translation</t>
  </si>
  <si>
    <t>Foreign
Currency Translation
The financial
statements of Cynosure’s foreign subsidiaries are translated
from local currency into U.S. dollars using the current exchange
rate at the balance sheet date for assets and liabilities, and the
average exchange rate prevailing during the period for revenue and
expenses. The functional currency for Cynosure’s foreign
subsidiaries is considered to be the local currency for each entity
and, accordingly, translation adjustments for these subsidiaries
are included in accumulated other comprehensive loss within
stockholders’ equity. Certain intercompany and third party
foreign currency-denominated transactions generated foreign
currency remeasurement (losses) gains of approximately $(1.8
million), $(1.6 million) and $0.3 million during 2015, 2014 and
2013, respectively, which are included in other (expense) income,
net, in the consolidated statements of operations.</t>
  </si>
  <si>
    <t>Accumulated Other Comprehensive Loss</t>
  </si>
  <si>
    <t>Accumulated Other Comprehensive Loss
Changes to
accumulated other comprehensive loss during the year ended
December 31, 2015 were as follows (in thousands):
Unrealized Translation Accumulated
Balance—December 31, 2014 $ (10 ) $ (3,853 ) $ (3,863 )
Current period other
comprehensive loss (39 ) (1,558 ) (1,597 )
Balance—December 31, 2015 $ (49 ) $ (5,411 ) $ (5,460 )</t>
  </si>
  <si>
    <t>Stock-Based Compensation
Cynosure
follows the fair value recognition provisions of ASC
718, Stock
Compensation Topic
Total
stock-based compensation expense was recorded to cost of revenues
and operating expenses based upon the functional responsibilities
of the individual holding the respective share-based payments, as
follows:
Years Ended
December 31,
2015 2014 2013
(In
thousands)
Cost of
revenues $ 344 $ 292 $ 174
Sales and
marketing 2,059 1,934 1,090
Research and
development 1,167 1,007 594
General and
administrative 4,076 3,880 1,830
Total stock-based
compensation expense $ 7,646 $ 7,113 $ 3,688
As of
December 31, 2015, there was $11.9 million of unrecognized
compensation expense related to non-vested share awards that is
expected to be recognized on a straight-line basis over a weighted
average period of 1.7 years. Cash received from option exercises
was $20.2 million, $8.2 million and $2.7 million during the years
ended December 31, 2015, 2014 and 2013,
respectively.
Cynosure
granted 455,999, 854,180 and 617,510 stock options during the years
ended December 31, 2015, 2014 and 2013, respectively. Cynosure
uses the Black-Scholes option pricing model to determine the
weighted average fair value of options. The weighted average fair
value of the options granted during the years ended
December 31, 2015, 2014 and 2013 was $12.42, $10.50 and
$10.25, respectively, using the following assumptions:
Years Ended December 31,
2015 2014 2013
Risk-free interest
rate 1.39% - 1.75% 1.41% - 1.80% 0.33% - 1.49%
Expected dividend
yield — — —
Expected term 4.8 years 4.6 years 2 years - 4.8 years
Expected
volatility 41% - 43% 43% - 44% 44% - 56%
Option-pricing models require the input of various subjective
assumptions, including the option’s expected life and the
price volatility of the underlying stock. Cynosure’s
estimated expected stock price volatility is based on its own
historical volatility for the 2015, 2014 and 2013 periods.
Cynosure’s expected term of options granted during the years
ended December 31, 2015, 2014 and 2013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
Cynosure
granted 86,618 and 44,840 RSUs during the years ended
December 31, 2015 and 2014, respectively, to employees which
vest annually over a three-year period. Cynosure has been
increasingly using RSUs as an equity incentive award for employees.
Fair market value was determined using the closing price of
Cynosure’s common stock on the date of grant. Cynosure is
recognizing related compensation expense, net of estimated
forfeitures, on a straight-line basis over the three-year
period.
Cynosure
granted 16,685 and 43,500 RSUs during the years ended
December 31, 2015 and 2014, respectively, to non-employee
directors which vest quarterly over a one-year period. Fair
market value was determined using the closing price of
Cynosure’s common stock on the date of grant. Cynosure is
recognizing related compensation expense, net of estimated
forfeitures, on a straight-line basis over the one-year
period.</t>
  </si>
  <si>
    <t>Interest Expense, net</t>
  </si>
  <si>
    <t>Interest
Expense, net
Interest
expense consists primarily of interest charges on the capital lease
of Cynosure’s U.S. operating facility, license transfer
agreement acquired from Ellman International, Inc.
(“Ellman”) and interest earned on Cynosure’s
short and long-term marketable securities consisting of state and
municipal bonds, and U.S. government agencies and treasuries.
Cynosure expects interest expense to remain consistent in 2016 as
compared to 2015.</t>
  </si>
  <si>
    <t>Income
Taxes
Cynosure
provides for income taxes in accordance with ASC 740, Accounting
for Income Taxes
Cynosure
evaluates at the end of each reporting period whether some or all
of the undistributed earnings of its foreign subsidiaries are
permanently reinvested. Cynosure recognizes deferred income tax
liabilities to the extent that management asserts that
undistributed earnings of its foreign subsidiaries are not
permanently reinvested or will not be permanently reinvested in the
future. Cynosure’s position is based upon several factors
including the Company’s evaluation of its and its
subsidiaries’ financial requirements, the short term and long
term operational and fiscal objectives of the Company, and the tax
consequences associated with the repatriation of
earnings.
Cynosure
accounts for uncertain tax positions following the provisions of
ASC 740. ASC 740 clarifies the accounting for income taxes, by
prescribing a minimum recognition threshold a tax position is
required to meet before being recognized in the financial
statements. ASC 740 also provides guidance on de-recognition,
measurement, classification, interest and penalties, accounting in
interim periods, disclosure and transition.</t>
  </si>
  <si>
    <t>Net Income (Loss) per Share</t>
  </si>
  <si>
    <t>Net
Income (Loss) per Share
Basic net
income (loss) per share is determined by dividing net income (loss)
by the weighted average common shares outstanding during the
period. Diluted net income (loss) per share is determined by
dividing net income (loss) by the diluted weighted average shares
outstanding during the period. Diluted weighted average shares
reflect the dilutive effect, if any, of common stock options and
RSUs based on the treasury stock method. For the years ended
December 31, 2015, 2014 and 2013, there were no outstanding
Class B shares, and Cynosure may not issue Class B shares in the
future.
The
reconciliation of basic and diluted weighted average shares
outstanding for the years ended December 31, 2015, 2014 and
2013 is as follows (in thousands, except per share
data):
Years Ended
December 31,
2015 2014 2013
Net income
(loss) $ 15,807 $ 31,338 $ (1,647 )
Basic weighted average
common shares outstanding 22,286 21,824 19,325
Weighted average common
stock equivalents 372 371 —
Diluted weighted average
common shares outstanding 22,658 22,195 19,325
Basic net income (loss) per
share $ 0.71 $ 1.44 $ (0.09 )
Diluted net income (loss)
per share $ 0.70 $ 1.41 $ (0.09 )
For the years
ended December 31, 2015 and 2014, approximately
0.7 million shares and 0.5 million shares, respectively,
of Cynosure’s Class A common stock issuable pursuant to
options and RSUs were excluded from the calculation of diluted
weighted average common shares outstanding as their effect was
antidilutive.
For the year
ended December 31, 2013, the number of basic and diluted
weighted average shares outstanding was the same because any
increase in the number of shares of common stock equivalents for
that period would be antidilutive based on the net loss for the
period. During the year ended December 31, 2013, outstanding
options to purchase 1.3 million shares were excluded from the
computation of diluted earnings per share because their inclusion
would have been antidilutive.</t>
  </si>
  <si>
    <t>Recent Accounting Pronouncements</t>
  </si>
  <si>
    <t>Recent
Accounting Pronouncements
In May 2014,
the FASB issued guidance codified in ASC 606, Revenue
Recognition—Revenue from Contracts with Customers Revenue Recognition
In August 2014,
the FASB issued ASU 2014-15, Presentation of Financial
Statements—Going Concern
In April 2015,
the FASB issued ASU 2015-05, Intangibles—Goodwill and
Other—Internal-Use Software (Subtopic 350-40):
Customer’s Accounting for Fees Paid in a Cloud Computing
Arrangement.
In July 2015,
the FASB issued ASU 2015-11, Simplifying the Measurement of
Inventory
In November
2015, the FASB issued ASU 2015-17, Income Taxes: Balance Sheet
Classification of Deferred Taxes
December 31, 2014 (as reported) Adjustments December 31, 2014 (revised)
Deferred tax asset,
current $ 17,228 $ (17,228 ) $ —
Deferred tax asset,
noncurrent — 16,636 16,636
Other assets,
noncurrent 2,047 (1,055 ) 992
Total adjustment to
assets $ (1,647 )
Accrued expenses $ 42,426 $ (301 ) $ 42,125
Other noncurrent
liabilities 8,325 (1,346 ) 6,979
Total adjustment to
liabilities $ (1,647 )</t>
  </si>
  <si>
    <t>Summary of Significant Accounting Policies (Tables)</t>
  </si>
  <si>
    <t>Accounts Receivable Allowance Activity</t>
  </si>
  <si>
    <t>Accounts
receivable allowance activity consisted of the following for the
years ended December 31:
2015 2014 2013
(In
thousands)
Balance at beginning of
year $ 2,949 $ 1,803 $ 2,043
Additions 2,599 2,373 1,058
Deductions (2,367 ) (1,227 ) (1,298 )
Balance at end of
year $ 3,181 $ 2,949 $ 1,803</t>
  </si>
  <si>
    <t>Cynosure states
all inventories at the lower of cost or market, determined on a
first-in, first-out method. Inventory includes material, labor and
overhead and consists of the following:
December 31,
2015 2014
(In
thousands)
Raw materials $ 22,569 $ 16,875
Work in process 3,317 3,526
Finished goods 53,882 38,917
$ 79,768 $ 59,318</t>
  </si>
  <si>
    <t>Activity in the Accrued Warranty Account</t>
  </si>
  <si>
    <t>The following
table sets forth activity in the accrued warranty account, which is
a component of accrued expenses in the consolidated balance
sheets:
Years Ended
December 31,
2015 2014 2013
(In
thousands)
Balance at beginning of
year $ 8,118 $ 6,651 $ 3,415
Warranty provision related
to new sales 13,754 15,104 9,114
Warranty provision assumed
from acquisitions — — 1,422
Costs incurred (13,031 ) (13,637 ) (7,300 )
Balance at end of
year $ 8,841 $ 8,118 $ 6,651</t>
  </si>
  <si>
    <t>Changes to Accumulated Other Comprehensive Loss</t>
  </si>
  <si>
    <t>Changes to
accumulated other comprehensive loss during the year ended
December 31, 2015 were as follows (in thousands):
Unrealized Translation Accumulated
Balance—December 31, 2014 $ (10 ) $ (3,853 ) $ (3,863 )
Current period other
comprehensive loss (39 ) (1,558 ) (1,597 )
Balance—December 31, 2015 $ (49 ) $ (5,411 ) $ (5,460 )</t>
  </si>
  <si>
    <t>Summary of Stock-Based Compensation Expenses</t>
  </si>
  <si>
    <t>Total
stock-based compensation expense was recorded to cost of revenues
and operating expenses based upon the functional responsibilities
of the individual holding the respective share-based payments, as
follows:
Years Ended
December 31,
2015 2014 2013
(In
thousands)
Cost of revenues $ 344 $ 292 $ 174
Sales and
marketing 2,059 1,934 1,090
Research and
development 1,167 1,007 594
General and
administrative 4,076 3,880 1,830
Total stock-based
compensation expense $ 7,646 $ 7,113 $ 3,688</t>
  </si>
  <si>
    <t>Summary of Share-Based compensation Arrangement Fair Value Assumptions</t>
  </si>
  <si>
    <t>The weighted
average fair value of the options granted during the years ended
December 31, 2015, 2014 and 2013 was $12.42, $10.50 and
$10.25, respectively, using the following assumptions:
Years Ended December 31,
2015 2014 2013
Risk-free interest
rate 1.39% - 1.75% 1.41% - 1.80% 0.33% - 1.49%
Expected dividend
yield — — —
Expected term 4.8 years 4.6 years 2 years - 4.8 years
Expected
volatility 41% - 43% 43% - 44% 44% - 56%</t>
  </si>
  <si>
    <t>Schedule of Reconciliation of Basic and Diluted Shares</t>
  </si>
  <si>
    <t>The
reconciliation of basic and diluted weighted average shares
outstanding for the years ended December 31, 2015, 2014 and
2013 is as follows (in thousands, except per share
data):
Years Ended
December 31,
2015 2014 2013
Net income
(loss) $ 15,807 $ 31,338 $ (1,647 )
Basic weighted average
common shares outstanding 22,286 21,824 19,325
Weighted average common
stock equivalents 372 371 —
Diluted weighted average
common shares outstanding 22,658 22,195 19,325
Basic net income (loss) per
share $ 0.71 $ 1.44 $ (0.09 )
Diluted net income (loss)
per share $ 0.70 $ 1.41 $ (0.09 )</t>
  </si>
  <si>
    <t>Summary of Retrospectively Adjusted Tax</t>
  </si>
  <si>
    <t>Cynosure has
summarized in the table below (in thousands) the information that
has been retrospectively adjusted in the December 31, 2014
balance sheet included within this Annual Report. There was no
impact on Cynosure’s results of operations as a result of the
adoption of ASU 2015-17.
December 31, 2014 (as reported) Adjustments December 31, 2014 (revised)
Deferred tax asset,
current $ 17,228 $ (17,228 ) $ —
Deferred tax asset,
noncurrent — 16,636 16,636
Other assets,
noncurrent 2,047 (1,055 ) 992
Total adjustment to
assets $ (1,647 )
Accrued expenses $ 42,426 $ (301 ) $ 42,125
Other noncurrent
liabilities 8,325 (1,346 ) 6,979
Total adjustment to
liabilities $ (1,647 )</t>
  </si>
  <si>
    <t>Fair Value (Tables)</t>
  </si>
  <si>
    <t>Measurement of Fair Value Hierarchy for Financial Assets</t>
  </si>
  <si>
    <t>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The following
table represents Cynosure’s fair value hierarchy for its
financial assets (cash equivalents and marketable securities)
measured at fair value as of December 31, 2014 (in
thousands):
Level 1 Level 2 Level 3 Total
Money market
funds(1) $ 1,753 $ — $ — $ 1,753
State and municipal
bonds — 47,744 — 47,744
Treasuries and government
agencies — 8,486 — 8,486
Corporate obligations and
commercial paper — 2,001 — 2,001
Equity securities 13 — — 13
Total $ 1,766 $ 58,231 $ — $ 59,997
(1) Included in cash and cash
equivalents at December 31, 2015 and 2014.</t>
  </si>
  <si>
    <t>Short and Long-Term Marketable Securities (Tables)</t>
  </si>
  <si>
    <t>Schedule of Marketable Securities</t>
  </si>
  <si>
    <t>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
As of
December 31, 2014, Cynosure’s marketable securities
consist of the following (in thousands):
Market Amortized Unrealized Unrealized
Available-for-Sale
Securities:
Short-term marketable
securities:
State and municipal
bonds $ 26,041 $ 26,033 $ 8 $ —
Treasuries and government
agencies 4,000 4,000 — —
Corporate obligations and
commercial paper 2,001 2,001 — —
Equity
securities 13 18 — (5 )
Total short-term marketable
securities $ 32,055 $ 32,052 $ 8 $ (5 )
Long-term marketable
securities:
State and municipal
bonds $ 21,703 $ 21,721 $ 2 $ (20 )
Corporate obligations and
commercial paper 4,486 4,500 — (14 )
Total long-term marketable
securities $ 26,189 $ 26,221 $ 2 $ (34 )
Total available-for-sale
securities $ 58,244 $ 58,273 $ 10 $ (39 )
Total marketable
securities $ 58,244</t>
  </si>
  <si>
    <t>Schedule of Available-for-Sale Debt Securities Mature</t>
  </si>
  <si>
    <t>As of
December 31, 2015, Cynosure’s available-for-sale debt
securities mature as follows (in thousands):
Maturities
Total Less Than One Year One to Five Years More than five years
State and municipal
bonds $ 59,786 $ 33,914 $ 25,872 $ —
Treasuries and government
agencies 14,387 1,498 12,889 —
Total available-for-sale
debt securities $ 74,173 $ 35,412 $ 38,761 $ —</t>
  </si>
  <si>
    <t>Acquisition (Tables)</t>
  </si>
  <si>
    <t>Estimated Fair Value of Net Assets Acquired</t>
  </si>
  <si>
    <t>The following
table summarizes the estimated fair value as of September 5,
2014 of the net assets acquired (in thousands):
Purchase price:
Cash paid $ 13,235
Total $ 13,235
Assets (liabilities)
acquired:
Accounts
receivable $ 2,144
Inventory 3,542
Prepaid expenses and other
assets 488
Property and
equipment 612
Intangible
assets 6,800
Goodwill 6,741
Accounts payable (9 )
Accrued expenses (2,469 )
Deferred revenue (454 )
Other noncurrent
liability (4,160 )
Total $ 13,235</t>
  </si>
  <si>
    <t>Goodwill and Other Intangible Assets (Tables)</t>
  </si>
  <si>
    <t>Schedule of Changes to Goodwill</t>
  </si>
  <si>
    <t>Changes to
goodwill during the year ended December 31, 2015 were as
follows (in thousands):
Balance—December 31, 2014 $ 105,764
Ellman acquisition –
adjustments during measurement period 143
Translation
adjustment (100 )
Balance—December 31, 2015 $ 105,807</t>
  </si>
  <si>
    <t>Schedule of Components of Other Intangible Assets</t>
  </si>
  <si>
    <t>Other
intangible assets consist of the following at December 31,
2015 and December 31, 2014 (in thousands):
Developed Business Customer Trade Other Total
December 31,
2015
Cost $ 29,240 $ 384 $ 19,718 $ 18,390 $ 1,353 $ 69,085
Translation
adjustment — — (42 ) — — (42 )
Accumulated
amortization (14,055 ) (232 ) (7,799 ) (2,518 ) (122 ) (24,726 )
Balance, December 31,
2015 $ 15,185 $ 152 $ 11,877 $ 15,872 $ 1,231 $ 44,317
December 31,
2014
Cost $ 29,240 $ 384 $ 19,718 $ 18,390 $ 1,338 $ 69,070
Translation
adjustment — 34 2 — 2 38
Accumulated
amortization (7,840 ) (252 ) (5,818 ) (1,607 ) (8 ) (15,525 )
Balance, December 31,
2014 $ 21,400 $ 166 $ 13,902 $ 16,783 $ 1,332 $ 53,583</t>
  </si>
  <si>
    <t>Schedule of Amortization Expenses on Intangible Assets</t>
  </si>
  <si>
    <t>As of
December 31, 2015, amortization expense on existing
definite-lived intangible assets for the next five years and beyond
is as follows (table in thousands):
2016 $ 8,612
2017 6,623
2018 5,107
2019 3,372
2020 2,923
2021 and
thereafter 17,624
Total $ 44,261</t>
  </si>
  <si>
    <t>Segment and Geographic Information (Tables)</t>
  </si>
  <si>
    <t>Schedule of Total Revenue by Geographic Destination</t>
  </si>
  <si>
    <t>The following
table represents total revenue by geographic
destination:
Year Ended
December 31,
2015 2014 2013
(In
thousands)
United States $ 202,485 $ 148,803 $ 111,179
Europe 40,942 50,513 39,529
Asia/Pacific 70,233 64,651 52,574
Other 25,802 28,402 22,728
$ 339,462 $ 292,369 $ 226,010</t>
  </si>
  <si>
    <t>Schedule of Total Assets by Geographic Area</t>
  </si>
  <si>
    <t>Total assets by
geographic area are as follows:
December 31,
2015 2014
(In
thousands)
United States $ 497,007 $ 419,167
Europe 22,204 23,161
Asia/Pacific 21,139 18,956
Eliminations (5,740 ) (5,207 )
$ 534,610 $ 456,077</t>
  </si>
  <si>
    <t>Schedule of Long-Lived Assets (Property and Equipment Only) by Geographic Area</t>
  </si>
  <si>
    <t>Long-lived
assets (property and equipment only) by geographic area are as
follows:
December 31,
2015 2014
(In
thousands)
United States $ 35,185 $ 30,912
Europe 1,641 1,656
Asia/Pacific 2,880 1,688
$ 39,706 $ 34,256</t>
  </si>
  <si>
    <t>Balance Sheet Accounts (Tables)</t>
  </si>
  <si>
    <t>Property and
equipment consists of the following at December 31:
Estimated 2015 2014
(In
thousands)
Equipment 3-5 $ 11,216 $ 9,834
Furniture and
fixtures 3-5 2,470 3,008
Computer equipment and
software 3 4,902 5,095
Leased equipment 3-4 1,324 1,625
Leased buildings 14 13,327 13,327
Leasehold
improvements 5 13,106 12,611
Demonstration
equipment 3 22,572 20,246
Construction
in-progress 4,163 42
73,080 65,788
Less: Accumulated
depreciation and amortization (33,374 ) (31,532 )
$ 39,706 $ 34,256</t>
  </si>
  <si>
    <t>Accrued Expenses</t>
  </si>
  <si>
    <t>Accrued
expenses consist of the following at December 31:
2015 2014
(In
thousands)
Accrued payroll and payroll
taxes $ 7,296 $ 7,329
Accrued employee
benefits 2,241 1,688
Accrued warranty
costs 8,841 8,118
Accrued
commissions 8,251 6,457
Accrued income, value-added
and sales taxes 7,562 5,491
Accrued
royalties 1,346 3,937
Accrued other 10,079 9,105
$ 45,616 $ 42,125</t>
  </si>
  <si>
    <t>Other Noncurrent Liabilities</t>
  </si>
  <si>
    <t>Other
noncurrent liabilities consist of the following at
December 31:
2015 2014
(In
thousands)
Noncurrent deferred
rent $ 451 $ 181
Noncurrent tenant
improvement allowances 2,432 2,743
License transfer
agreement(1) 4,005 4,055
$ 6,888 $ 6,979
(1) On July 31, 2014,
prior to Cynosure’s acquisition of Ellman, Ellman agreed to a
binding license settlement with its previous owners. Ellman agreed
to pay a future fixed payment commitment of $0.3 million in January
2015 and 2016 and $0.4 million each year from December 31,
2016 to December 31, 2028. Cynosure assumed this commitment,
which is referred to as a license transfer agreement, as part of
its purchase of substantially all of the assets of Ellman. The
license transfer agreement was valued at $4.2 million as of the
September 5, 2014 acquisition date using an interest rate of
4.75%. The current portion of $0.1 million is included within
accrued expenses and the remainder of $4.0 million is classified as
a component of other noncurrent liabilities within Cynosure’s
December 31, 2015 consolidated balance sheet.</t>
  </si>
  <si>
    <t>Stock-Based Compensation (Tables)</t>
  </si>
  <si>
    <t>Stock Option Activity</t>
  </si>
  <si>
    <t xml:space="preserve">Stock
Options
Stock option
activity under the 2004 Plan and the 2005 Plan is as
follows:
Number of Exercise Price Weighted- Weighted- Aggregate
Vested 1,704,455 $ 4.50 - $36.94 $ 20.62 $ 12,417
Unvested 784,033 11.76 - 31.22 27.09 1,296
Outstanding,
December 31, 2014 2,488,488 $ 4.50 - $36.94 $ 22.66 6.78 years $ 13,713
Granted 455,999 30.51 - 41.24 32.47 5,565
Exercised (1,039,759 ) 4.50 - 37.33 19.39 16,983
Forfeited (57,486 ) 4.50 - 37.33 25.43 1,106
Outstanding,
December 31, 2015 1,847,242 $ 6.78 - $41.24 $ 26.83 7.33 years $ 32,950
Vested 1,157,284 6.78 - 41.24 24.84 6.51 years 22,950
Unvested 689,958 18.94 - 41.24 30.18 8.69 years 10,000
Vested or expected to vest,
December 31, 2015 1,812,974 $ 6.78 - $41.24 $ 26.77 7.30 years $ 32,454
Exercisable,
December 31, 2015 1,157,284 $ 6.78 - $41.24 $ 24.84 6.51 years $ 22,950 </t>
  </si>
  <si>
    <t>Summary of RSUs Activity under 2005 Plan</t>
  </si>
  <si>
    <t xml:space="preserve">Restricted Stock
Units
RSU activity
under the 2005 Plan is as follows:
Number of Grant Date Fair Weighted- Weighted- Aggregate
Vested — $ — $ — $ —
Unvested 55,383 21.11 - 29.40 26.14 1,518
Outstanding,
December 31, 2014 55,383 $ 21.11 - 29.40 $ 26.14 9.22 years $ 1,518
Granted 103,303 30.51 - 35.37 31.30 4,615
Exercised (33,828 ) 21.11 - 35.37 25.55 1,143
Forfeited (231 ) 30.51 - 30.51 30.51 10
Outstanding,
December 31, 2015 124,627 $ 30.51 - 35.37 $ 30.60 8.90 years $ 5,567
Vested — — — — —
Unvested 124,627 30.51 - 35.37 30.60 8.90 years 5,567
Vested or expected to vest,
December 31, 2015 122,713 $ 29.40 - 35.37 $ 30.59 8.91 years $ 5,482
Exercisable,
December 31, 2015 — $ — $ — — $ — </t>
  </si>
  <si>
    <t>Summary of RSU Grant and Unrecognized Compensation Expense</t>
  </si>
  <si>
    <t>The following
table summarizes the RSU grant and unrecognized compensation
expense as of December 31, 2015.
Number of RSUs Unrecognized Weighted
As of December 31,
2015 191,643 $ 3,810 1.9 years</t>
  </si>
  <si>
    <t>Income Taxes (Tables)</t>
  </si>
  <si>
    <t>Income (Loss) Before Income Tax Provision (Benefit)</t>
  </si>
  <si>
    <t>Income (loss)
before income tax provision (benefit) consists of the
following:
2015 2014 2013
(In
thousands)
Domestic $ 20,667 $ 15,424 $ (8,633 )
Foreign 2,531 2,914 3,096
Total $ 23,198 $ 18,338 $ (5,537 )</t>
  </si>
  <si>
    <t>Provision (Benefit) for Income Taxes</t>
  </si>
  <si>
    <t>The provision
(benefit) for income taxes consists of:
2015 2014 2013
(In
thousands)
Current:
Federal $ 6,133 $ 734 $ 732
State 1,404 577 214
Foreign 920 1,306 890
Total current 8,457 2,617 1,836
Deferred:
Federal 701 (13,032 ) (5,406 )
State (1,234 ) (1,398 ) (304 )
Foreign (533 ) (1,187 ) (16 )
Total deferred (1,066 ) (15,617 ) (5,726 )
$ 7,391 $ (13,000 ) $ (3,890 )</t>
  </si>
  <si>
    <t>Reconciliation of Federal Statutory Rate</t>
  </si>
  <si>
    <t>A
reconciliation of the federal statutory rate to Cynosure’s
effective tax rate is as follows for the years ended
December 31:
2015 2014 2013
Income tax provision at
federal statutory rate: 35.0 % 35.0 % 35.0 %
(Decrease) increase in tax
resulting from -
State taxes, net of federal
benefit 0.2 0.8 (3.1 )
Nondeductible
expenses 4.2 7.2 (11.9 )
Tax-exempt interest
income — (0.2 ) 0.5
Effect of foreign
taxes (1.4 ) (0.6 ) 2.7
Stock-based
compensation 0.1 0.1 (0.1 )
Research and development
credit (2.4 ) (2.7 ) 25.8
Change in uncertain tax
positions — (0.3 ) 4.8
Change in valuation
allowance (3.0 ) (108.8 ) 162.0
Change in control
payments — 1.6 (128.8 )
Unremitted
earnings 1.4 — —
Domestic manufacturing
deduction (2.0 ) — —
Transaction
costs — — (13.6 )
Other (0.2 ) (3.0 ) (3.1 )
Effective income tax
rate 31.9 % (70.9 )% 70.2 %</t>
  </si>
  <si>
    <t>Significant Components of Deferred Tax Assets and Liabilities</t>
  </si>
  <si>
    <t>Significant
components of Cynosure’s deferred tax assets and liabilities
as of December 31, 2015 and 2014 are as follows:
2015 2014
(In
thousands)
Deferred tax
assets:
Accrued expenses and
reserves $ 9,002 $ 7,917
Domestic net operating
loss &amp; tax credit carry-forwards 12,500 15,873
Foreign net operating loss
carry-forwards 1,851 2,011
Stock-based
compensation 5,561 6,829
Capital leases 6,694 5,955
Other deferred tax
assets 3,105 2,368
Gross deferred tax
assets $ 38,713 $ 40,953
Valuation
allowance (251 ) (977 )
Total deferred tax assets
(after valuation allowance) $ 38,462 $ 39,976
Long-term deferred tax
liabilities:
Intangible
assets $ (12,733 ) $ (15,358 )
Fixed assets (6,782 ) (7,135 )
Other deferred tax
liabilities (1,097 ) (847 )
Total long-term deferred
tax liabilities $ (20,612 ) $ (23,340 )
Net deferred tax
assets $ 17,850 $ 16,636</t>
  </si>
  <si>
    <t>Changes in Gross Unrecognized Tax Benefits</t>
  </si>
  <si>
    <t>The aggregate
changes in gross unrecognized tax benefits during the years ended
December 31, 2015, 2014 and 2013 were as follows (in
thousands):
2015 2014 2013
Balance at beginning of
year $ 810 $ 1,701 $ 586
Increases for tax positions
taken during current period — — 76
Increases for acquired tax
positions taken in prior periods — — 1,625
Decreases for acquired tax
positions within measurement window — (815 ) —
Decreases for tax positions
taken in prior periods — (76 ) (398 )
Decreases for lapse in
statutes — — (188 )
Balance at end of
year $ 810 $ 810 $ 1,701</t>
  </si>
  <si>
    <t>Commitments and Contingencies (Tables)</t>
  </si>
  <si>
    <t>Operating Facility, Certain Equipment and Vehicles Under Operating Lease and Capital Lease Agreements with Payments</t>
  </si>
  <si>
    <t>Cynosure leases
the buildings portion of its U.S. operating facility and certain
equipment and vehicles under capital lease agreements with payments
due through May 2027. Commitments under Cynosure’s lease
arrangements are as follows (in thousands):
Operating Capital
2016 $ 2,170 $ 2,393
2017 1,987 2,790
2018 1,770 2,685
2019 1,470 2,630
2020 594 2,620
Thereafter 2,248 18,338
Total minimum lease
payments $ 10,239 $ 31,456
Less amount representing
interest (13,343 )
Present value of
obligations under capital leases $ 18,113
Current portion of capital
lease obligations 741
Capital lease obligations,
net of current portion $ 17,372</t>
  </si>
  <si>
    <t>Summary Selected Quarterly Financial Data (Unaudited) (Tables)</t>
  </si>
  <si>
    <t>Unaudited Consolidated Quarterly Results of Operations</t>
  </si>
  <si>
    <t>The results of
operations for any quarter are not necessarily indicative of the
results of operations for any future period.
Quarter
Ended
March 31, June 30, Sept. 30, Dec. 31,
(In thousands, except
per share data)
Revenues $ 74,912 $ 83,694 $ 78,414 $ 102,442
Gross profit $ 42,773 $ 47,356 $ 44,405 $ 59,000
Income from
operations $ 2,053 $ 7,641 $ 4,835 $ 11,792
Net (loss)
income $ (8 ) $ 5,358 $ 3,229 $ 7,228
Basic net (loss) income per
share $ (0.00 ) $ 0.24 $ 0.14 $ 0.32
Diluted net (loss) income
per share $ (0.00 ) $ 0.24 $ 0.14 $ 0.31
Quarter
Ended
March 31, June 30, Sept. 30, Dec. 31,
(In thousands, except
per share data)
Revenues $ 62,004 $ 72,573 $ 71,530 $ 86,262
Gross profit $ 35,395 $ 40,693 $ 40,298 $ 48,852
Income from
operations $ 1,346 $ 6,398 $ 5,250 $ 8,266
Net income(1) $ 689 $ 4,575 $ 3,074 $ 23,000
Basic net income per
share(1) $ 0.03 $ 0.21 $ 0.14 $ 1.06
Diluted net income per
share(1) $ 0.03 $ 0.20 $ 0.14 $ 1.05
(1) Net income and basic and
diluted net income per share data for the quarter ended
December 31, 2014 include an income tax benefit of $19.9
million resulting from the release of substantially all of the
valuation allowance maintained against Cynosure’s net U.S.
deferred tax asset.</t>
  </si>
  <si>
    <t>Nature of the Business - Additional Information (Detail)</t>
  </si>
  <si>
    <t>Dec. 31, 2015Country</t>
  </si>
  <si>
    <t>Number of countries using international distributors</t>
  </si>
  <si>
    <t>Date of incorporation</t>
  </si>
  <si>
    <t>Jul. 10,
		1991</t>
  </si>
  <si>
    <t>Summary of Significant Accounting Policies - Additional Information (Detail)</t>
  </si>
  <si>
    <t>Dec. 31, 2015USD ($)CustomerReporting_Unit$ / sharesshares</t>
  </si>
  <si>
    <t>Dec. 31, 2014USD ($)CustomerReporting_Unit$ / sharesshares</t>
  </si>
  <si>
    <t>Dec. 31, 2013USD ($)Customer$ / sharesshares</t>
  </si>
  <si>
    <t>Summary Of Significant Accounting Policies [Line Items]</t>
  </si>
  <si>
    <t>Liquid investments with original maturities</t>
  </si>
  <si>
    <t>90 days</t>
  </si>
  <si>
    <t>Significant off-balance-sheet risk or concentration of credit risk, Description</t>
  </si>
  <si>
    <t>Cynosure  has no significant off-balance-sheet risk or concentration of credit risk, such  as foreign exchange contracts, options contracts, or other foreign hedging  arrangements.</t>
  </si>
  <si>
    <t>Accounts receivable, net</t>
  </si>
  <si>
    <t>Number of major customer revenue | Customer</t>
  </si>
  <si>
    <t>Number of major customer accounts receivable | Customer</t>
  </si>
  <si>
    <t>Laser transferred to fixed assets useful life</t>
  </si>
  <si>
    <t>3 years</t>
  </si>
  <si>
    <t>Long lived assets impairment</t>
  </si>
  <si>
    <t>Goodwill impairment</t>
  </si>
  <si>
    <t>Number of reporting unit | Reporting_Unit</t>
  </si>
  <si>
    <t>Warrant expiration period</t>
  </si>
  <si>
    <t>1 year</t>
  </si>
  <si>
    <t>Shipping and handling billing earned</t>
  </si>
  <si>
    <t>Shipping and handling cost</t>
  </si>
  <si>
    <t>Standard product warranty period</t>
  </si>
  <si>
    <t>Advertising costs</t>
  </si>
  <si>
    <t>Foreign currency remeasurement (losses) gain</t>
  </si>
  <si>
    <t>Stock-based compensation expense capitalized to inventory</t>
  </si>
  <si>
    <t>Unrecognized compensation expense related to non-vested share awards</t>
  </si>
  <si>
    <t>Share based compensation period</t>
  </si>
  <si>
    <t>1 year 8 months 12 days</t>
  </si>
  <si>
    <t>Cash received from option exercises</t>
  </si>
  <si>
    <t>Stock options granted | shares</t>
  </si>
  <si>
    <t>Weighted average fair value of the options granted | $ / shares</t>
  </si>
  <si>
    <t>Cash dividend yield</t>
  </si>
  <si>
    <t>0.00%</t>
  </si>
  <si>
    <t>Stock option and RSU's excluded from computation of earning per share | shares</t>
  </si>
  <si>
    <t>Common Stock, shares outstanding | shares</t>
  </si>
  <si>
    <t>Settlement Agreement [Member]</t>
  </si>
  <si>
    <t>Amount to be received</t>
  </si>
  <si>
    <t>Amount to be paid</t>
  </si>
  <si>
    <t>Royalty revenue</t>
  </si>
  <si>
    <t>Cost of royalty revenue</t>
  </si>
  <si>
    <t>Restricted Stock Units (RSUs) [Member]</t>
  </si>
  <si>
    <t>Granted restricted stock units to employees | shares</t>
  </si>
  <si>
    <t>Vested period</t>
  </si>
  <si>
    <t>Restricted Stock Units (RSUs) [Member] | Non Employee Directors [Member]</t>
  </si>
  <si>
    <t>Maximum [Member]</t>
  </si>
  <si>
    <t>Laser held as inventory period</t>
  </si>
  <si>
    <t>Intangible assets Amortization over the estimated useful lives</t>
  </si>
  <si>
    <t>23 years</t>
  </si>
  <si>
    <t>Minimum [Member]</t>
  </si>
  <si>
    <t>5 years</t>
  </si>
  <si>
    <t>Summary of Significant Accounting Policies - Accounts Receivable Allowance Activity (Detail) - USD ($) $ in Thousands</t>
  </si>
  <si>
    <t>Balance at beginning of year</t>
  </si>
  <si>
    <t>Additions</t>
  </si>
  <si>
    <t>Deductions</t>
  </si>
  <si>
    <t>Balance at end of year</t>
  </si>
  <si>
    <t>Summary of Significant Accounting Policies - Inventories (Detail) - USD ($) $ in Thousands</t>
  </si>
  <si>
    <t>Inventory Disclosure [Abstract]</t>
  </si>
  <si>
    <t>Raw materials</t>
  </si>
  <si>
    <t>Work in process</t>
  </si>
  <si>
    <t>Finished goods</t>
  </si>
  <si>
    <t>Inventories, Total</t>
  </si>
  <si>
    <t>Summary of Significant Accounting Policies - Activity in the Accrued Warranty Account (Detail) - USD ($) $ in Thousands</t>
  </si>
  <si>
    <t>Guarantees [Abstract]</t>
  </si>
  <si>
    <t>Warranty provision related to new sales</t>
  </si>
  <si>
    <t>Warranty provision assumed from acquisitions</t>
  </si>
  <si>
    <t>Costs incurred</t>
  </si>
  <si>
    <t>Summary of Significant Accounting Policies - Changes to Accumulated Other Comprehensive Loss (Detail) - USD ($) $ in Thousands</t>
  </si>
  <si>
    <t>Accumulated Other Comprehensive Income (Loss) [Line Items]</t>
  </si>
  <si>
    <t>Beginning Balance</t>
  </si>
  <si>
    <t>Accumulated Other Comprehensive Loss, Current period other comprehensive loss</t>
  </si>
  <si>
    <t>Ending Balance</t>
  </si>
  <si>
    <t>Translation Adjustment [Member]</t>
  </si>
  <si>
    <t>Unrealized Gain on Marketable Securities, Net of Taxes [Member]</t>
  </si>
  <si>
    <t>Summary of Significant Accounting Policies - Summary of Stock-Based Compensation Expenses (Detail) - USD ($) $ in Thousands</t>
  </si>
  <si>
    <t>Share-based Compensation Arrangement by Share-based Payment Award, Compensation Cost [Line Items]</t>
  </si>
  <si>
    <t>Total stock-based compensation expense</t>
  </si>
  <si>
    <t>Cost of Revenues [Member]</t>
  </si>
  <si>
    <t>Sales and Marketing [Member]</t>
  </si>
  <si>
    <t>Research and Development [Member]</t>
  </si>
  <si>
    <t>General and Administrative [Member]</t>
  </si>
  <si>
    <t>Summary of Significant Accounting Policies - Summary of Share-Based Compensation Arrangement Fair Value Assumptions (Detail)</t>
  </si>
  <si>
    <t>Share Based Compensation Arrangement By Share Based Payment Award Fair Value Assumptions Method Used [Line Items]</t>
  </si>
  <si>
    <t>Risk-free interest rate Minimum</t>
  </si>
  <si>
    <t>1.39%</t>
  </si>
  <si>
    <t>1.41%</t>
  </si>
  <si>
    <t>0.33%</t>
  </si>
  <si>
    <t>Risk-free interest rate Maximum</t>
  </si>
  <si>
    <t>1.75%</t>
  </si>
  <si>
    <t>1.80%</t>
  </si>
  <si>
    <t>1.49%</t>
  </si>
  <si>
    <t>Expected dividend yield</t>
  </si>
  <si>
    <t>Expected term</t>
  </si>
  <si>
    <t>4 years 9 months 18 days</t>
  </si>
  <si>
    <t>4 years 7 months 6 days</t>
  </si>
  <si>
    <t>Expected volatility Minimum</t>
  </si>
  <si>
    <t>41.00%</t>
  </si>
  <si>
    <t>43.00%</t>
  </si>
  <si>
    <t>44.00%</t>
  </si>
  <si>
    <t>Expected volatility Maximum</t>
  </si>
  <si>
    <t>56.00%</t>
  </si>
  <si>
    <t>2 years</t>
  </si>
  <si>
    <t>Summary of Significant Accounting Policies - Schedule of Reconciliation of Basic and Diluted Shares (Detail) - USD ($) $ / shares in Units, shares in Thousands, $ in Thousands</t>
  </si>
  <si>
    <t>3 Months Ended</t>
  </si>
  <si>
    <t>Sep. 30, 2015</t>
  </si>
  <si>
    <t>Mar. 31, 2015</t>
  </si>
  <si>
    <t>Sep. 30, 2014</t>
  </si>
  <si>
    <t>Jun. 30, 2014</t>
  </si>
  <si>
    <t>Mar. 31, 2014</t>
  </si>
  <si>
    <t>Earnings Per Share [Abstract]</t>
  </si>
  <si>
    <t>Weighted average common stock equivalents</t>
  </si>
  <si>
    <t>Summary of Significant Accounting Policies - Summary of Retrospectively Adjusted Tax (Detail) - USD ($) $ in Thousands</t>
  </si>
  <si>
    <t>Components Of Deferred Tax Asset And Liabilities [Line Items]</t>
  </si>
  <si>
    <t>Other assets, noncurrent</t>
  </si>
  <si>
    <t>As Reported [Member]</t>
  </si>
  <si>
    <t>Deferred tax asset, current</t>
  </si>
  <si>
    <t>Adjustments [Member]</t>
  </si>
  <si>
    <t>Deferred tax asset, noncurrent</t>
  </si>
  <si>
    <t>Total adjustment to liabilities</t>
  </si>
  <si>
    <t>Revised [Member]</t>
  </si>
  <si>
    <t>Fair Value - Measurement of Fair Value Hierarchy for Financial Assets (Detail) - USD ($) $ in Thousands</t>
  </si>
  <si>
    <t>Fair Value, Assets and Liabilities Measured on Recurring and Nonrecurring Basis [Line Items]</t>
  </si>
  <si>
    <t>Fair value of financial assets</t>
  </si>
  <si>
    <t>Level 1 [Member]</t>
  </si>
  <si>
    <t>Level 2 [Member]</t>
  </si>
  <si>
    <t>Money Market Funds [Member]</t>
  </si>
  <si>
    <t>Money Market Funds [Member] | Level 1 [Member]</t>
  </si>
  <si>
    <t>State and Municipal Bonds [Member]</t>
  </si>
  <si>
    <t>State and Municipal Bonds [Member] | Level 2 [Member]</t>
  </si>
  <si>
    <t>Treasuries and Government Agencies [Member]</t>
  </si>
  <si>
    <t>Treasuries and Government Agencies [Member] | Level 2 [Member]</t>
  </si>
  <si>
    <t>Corporate Obligations and Commercial Paper [Member]</t>
  </si>
  <si>
    <t>Corporate Obligations and Commercial Paper [Member] | Level 2 [Member]</t>
  </si>
  <si>
    <t>Equity Securities [Member]</t>
  </si>
  <si>
    <t>Equity Securities [Member] | Level 1 [Member]</t>
  </si>
  <si>
    <t>Short and Long-Term Marketable Securities - Additional Information (Detail) $ in Thousands</t>
  </si>
  <si>
    <t>Dec. 31, 2015USD ($)</t>
  </si>
  <si>
    <t>Available for sale securities in debt</t>
  </si>
  <si>
    <t>Short and Long-Term Marketable Securities - Schedule of Marketable Securities (Detail) - USD ($) $ in Thousands</t>
  </si>
  <si>
    <t>Schedule of Available-for-sale Securities [Line Items]</t>
  </si>
  <si>
    <t>Market Value</t>
  </si>
  <si>
    <t>Amortized Cost</t>
  </si>
  <si>
    <t>Unrealized Gains</t>
  </si>
  <si>
    <t>Unrealized Losses</t>
  </si>
  <si>
    <t>Total marketable securities</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 in Thousands</t>
  </si>
  <si>
    <t>Less Than One Year</t>
  </si>
  <si>
    <t>One to Five Years</t>
  </si>
  <si>
    <t>More than Five Years</t>
  </si>
  <si>
    <t>Acquisitions - Additional Information (Detail) - USD ($) $ in Thousands</t>
  </si>
  <si>
    <t>Sep. 05, 2014</t>
  </si>
  <si>
    <t>Business Acquisition [Line Items]</t>
  </si>
  <si>
    <t>Ellman International, Inc. (Ellman) [Member]</t>
  </si>
  <si>
    <t>Cash paid</t>
  </si>
  <si>
    <t>Business acquisition effective date of acquisition</t>
  </si>
  <si>
    <t>Sep. 5,
		2014</t>
  </si>
  <si>
    <t>Ellman International, Inc. (Ellman) [Member] | Licensing Agreements [Member]</t>
  </si>
  <si>
    <t>Value of license transfer agreement</t>
  </si>
  <si>
    <t>Acquisitions - Estimated Fair Value of Net Assets Acquired (Detail) - USD ($) $ in Thousands</t>
  </si>
  <si>
    <t>Assets (liabilities) acquired:</t>
  </si>
  <si>
    <t>Prepaid expenses and other assets</t>
  </si>
  <si>
    <t>Property and equipment</t>
  </si>
  <si>
    <t>Intangible assets</t>
  </si>
  <si>
    <t>Other noncurrent liability</t>
  </si>
  <si>
    <t>Goodwill and Other Intangible Assets - Schedule of Changes to Goodwill (Detail) $ in Thousands</t>
  </si>
  <si>
    <t>Balance-December 31, 2014</t>
  </si>
  <si>
    <t>Ellman acquisition - adjustments during measurement period</t>
  </si>
  <si>
    <t>Translation adjustment</t>
  </si>
  <si>
    <t>Balance-December 31, 2015</t>
  </si>
  <si>
    <t>Goodwill and Other Intangible Assets - Schedule of Components of Other Intangible Assets (Detail) - USD ($) $ in Thousands</t>
  </si>
  <si>
    <t>Finite-Lived Intangible Assets [Line Items]</t>
  </si>
  <si>
    <t>Cost</t>
  </si>
  <si>
    <t>Accumulated amortization</t>
  </si>
  <si>
    <t>Other intangible assets, net</t>
  </si>
  <si>
    <t>Developed Technology &amp; Patents [Member]</t>
  </si>
  <si>
    <t>Business Licenses [Member]</t>
  </si>
  <si>
    <t>Customer Relationships [Member]</t>
  </si>
  <si>
    <t>Trade Names [Member]</t>
  </si>
  <si>
    <t>Other [Member]</t>
  </si>
  <si>
    <t>Goodwill and Other Intangible Assets - Additional Information (Detail) - USD ($) $ in Thousands</t>
  </si>
  <si>
    <t>Amortization expense</t>
  </si>
  <si>
    <t>Indefinite-life intangible assets</t>
  </si>
  <si>
    <t>Goodwill and Other Intangible Assets - Schedule of Amortization Expenses on Intangible Assets (Detail) $ in Thousands</t>
  </si>
  <si>
    <t>2021 and thereafter</t>
  </si>
  <si>
    <t>Segment and Geographic Information - Additional Information (Detail)</t>
  </si>
  <si>
    <t>Dec. 31, 2015SegmentCountry</t>
  </si>
  <si>
    <t>Number of operating segments | Segment</t>
  </si>
  <si>
    <t>Number of individual countries with greater than 10% of total revenue, total assets or total long lived assets | Country</t>
  </si>
  <si>
    <t>Percentage of total revenue</t>
  </si>
  <si>
    <t>10.00%</t>
  </si>
  <si>
    <t>Segment and Geographic Information - Schedule of Total Revenue by Geographic Destination (Detail) - USD ($) $ in Thousands</t>
  </si>
  <si>
    <t>Revenues from External Customers and Long-Lived Assets [Line Items]</t>
  </si>
  <si>
    <t>United States [Member]</t>
  </si>
  <si>
    <t>Europe [Member]</t>
  </si>
  <si>
    <t>Asia Pacific [Member]</t>
  </si>
  <si>
    <t>Segment and Geographic Information - Schedule of Total Assets by Geographic Area (Detail) - USD ($) $ in Thousands</t>
  </si>
  <si>
    <t>Total assets</t>
  </si>
  <si>
    <t>Reportable Geographical Components [Member] | United States [Member]</t>
  </si>
  <si>
    <t>Reportable Geographical Components [Member] | Europe [Member]</t>
  </si>
  <si>
    <t>Reportable Geographical Components [Member] | Asia Pacific [Member]</t>
  </si>
  <si>
    <t>Eliminations [Member]</t>
  </si>
  <si>
    <t>Segment and Geographic Information - Schedule of Long-Lived Assets (Property and Equipment Only) by Geographic Area (Detail) - USD ($) $ in Thousands</t>
  </si>
  <si>
    <t>Long-lived assets</t>
  </si>
  <si>
    <t>Balance Sheet Accounts - Property and Equipment (Detail) - USD ($) $ in Thousands</t>
  </si>
  <si>
    <t>Property, Plant and Equipment [Line Items]</t>
  </si>
  <si>
    <t>Property, Plant and Equipment, Gross</t>
  </si>
  <si>
    <t>Less: Accumulated depreciation and amortization</t>
  </si>
  <si>
    <t>Property and Equipment, Net</t>
  </si>
  <si>
    <t>Equipment [Member]</t>
  </si>
  <si>
    <t>Equipment [Member] | Minimum [Member]</t>
  </si>
  <si>
    <t>Property, Plant and Equipment, Useful Life</t>
  </si>
  <si>
    <t>Equipment [Member] | Maximum [Member]</t>
  </si>
  <si>
    <t>Furniture and Fixtures [Member]</t>
  </si>
  <si>
    <t>Furniture and Fixtures [Member] | Minimum [Member]</t>
  </si>
  <si>
    <t>Furniture and Fixtures [Member] | Maximum [Member]</t>
  </si>
  <si>
    <t>Computer Equipment and Software [Member]</t>
  </si>
  <si>
    <t>Leased Equipment [Member]</t>
  </si>
  <si>
    <t>Leased Equipment [Member] | Minimum [Member]</t>
  </si>
  <si>
    <t>Leased Equipment [Member] | Maximum [Member]</t>
  </si>
  <si>
    <t>4 years</t>
  </si>
  <si>
    <t>Leased Buildings [Member]</t>
  </si>
  <si>
    <t>14 years</t>
  </si>
  <si>
    <t>Leasehold Improvements [Member]</t>
  </si>
  <si>
    <t>Demonstration Equipment [Member]</t>
  </si>
  <si>
    <t>Construction in-Progress [Member]</t>
  </si>
  <si>
    <t>Balance Sheet Accounts - Additional Information (Detail) - USD ($) $ in Millions</t>
  </si>
  <si>
    <t>Balance Sheet Related Disclosures [Abstract]</t>
  </si>
  <si>
    <t>Depreciation expenses</t>
  </si>
  <si>
    <t>Cost of assets recorded under capitalized leases</t>
  </si>
  <si>
    <t>Related accumulated amortization</t>
  </si>
  <si>
    <t>Balance Sheet Accounts - Accrued Expenses (Detail) - USD ($) $ in Thousands</t>
  </si>
  <si>
    <t>Accrued payroll and payroll taxes</t>
  </si>
  <si>
    <t>Accrued employee benefits</t>
  </si>
  <si>
    <t>Accrued warranty costs</t>
  </si>
  <si>
    <t>Accrued commissions</t>
  </si>
  <si>
    <t>Accrued income, value-added and sales taxes</t>
  </si>
  <si>
    <t>Accrued royalties</t>
  </si>
  <si>
    <t>Accrued other</t>
  </si>
  <si>
    <t>Accrued Expenses, Total</t>
  </si>
  <si>
    <t>Balance Sheet Accounts - Other Noncurrent Liabilities (Detail) - USD ($) $ in Thousands</t>
  </si>
  <si>
    <t>Noncurrent deferred rent</t>
  </si>
  <si>
    <t>Noncurrent tenant improvement allowances</t>
  </si>
  <si>
    <t>License transfer agreement</t>
  </si>
  <si>
    <t>Total other noncurrent liabilities</t>
  </si>
  <si>
    <t>Balance Sheet Accounts - Other Noncurrent Liabilities (Parenthetical) (Detail) - USD ($) $ in Thousands</t>
  </si>
  <si>
    <t>Other Non Current Liabilities [Line Items]</t>
  </si>
  <si>
    <t>Accrued expenses, current</t>
  </si>
  <si>
    <t>Future fixed license commitment payment amount, 2015</t>
  </si>
  <si>
    <t>Future fixed payment license commitment, expiration date</t>
  </si>
  <si>
    <t>Dec. 31,
		2028</t>
  </si>
  <si>
    <t>Future fixed license commitment payment amount, 2016</t>
  </si>
  <si>
    <t>Future fixed license commitment payment amount, thereafter</t>
  </si>
  <si>
    <t>Licensing Agreements [Member] | Ellman International, Inc. (Ellman) [Member]</t>
  </si>
  <si>
    <t>Interest rate on present value of the financial commitment</t>
  </si>
  <si>
    <t>4.75%</t>
  </si>
  <si>
    <t>Stockholders' Equity - Additional Information (Detail) - USD ($)</t>
  </si>
  <si>
    <t>Feb. 29, 2016</t>
  </si>
  <si>
    <t>Apr. 30, 2014</t>
  </si>
  <si>
    <t>Oct. 31, 2013</t>
  </si>
  <si>
    <t>Schedule Of Equity [Line Items]</t>
  </si>
  <si>
    <t>Number of shares authorized to be repurchased</t>
  </si>
  <si>
    <t>Increase in shares authorized to be repurchased</t>
  </si>
  <si>
    <t>Expiration date of program</t>
  </si>
  <si>
    <t>Nov. 15,
		2015</t>
  </si>
  <si>
    <t>Treasury stock repurchased</t>
  </si>
  <si>
    <t>Aggregate treasury stock repurchased</t>
  </si>
  <si>
    <t>Treasury stock acquired aggregate cost</t>
  </si>
  <si>
    <t>Stock repurchase authorization description</t>
  </si>
  <si>
    <t>In October 2013, Cynosure announced that its board of directors authorized the  repurchase of up to $25 million of its Class A common stock, from time to time,  on the open market or in privately negotiated transactions under a stock  repurchase program. On April 30, 2014, Cynosure's board of directors approved an  increase of $10 million to the stock repurchase program. The program terminated  on November 15, 2015.</t>
  </si>
  <si>
    <t>Common Stock Class A [Member] | Subsequent Event [Member]</t>
  </si>
  <si>
    <t>Feb. 1,
		2018</t>
  </si>
  <si>
    <t>Stock-Based Compensation - Additional Information (Detail) - shares</t>
  </si>
  <si>
    <t>2004 Stock Option Plan [Member]</t>
  </si>
  <si>
    <t>Share-based Compensation Arrangement by Share-based Payment Award [Line Items]</t>
  </si>
  <si>
    <t>Stock based compensation fair market value percentage</t>
  </si>
  <si>
    <t>110.00%</t>
  </si>
  <si>
    <t>Stock based compensation voting stock percentage</t>
  </si>
  <si>
    <t>Stock option exceed in year</t>
  </si>
  <si>
    <t>10 years</t>
  </si>
  <si>
    <t>Option granted period</t>
  </si>
  <si>
    <t>48 months</t>
  </si>
  <si>
    <t>Stock option plan vested in percentage</t>
  </si>
  <si>
    <t>6.25%</t>
  </si>
  <si>
    <t>25.00%</t>
  </si>
  <si>
    <t>Shares available for future grant</t>
  </si>
  <si>
    <t>2005 Stock Incentive Plan [Member]</t>
  </si>
  <si>
    <t>36 months</t>
  </si>
  <si>
    <t>8.33%</t>
  </si>
  <si>
    <t>2005 Stock Incentive Plan [Member] | Employee [Member]</t>
  </si>
  <si>
    <t>33.00%</t>
  </si>
  <si>
    <t>2005 Stock Incentive Plan [Member] | Non Employee [Member]</t>
  </si>
  <si>
    <t>12 months</t>
  </si>
  <si>
    <t>2005 Stock Incentive Plan [Member] | Common Stock Class A [Member]</t>
  </si>
  <si>
    <t>Common stock shares reserved for future issuance under stock based plan</t>
  </si>
  <si>
    <t>Stock-Based Compensation - Stock Option Activity (Detail) - USD ($) $ / shares in Units, $ in Thousands</t>
  </si>
  <si>
    <t>Granted, Number of Options</t>
  </si>
  <si>
    <t>Exercised, Number of Options</t>
  </si>
  <si>
    <t>Forfeited, Number of Options</t>
  </si>
  <si>
    <t>Outstanding, Number of Options, Beginning Balance</t>
  </si>
  <si>
    <t>Outstanding, Weighted-Average Exercise Price, Beginning balance</t>
  </si>
  <si>
    <t>Outstanding, Aggregate Intrinsic Value, Beginning balance</t>
  </si>
  <si>
    <t>Outstanding, Number of Options, Ending balance</t>
  </si>
  <si>
    <t>Vested, Number of Options</t>
  </si>
  <si>
    <t>Unvested, Number of Options</t>
  </si>
  <si>
    <t>Vested or expected to vest, Number of Options</t>
  </si>
  <si>
    <t>Exercisable, Number of Options</t>
  </si>
  <si>
    <t>Granted, Exercise Price Range, Lower Limit</t>
  </si>
  <si>
    <t>Exercise, Exercise Price Range, Lower Limit</t>
  </si>
  <si>
    <t>Forfeited, Exercise Price Range, Lower Limit</t>
  </si>
  <si>
    <t>Outstanding, Exercise Price Range, Lower Limit Beginning Balance</t>
  </si>
  <si>
    <t>Vested, Exercise Price Range, Lower Limit</t>
  </si>
  <si>
    <t>Unvested, Exercise Price Range, Lower Limit</t>
  </si>
  <si>
    <t>Vested or expected to vest, Exercise Price Range, Lower Limit</t>
  </si>
  <si>
    <t>Exercisable, Exercise Price Range, Lower Limit</t>
  </si>
  <si>
    <t>Granted, Exercise Price Range, Upper Limit</t>
  </si>
  <si>
    <t>Exercised, Exercise Price Range, Upper Limit</t>
  </si>
  <si>
    <t>Forfeited, Exercise Price Range, Upper Limit</t>
  </si>
  <si>
    <t>Outstanding, Exercise Price Range, Upper Limit Beginning Balance</t>
  </si>
  <si>
    <t>Vested, Exercise Price Range, Upper Limit</t>
  </si>
  <si>
    <t>Unvested, Exercise Price Range, Upper Limit</t>
  </si>
  <si>
    <t>Vested or expected to vest, Exercise Price Range, Upper Limit</t>
  </si>
  <si>
    <t>Exercisable, Exercise Price Range, Upper Limit</t>
  </si>
  <si>
    <t>Granted, Weighted-Average Exercise Price</t>
  </si>
  <si>
    <t>Exercise, Weighted-Average Exercise Price</t>
  </si>
  <si>
    <t>Forfeited, Weighted-Average Exercise Price</t>
  </si>
  <si>
    <t>Outstanding, Weighted-Average Exercise Price, Ending balance</t>
  </si>
  <si>
    <t>Vested, Weighted-Average Exercise Price</t>
  </si>
  <si>
    <t>Unvested, Weighted-Average Exercise Price</t>
  </si>
  <si>
    <t>Vested or expected to vest, Weighted-Average Exercise Price</t>
  </si>
  <si>
    <t>Exercisable, Weighted average exercise price</t>
  </si>
  <si>
    <t>Outstanding Weighted-Average Remaining Contractual Life, Beginning balance</t>
  </si>
  <si>
    <t>7 years 3 months 29 days</t>
  </si>
  <si>
    <t>6 years 9 months 11 days</t>
  </si>
  <si>
    <t>Vested, Weighted-Average Remaining Contractual Life</t>
  </si>
  <si>
    <t>6 years 6 months 4 days</t>
  </si>
  <si>
    <t>Unvested, Weighted-Average Remaining Contractual Life</t>
  </si>
  <si>
    <t>8 years 8 months 9 days</t>
  </si>
  <si>
    <t>Vested or expected to vest, Weighted-Average Remaining Contractual Life</t>
  </si>
  <si>
    <t>7 years 3 months 18 days</t>
  </si>
  <si>
    <t>Exercisable, Weighted-Average Remaining Contractual Life</t>
  </si>
  <si>
    <t>Granted, Aggregate Intrinsic Value</t>
  </si>
  <si>
    <t>Exercise, Aggregate Intrinsic Value</t>
  </si>
  <si>
    <t>Forfeited, Aggregate Intrinsic Value</t>
  </si>
  <si>
    <t>Outstanding, Aggregate Intrinsic Value, Ending balance</t>
  </si>
  <si>
    <t>Vested, Aggregate Intrinsic Value</t>
  </si>
  <si>
    <t>Unvested, Aggregate Intrinsic value</t>
  </si>
  <si>
    <t>Vested or expected to vest, Aggregate Intrinsic value</t>
  </si>
  <si>
    <t>Exercisable, Aggregate Intrinsic Value</t>
  </si>
  <si>
    <t>Stock-Based Compensation - Summary of RSUs Activity under 2005 Plan (Detail) - RSUs activity under the 2015 Plan [Member] - USD ($) $ / shares in Units, $ in Thousands</t>
  </si>
  <si>
    <t>Outstanding, Number of RSU's, Beginning Balance</t>
  </si>
  <si>
    <t>Granted, Number of RSU's</t>
  </si>
  <si>
    <t>Exercised, Number of RSU's</t>
  </si>
  <si>
    <t>Forfeited, Number of RSU's</t>
  </si>
  <si>
    <t>Outstanding, Number of RSU's, Ending balance</t>
  </si>
  <si>
    <t>Vested, Number of RSU's</t>
  </si>
  <si>
    <t>Unvested, Number of RSU's</t>
  </si>
  <si>
    <t>Vested or expected to vest, Number of RSU's</t>
  </si>
  <si>
    <t>Exercisable, Number of RSU's</t>
  </si>
  <si>
    <t>Outstanding, Grant Date Fair Value Range, Beginning Balance</t>
  </si>
  <si>
    <t>Granted, Grant Date Fair Value Range, Lower Limit</t>
  </si>
  <si>
    <t>Exercised, Grant Date Fair Value Range, Lower Limit</t>
  </si>
  <si>
    <t>Forfeited, Grant Date Fair Value Range, Lower Limit</t>
  </si>
  <si>
    <t>Outstanding, Grant Date Fair Value Range, Ending Balance, Lower Limit</t>
  </si>
  <si>
    <t>Unvested, Grant Date Fair Value Range, Lower Limit</t>
  </si>
  <si>
    <t>Vested or expected to vest, Grant Date Fair Value Range, Lower Limit</t>
  </si>
  <si>
    <t>Granted, Grant Date Fair Value Range, Upper Limit</t>
  </si>
  <si>
    <t>Exercised, Grant Date Fair Value Range, Upper Limit</t>
  </si>
  <si>
    <t>Forfeited, Grant Date Fair Value Range, Upper Limit</t>
  </si>
  <si>
    <t>Outstanding, Grant Date Fair Value Range, Ending Balance, Upper Limit</t>
  </si>
  <si>
    <t>Vested, Grant Date Fair Value Range, Upper Limit</t>
  </si>
  <si>
    <t>Unvested, Grant Date Fair Value Range, Upper Limit</t>
  </si>
  <si>
    <t>Vested or expected to vest, Grant Date Fair Value Range, Upper Limit</t>
  </si>
  <si>
    <t>Exercisable, Grant Date Fair Value Range, Upper Limit</t>
  </si>
  <si>
    <t>Beginning balance, outstanding, weighted average grant date fair value</t>
  </si>
  <si>
    <t>Granted, weighted average grant date fair value</t>
  </si>
  <si>
    <t>Exercised, weighted average grant date fair value</t>
  </si>
  <si>
    <t>Forfeited, weighted average grant date fair value</t>
  </si>
  <si>
    <t>Ending balance, outstanding, , weighted average grant date fair value</t>
  </si>
  <si>
    <t>Vested, weighted average grant date fair value</t>
  </si>
  <si>
    <t>Unvested, weighted average grant date fair value</t>
  </si>
  <si>
    <t>Vested or expected to vest, weighted average grant date fair value</t>
  </si>
  <si>
    <t>Exercisable, weighted average grant date fair value</t>
  </si>
  <si>
    <t>Weighted average remaining contractual life, outstanding</t>
  </si>
  <si>
    <t>8 years 10 months 24 days</t>
  </si>
  <si>
    <t>9 years 2 months 19 days</t>
  </si>
  <si>
    <t>Weighted average remaining contractual life, unvested</t>
  </si>
  <si>
    <t>Weighted average remaining contractual life, vested or expected to vest</t>
  </si>
  <si>
    <t>8 years 10 months 28 days</t>
  </si>
  <si>
    <t>Aggregate intrinsic Value,Beginning balance</t>
  </si>
  <si>
    <t>Aggregate intrinsic Value,Granted</t>
  </si>
  <si>
    <t>Aggregate intrinsic Value,Exercised</t>
  </si>
  <si>
    <t>Forfeited , weighted average remaining contractual life</t>
  </si>
  <si>
    <t>Aggregate intrinsic Value,Ending balance</t>
  </si>
  <si>
    <t>Aggregate intrinsic Value,Vested</t>
  </si>
  <si>
    <t>Aggregate intrinsic Value,Unvested</t>
  </si>
  <si>
    <t>Vested or expected to vest , weighted average remaining contractual life</t>
  </si>
  <si>
    <t>Aggregate intrinsic Value,Exercisable</t>
  </si>
  <si>
    <t>Stock-Based Compensation - Summary of RSU Grant and Unrecognized Compensation Expense (Detail) $ in Thousands</t>
  </si>
  <si>
    <t>Dec. 31, 2015USD ($)shares</t>
  </si>
  <si>
    <t>Share-based Compensation Arrangement by Share-based Payment Award, Options Outstanding, Weighted Average Exercise Price, and Additional Disclosures [Abstract]</t>
  </si>
  <si>
    <t>Number of RSUs Granted | shares</t>
  </si>
  <si>
    <t>Unrecognized Stock- based compensation | $</t>
  </si>
  <si>
    <t>Weighted Average period for Recognition of unrecognized compensation</t>
  </si>
  <si>
    <t>1 year 10 months 24 days</t>
  </si>
  <si>
    <t>Income Taxes - Income (Loss) Before Income Tax Provision (Benefit) (Detail) - USD ($) $ in Thousands</t>
  </si>
  <si>
    <t>Domestic</t>
  </si>
  <si>
    <t>Foreign</t>
  </si>
  <si>
    <t>Income Taxes - Provision (Benefit) for Income Taxes (Detail) - USD ($) $ in Thousands</t>
  </si>
  <si>
    <t>Current:</t>
  </si>
  <si>
    <t>Federal</t>
  </si>
  <si>
    <t>State</t>
  </si>
  <si>
    <t>Total current</t>
  </si>
  <si>
    <t>Deferred:</t>
  </si>
  <si>
    <t>Total deferred</t>
  </si>
  <si>
    <t>Income tax expense (benefits)</t>
  </si>
  <si>
    <t>Income Taxes - Reconciliation of Federal Statutory Rate (Detail)</t>
  </si>
  <si>
    <t>Income tax provision at federal statutory rate:</t>
  </si>
  <si>
    <t>35.00%</t>
  </si>
  <si>
    <t>(Decrease) increase in tax resulting from -</t>
  </si>
  <si>
    <t>State taxes, net of federal benefit</t>
  </si>
  <si>
    <t>0.20%</t>
  </si>
  <si>
    <t>0.80%</t>
  </si>
  <si>
    <t>(3.10%)</t>
  </si>
  <si>
    <t>Nondeductible expenses</t>
  </si>
  <si>
    <t>4.20%</t>
  </si>
  <si>
    <t>7.20%</t>
  </si>
  <si>
    <t>(11.90%)</t>
  </si>
  <si>
    <t>Tax-exempt interest income</t>
  </si>
  <si>
    <t>(0.20%)</t>
  </si>
  <si>
    <t>0.50%</t>
  </si>
  <si>
    <t>Effect of foreign taxes</t>
  </si>
  <si>
    <t>(1.40%)</t>
  </si>
  <si>
    <t>(0.60%)</t>
  </si>
  <si>
    <t>2.70%</t>
  </si>
  <si>
    <t>0.10%</t>
  </si>
  <si>
    <t>(0.10%)</t>
  </si>
  <si>
    <t>Research and development credit</t>
  </si>
  <si>
    <t>(2.40%)</t>
  </si>
  <si>
    <t>(2.70%)</t>
  </si>
  <si>
    <t>25.80%</t>
  </si>
  <si>
    <t>Change in uncertain tax positions</t>
  </si>
  <si>
    <t>(0.30%)</t>
  </si>
  <si>
    <t>4.80%</t>
  </si>
  <si>
    <t>Change in valuation allowance</t>
  </si>
  <si>
    <t>(3.00%)</t>
  </si>
  <si>
    <t>(108.80%)</t>
  </si>
  <si>
    <t>162.00%</t>
  </si>
  <si>
    <t>Change in control payments</t>
  </si>
  <si>
    <t>1.60%</t>
  </si>
  <si>
    <t>(128.80%)</t>
  </si>
  <si>
    <t>Unremitted earnings</t>
  </si>
  <si>
    <t>1.40%</t>
  </si>
  <si>
    <t>Domestic manufacturing deduction</t>
  </si>
  <si>
    <t>(2.00%)</t>
  </si>
  <si>
    <t>Transaction costs</t>
  </si>
  <si>
    <t>(13.60%)</t>
  </si>
  <si>
    <t>Other</t>
  </si>
  <si>
    <t>Effective income tax rate</t>
  </si>
  <si>
    <t>31.90%</t>
  </si>
  <si>
    <t>(70.90%)</t>
  </si>
  <si>
    <t>70.20%</t>
  </si>
  <si>
    <t>Income Taxes - Additional Information (Detail) - USD ($)</t>
  </si>
  <si>
    <t>Dec. 31, 2012</t>
  </si>
  <si>
    <t>Deferred Tax Assets And Liabilities Classification [Line Items]</t>
  </si>
  <si>
    <t>(Benefit) provision for income taxes</t>
  </si>
  <si>
    <t>Effective tax rate</t>
  </si>
  <si>
    <t>U.S. statutory income tax rate</t>
  </si>
  <si>
    <t>Tax provision for foreign earnings not considered indefinitely reinvested</t>
  </si>
  <si>
    <t>Tax benefits related to release of valuation allowance</t>
  </si>
  <si>
    <t>Decrease in income tax valuation allowance</t>
  </si>
  <si>
    <t>Undistributed earnings of foreign subsidiaries</t>
  </si>
  <si>
    <t>Unrecognized tax benefits</t>
  </si>
  <si>
    <t>Unrecognized tax benefit if recognized would impact effective tax rate</t>
  </si>
  <si>
    <t>Non-U.S. Jurisdictions [Member]</t>
  </si>
  <si>
    <t>Net operating loss carry-forward</t>
  </si>
  <si>
    <t>Tax credit carry-forwards</t>
  </si>
  <si>
    <t>Net operating loss carry-forwards, expiration start year</t>
  </si>
  <si>
    <t>Tax credits, expiration start year</t>
  </si>
  <si>
    <t>U.S. State Tax [Member]</t>
  </si>
  <si>
    <t>Withholding Tax [Member]</t>
  </si>
  <si>
    <t>Japan [Member] | Non-U.S. Jurisdictions [Member]</t>
  </si>
  <si>
    <t>Mexican [Member] | Non-U.S. Jurisdictions [Member]</t>
  </si>
  <si>
    <t>Spain [Member] | Non-U.S. Jurisdictions [Member]</t>
  </si>
  <si>
    <t>Stock Based Compensation Tax Benefit [Member] | U.S. State Tax [Member]</t>
  </si>
  <si>
    <t>Palomar Medical Technologies, Inc. [Member]</t>
  </si>
  <si>
    <t>Palomar Medical Technologies, Inc. [Member] | Stock Based Compensation Tax Benefit [Member] | United States [Member]</t>
  </si>
  <si>
    <t>Palomar Medical Technologies, Inc. [Member] | Stock Based Compensation Tax Benefit [Member] | U.S. State Tax [Member]</t>
  </si>
  <si>
    <t>Income Taxes - Significant Components of Deferred Tax Assets and Liabilities (Detail) - USD ($) $ in Thousands</t>
  </si>
  <si>
    <t>Deferred tax assets:</t>
  </si>
  <si>
    <t>Accrued expenses and reserves</t>
  </si>
  <si>
    <t>Domestic net operating loss &amp; tax credit carry-forwards</t>
  </si>
  <si>
    <t>Foreign net operating loss carry-forwards</t>
  </si>
  <si>
    <t>Capital leases</t>
  </si>
  <si>
    <t>Other deferred tax assets</t>
  </si>
  <si>
    <t>Gross deferred tax assets</t>
  </si>
  <si>
    <t>Valuation allowance</t>
  </si>
  <si>
    <t>Total deferred tax assets (after valuation allowance)</t>
  </si>
  <si>
    <t>Long-term deferred tax liabilities:</t>
  </si>
  <si>
    <t>Fixed assets</t>
  </si>
  <si>
    <t>Other deferred tax liabilities</t>
  </si>
  <si>
    <t>Total long-term deferred tax liabilities</t>
  </si>
  <si>
    <t>Net deferred tax assets</t>
  </si>
  <si>
    <t>Income Taxes - Changes in Gross Unrecognized Tax Benefits (Detail) - USD ($) $ in Thousands</t>
  </si>
  <si>
    <t>Reconciliation of Unrecognized Tax Benefits, Excluding Amounts Pertaining to Examined Tax Returns [Roll Forward]</t>
  </si>
  <si>
    <t>Increases for tax positions taken during current period</t>
  </si>
  <si>
    <t>Increases for acquired tax positions taken in prior periods</t>
  </si>
  <si>
    <t>Decreases for acquired tax positions within measurement window</t>
  </si>
  <si>
    <t>Decreases for tax positions taken in prior periods</t>
  </si>
  <si>
    <t>Decreases for lapse in statutes</t>
  </si>
  <si>
    <t>401(k) Plans - Additional Information (Detail) - USD ($) $ in Millions</t>
  </si>
  <si>
    <t>Schedule Of Sale Of Subsidiary [Abstract]</t>
  </si>
  <si>
    <t>Total contributions to this plan</t>
  </si>
  <si>
    <t>Commitments and Contingencies - Additional Information (Detail) $ in Millions</t>
  </si>
  <si>
    <t>Dec. 31, 2015USD ($)Distribution</t>
  </si>
  <si>
    <t>Dec. 31, 2014USD ($)</t>
  </si>
  <si>
    <t>Dec. 31, 2013USD ($)</t>
  </si>
  <si>
    <t>Loss Contingencies [Line Items]</t>
  </si>
  <si>
    <t>Operating lease rent expense | $</t>
  </si>
  <si>
    <t>Operating lease expiration period</t>
  </si>
  <si>
    <t>2027-05</t>
  </si>
  <si>
    <t>Number of distribution agreements | Distribution</t>
  </si>
  <si>
    <t>October Two Thousand And Nineteen [Member]</t>
  </si>
  <si>
    <t>Distribution agreements expiration period</t>
  </si>
  <si>
    <t>2019-10</t>
  </si>
  <si>
    <t>Renewal term of automatic purchase commitment</t>
  </si>
  <si>
    <t>November Two Thousand Twenty One [Member]</t>
  </si>
  <si>
    <t>2021-11</t>
  </si>
  <si>
    <t>Commitments and Contingencies - Operating Facility, Certain Equipment and Vehicles Under Operating Lease and Capital Lease Agreements with Payments (Detail) - USD ($) $ in Thousands</t>
  </si>
  <si>
    <t>Thereafter</t>
  </si>
  <si>
    <t>Total minimum lease payments</t>
  </si>
  <si>
    <t>Less amount representing interest</t>
  </si>
  <si>
    <t>Present value of obligations under capital leases</t>
  </si>
  <si>
    <t>Current portion of capital lease obligations</t>
  </si>
  <si>
    <t>Summary Selected Quarterly Financial Data (Unaudited) - Unaudited Consolidated Quarterly Results of Operations (Detail) - USD ($) $ / shares in Units, $ in Thousands</t>
  </si>
  <si>
    <t>Revenues</t>
  </si>
  <si>
    <t>Income from operations</t>
  </si>
  <si>
    <t>Net (loss) income</t>
  </si>
  <si>
    <t>Basic net (loss) income per share</t>
  </si>
  <si>
    <t>Diluted net (loss) income per share</t>
  </si>
  <si>
    <t>Summary Selected Quarterly Financial Data (Unaudited) - Unaudited Consolidated Quarterly Results of Operations (Parenthetical) (Detail) $ in Mill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8530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2983990</v>
      </c>
    </row>
    <row r="18" spans="1:4">
      <c s="4" r="A18" t="s">
        <v>30</v>
      </c>
      <c s="7" r="D18" t="n">
        <v>870699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8587</v>
      </c>
      <c s="7" r="C3" t="n">
        <v>75131</v>
      </c>
    </row>
    <row r="4" spans="1:3">
      <c s="4" r="A4" t="s">
        <v>35</v>
      </c>
      <c s="6" r="B4" t="n">
        <v>35412</v>
      </c>
      <c s="6" r="C4" t="n">
        <v>32055</v>
      </c>
    </row>
    <row r="5" spans="1:3">
      <c s="4" r="A5" t="s">
        <v>36</v>
      </c>
      <c s="6" r="B5" t="n">
        <v>42012</v>
      </c>
      <c s="6" r="C5" t="n">
        <v>42524</v>
      </c>
    </row>
    <row r="6" spans="1:3">
      <c s="4" r="A6" t="s">
        <v>37</v>
      </c>
      <c s="6" r="B6" t="n">
        <v>79768</v>
      </c>
      <c s="6" r="C6" t="n">
        <v>59318</v>
      </c>
    </row>
    <row r="7" spans="1:3">
      <c s="4" r="A7" t="s">
        <v>38</v>
      </c>
      <c s="6" r="B7" t="n">
        <v>21356</v>
      </c>
      <c s="6" r="C7" t="n">
        <v>9629</v>
      </c>
    </row>
    <row r="8" spans="1:3">
      <c s="4" r="A8" t="s">
        <v>39</v>
      </c>
      <c s="6" r="B8" t="n">
        <v>287135</v>
      </c>
      <c s="6" r="C8" t="n">
        <v>218657</v>
      </c>
    </row>
    <row r="9" spans="1:3">
      <c s="4" r="A9" t="s">
        <v>40</v>
      </c>
      <c s="6" r="B9" t="n">
        <v>39706</v>
      </c>
      <c s="6" r="C9" t="n">
        <v>34256</v>
      </c>
    </row>
    <row r="10" spans="1:3">
      <c s="4" r="A10" t="s">
        <v>41</v>
      </c>
      <c s="6" r="B10" t="n">
        <v>38761</v>
      </c>
      <c s="6" r="C10" t="n">
        <v>26189</v>
      </c>
    </row>
    <row r="11" spans="1:3">
      <c s="4" r="A11" t="s">
        <v>42</v>
      </c>
      <c s="6" r="B11" t="n">
        <v>105807</v>
      </c>
      <c s="6" r="C11" t="n">
        <v>105764</v>
      </c>
    </row>
    <row r="12" spans="1:3">
      <c s="4" r="A12" t="s">
        <v>43</v>
      </c>
      <c s="6" r="B12" t="n">
        <v>44317</v>
      </c>
      <c s="6" r="C12" t="n">
        <v>53583</v>
      </c>
    </row>
    <row r="13" spans="1:3">
      <c s="4" r="A13" t="s">
        <v>44</v>
      </c>
      <c s="6" r="B13" t="n">
        <v>17882</v>
      </c>
      <c s="6" r="C13" t="n">
        <v>16636</v>
      </c>
    </row>
    <row r="14" spans="1:3">
      <c s="4" r="A14" t="s">
        <v>45</v>
      </c>
      <c s="6" r="B14" t="n">
        <v>1002</v>
      </c>
      <c s="6" r="C14" t="n">
        <v>992</v>
      </c>
    </row>
    <row r="15" spans="1:3">
      <c s="4" r="A15" t="s">
        <v>46</v>
      </c>
      <c s="6" r="B15" t="n">
        <v>534610</v>
      </c>
      <c s="6" r="C15" t="n">
        <v>456077</v>
      </c>
    </row>
    <row r="16" spans="1:3">
      <c s="3" r="A16" t="s">
        <v>47</v>
      </c>
    </row>
    <row r="17" spans="1:3">
      <c s="4" r="A17" t="s">
        <v>48</v>
      </c>
      <c s="6" r="B17" t="n">
        <v>33885</v>
      </c>
      <c s="6" r="C17" t="n">
        <v>20856</v>
      </c>
    </row>
    <row r="18" spans="1:3">
      <c s="4" r="A18" t="s">
        <v>49</v>
      </c>
      <c s="6" r="B18" t="n">
        <v>45616</v>
      </c>
      <c s="6" r="C18" t="n">
        <v>42125</v>
      </c>
    </row>
    <row r="19" spans="1:3">
      <c s="4" r="A19" t="s">
        <v>50</v>
      </c>
      <c s="6" r="B19" t="n">
        <v>24803</v>
      </c>
      <c s="6" r="C19" t="n">
        <v>10971</v>
      </c>
    </row>
    <row r="20" spans="1:3">
      <c s="4" r="A20" t="s">
        <v>51</v>
      </c>
      <c s="6" r="B20" t="n">
        <v>741</v>
      </c>
      <c s="6" r="C20" t="n">
        <v>137</v>
      </c>
    </row>
    <row r="21" spans="1:3">
      <c s="4" r="A21" t="s">
        <v>52</v>
      </c>
      <c s="6" r="B21" t="n">
        <v>105045</v>
      </c>
      <c s="6" r="C21" t="n">
        <v>74089</v>
      </c>
    </row>
    <row r="22" spans="1:3">
      <c s="4" r="A22" t="s">
        <v>53</v>
      </c>
      <c s="6" r="B22" t="n">
        <v>17372</v>
      </c>
      <c s="6" r="C22" t="n">
        <v>16088</v>
      </c>
    </row>
    <row r="23" spans="1:3">
      <c s="4" r="A23" t="s">
        <v>54</v>
      </c>
      <c s="6" r="B23" t="n">
        <v>903</v>
      </c>
      <c s="6" r="C23" t="n">
        <v>809</v>
      </c>
    </row>
    <row r="24" spans="1:3">
      <c s="4" r="A24" t="s">
        <v>55</v>
      </c>
      <c s="7" r="B24" t="n">
        <v>6888</v>
      </c>
      <c s="7" r="C24" t="n">
        <v>6979</v>
      </c>
    </row>
    <row r="25" spans="1:3">
      <c s="4" r="A25" t="s">
        <v>56</v>
      </c>
      <c s="4" r="B25" t="s">
        <v>57</v>
      </c>
      <c s="4" r="C25" t="s">
        <v>57</v>
      </c>
    </row>
    <row r="26" spans="1:3">
      <c s="3" r="A26" t="s">
        <v>58</v>
      </c>
    </row>
    <row r="27" spans="1:3">
      <c s="4" r="A27" t="s">
        <v>59</v>
      </c>
      <c s="4" r="B27" t="s">
        <v>57</v>
      </c>
      <c s="4" r="C27" t="s">
        <v>57</v>
      </c>
    </row>
    <row r="28" spans="1:3">
      <c s="4" r="A28" t="s">
        <v>60</v>
      </c>
      <c s="7" r="B28" t="n">
        <v>24</v>
      </c>
      <c s="7" r="C28" t="n">
        <v>23</v>
      </c>
    </row>
    <row r="29" spans="1:3">
      <c s="4" r="A29" t="s">
        <v>61</v>
      </c>
      <c s="6" r="B29" t="n">
        <v>387161</v>
      </c>
      <c s="6" r="C29" t="n">
        <v>355082</v>
      </c>
    </row>
    <row r="30" spans="1:3">
      <c s="4" r="A30" t="s">
        <v>62</v>
      </c>
      <c s="6" r="B30" t="n">
        <v>55781</v>
      </c>
      <c s="6" r="C30" t="n">
        <v>39974</v>
      </c>
    </row>
    <row r="31" spans="1:3">
      <c s="4" r="A31" t="s">
        <v>63</v>
      </c>
      <c s="6" r="B31" t="n">
        <v>-5460</v>
      </c>
      <c s="6" r="C31" t="n">
        <v>-3863</v>
      </c>
    </row>
    <row r="32" spans="1:3">
      <c s="4" r="A32" t="s">
        <v>64</v>
      </c>
      <c s="6" r="B32" t="n">
        <v>-33104</v>
      </c>
      <c s="6" r="C32" t="n">
        <v>-33104</v>
      </c>
    </row>
    <row r="33" spans="1:3">
      <c s="4" r="A33" t="s">
        <v>65</v>
      </c>
      <c s="6" r="B33" t="n">
        <v>404402</v>
      </c>
      <c s="6" r="C33" t="n">
        <v>358112</v>
      </c>
    </row>
    <row r="34" spans="1:3">
      <c s="4" r="A34" t="s">
        <v>66</v>
      </c>
      <c s="7" r="B34" t="n">
        <v>534610</v>
      </c>
      <c s="7" r="C34" t="n">
        <v>456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80"/>
  </cols>
  <sheetData>
    <row r="1" spans="1:2">
      <c s="1" r="A1" t="s">
        <v>226</v>
      </c>
      <c s="2" r="B1" t="s">
        <v>1</v>
      </c>
    </row>
    <row r="2" spans="1:2">
      <c s="2" r="B2" t="s">
        <v>2</v>
      </c>
    </row>
    <row r="3" spans="1:2">
      <c s="3" r="A3" t="s">
        <v>188</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42</v>
      </c>
      <c s="4" r="B13" t="s">
        <v>245</v>
      </c>
    </row>
    <row r="14" spans="1:2">
      <c s="4" r="A14" t="s">
        <v>246</v>
      </c>
      <c s="4" r="B14" t="s">
        <v>247</v>
      </c>
    </row>
    <row r="15" spans="1:2">
      <c s="4" r="A15" t="s">
        <v>248</v>
      </c>
      <c s="4" r="B15" t="s">
        <v>249</v>
      </c>
    </row>
    <row r="16" spans="1:2">
      <c s="4" r="A16" t="s">
        <v>250</v>
      </c>
      <c s="4" r="B16" t="s">
        <v>251</v>
      </c>
    </row>
    <row r="17" spans="1:2">
      <c s="4" r="A17" t="s">
        <v>252</v>
      </c>
      <c s="4" r="B17" t="s">
        <v>253</v>
      </c>
    </row>
    <row r="18" spans="1:2">
      <c s="4" r="A18" t="s">
        <v>254</v>
      </c>
      <c s="4" r="B18" t="s">
        <v>255</v>
      </c>
    </row>
    <row r="19" spans="1:2">
      <c s="4" r="A19" t="s">
        <v>256</v>
      </c>
      <c s="4" r="B19" t="s">
        <v>257</v>
      </c>
    </row>
    <row r="20" spans="1:2">
      <c s="4" r="A20" t="s">
        <v>258</v>
      </c>
      <c s="4" r="B20" t="s">
        <v>259</v>
      </c>
    </row>
    <row r="21" spans="1:2">
      <c s="4" r="A21" t="s">
        <v>211</v>
      </c>
      <c s="4" r="B21" t="s">
        <v>260</v>
      </c>
    </row>
    <row r="22" spans="1:2">
      <c s="4" r="A22" t="s">
        <v>261</v>
      </c>
      <c s="4" r="B22" t="s">
        <v>262</v>
      </c>
    </row>
    <row r="23" spans="1:2">
      <c s="4" r="A23" t="s">
        <v>214</v>
      </c>
      <c s="4" r="B23" t="s">
        <v>263</v>
      </c>
    </row>
    <row r="24" spans="1:2">
      <c s="4" r="A24" t="s">
        <v>264</v>
      </c>
      <c s="4" r="B24" t="s">
        <v>265</v>
      </c>
    </row>
    <row r="25" spans="1:2">
      <c s="4" r="A25" t="s">
        <v>266</v>
      </c>
      <c s="4" r="B25"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s="1" r="A1" t="s">
        <v>268</v>
      </c>
      <c s="2" r="B1" t="s">
        <v>1</v>
      </c>
    </row>
    <row r="2" spans="1:2">
      <c s="2" r="B2" t="s">
        <v>2</v>
      </c>
    </row>
    <row r="3" spans="1:2">
      <c s="3" r="A3" t="s">
        <v>188</v>
      </c>
    </row>
    <row r="4" spans="1:2">
      <c s="4" r="A4" t="s">
        <v>269</v>
      </c>
      <c s="4" r="B4" t="s">
        <v>270</v>
      </c>
    </row>
    <row r="5" spans="1:2">
      <c s="4" r="A5" t="s">
        <v>37</v>
      </c>
      <c s="4" r="B5" t="s">
        <v>271</v>
      </c>
    </row>
    <row r="6" spans="1:2">
      <c s="4" r="A6" t="s">
        <v>272</v>
      </c>
      <c s="4" r="B6" t="s">
        <v>273</v>
      </c>
    </row>
    <row r="7" spans="1:2">
      <c s="4" r="A7" t="s">
        <v>274</v>
      </c>
      <c s="4" r="B7" t="s">
        <v>275</v>
      </c>
    </row>
    <row r="8" spans="1:2">
      <c s="4" r="A8" t="s">
        <v>276</v>
      </c>
      <c s="4" r="B8" t="s">
        <v>277</v>
      </c>
    </row>
    <row r="9" spans="1:2">
      <c s="4" r="A9" t="s">
        <v>278</v>
      </c>
      <c s="4" r="B9" t="s">
        <v>279</v>
      </c>
    </row>
    <row r="10" spans="1:2">
      <c s="4" r="A10" t="s">
        <v>280</v>
      </c>
      <c s="4" r="B10" t="s">
        <v>281</v>
      </c>
    </row>
    <row r="11" spans="1:2">
      <c s="4" r="A11" t="s">
        <v>282</v>
      </c>
      <c s="4" r="B11"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4</v>
      </c>
      <c s="2" r="B1" t="s">
        <v>1</v>
      </c>
    </row>
    <row r="2" spans="1:2">
      <c s="2" r="B2" t="s">
        <v>2</v>
      </c>
    </row>
    <row r="3" spans="1:2">
      <c s="3" r="A3" t="s">
        <v>191</v>
      </c>
    </row>
    <row r="4" spans="1:2">
      <c s="4" r="A4" t="s">
        <v>285</v>
      </c>
      <c s="4" r="B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87</v>
      </c>
      <c s="2" r="B1" t="s">
        <v>1</v>
      </c>
    </row>
    <row r="2" spans="1:2">
      <c s="2" r="B2" t="s">
        <v>2</v>
      </c>
    </row>
    <row r="3" spans="1:2">
      <c s="3" r="A3" t="s">
        <v>194</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2</v>
      </c>
      <c s="2" r="B1" t="s">
        <v>1</v>
      </c>
    </row>
    <row r="2" spans="1:2">
      <c s="2" r="B2" t="s">
        <v>2</v>
      </c>
    </row>
    <row r="3" spans="1:2">
      <c s="3" r="A3" t="s">
        <v>197</v>
      </c>
    </row>
    <row r="4" spans="1:2">
      <c s="4" r="A4" t="s">
        <v>293</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95</v>
      </c>
      <c s="2" r="B1" t="s">
        <v>1</v>
      </c>
    </row>
    <row r="2" spans="1:2">
      <c s="2" r="B2" t="s">
        <v>2</v>
      </c>
    </row>
    <row r="3" spans="1:2">
      <c s="3" r="A3" t="s">
        <v>200</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02</v>
      </c>
      <c s="2" r="B1" t="s">
        <v>1</v>
      </c>
    </row>
    <row r="2" spans="1:2">
      <c s="2" r="B2" t="s">
        <v>2</v>
      </c>
    </row>
    <row r="3" spans="1:2">
      <c s="3" r="A3" t="s">
        <v>203</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2</v>
      </c>
    </row>
    <row r="2" spans="1:3">
      <c s="4" r="A2" t="s">
        <v>68</v>
      </c>
      <c s="7" r="B2" t="n">
        <v>3181</v>
      </c>
      <c s="7" r="C2" t="n">
        <v>2949</v>
      </c>
    </row>
    <row r="3" spans="1:3">
      <c s="4" r="A3" t="s">
        <v>69</v>
      </c>
      <c s="8" r="B3" t="n">
        <v>0.001</v>
      </c>
      <c s="8" r="C3" t="n">
        <v>0.001</v>
      </c>
    </row>
    <row r="4" spans="1:3">
      <c s="4" r="A4" t="s">
        <v>70</v>
      </c>
      <c s="6" r="B4" t="n">
        <v>5000000</v>
      </c>
      <c s="6" r="C4" t="n">
        <v>5000000</v>
      </c>
    </row>
    <row r="5" spans="1:3">
      <c s="4" r="A5" t="s">
        <v>71</v>
      </c>
      <c s="6" r="B5" t="n">
        <v>0</v>
      </c>
      <c s="6" r="C5" t="n">
        <v>0</v>
      </c>
    </row>
    <row r="6" spans="1:3">
      <c s="4" r="A6" t="s">
        <v>72</v>
      </c>
      <c s="6" r="B6" t="n">
        <v>70000000</v>
      </c>
      <c s="6" r="C6" t="n">
        <v>70000000</v>
      </c>
    </row>
    <row r="7" spans="1:3">
      <c s="4" r="A7" t="s">
        <v>73</v>
      </c>
      <c s="8" r="B7" t="n">
        <v>0.001</v>
      </c>
    </row>
    <row r="8" spans="1:3">
      <c s="4" r="A8" t="s">
        <v>74</v>
      </c>
    </row>
    <row r="9" spans="1:3">
      <c s="4" r="A9" t="s">
        <v>72</v>
      </c>
      <c s="6" r="B9" t="n">
        <v>61500000</v>
      </c>
    </row>
    <row r="10" spans="1:3">
      <c s="4" r="A10" t="s">
        <v>73</v>
      </c>
      <c s="8" r="B10" t="n">
        <v>0.001</v>
      </c>
      <c s="8" r="C10" t="n">
        <v>0.001</v>
      </c>
    </row>
    <row r="11" spans="1:3">
      <c s="4" r="A11" t="s">
        <v>75</v>
      </c>
      <c s="6" r="B11" t="n">
        <v>24327000</v>
      </c>
      <c s="6" r="C11" t="n">
        <v>23253000</v>
      </c>
    </row>
    <row r="12" spans="1:3">
      <c s="4" r="A12" t="s">
        <v>76</v>
      </c>
      <c s="6" r="B12" t="n">
        <v>1628000</v>
      </c>
      <c s="6" r="C12" t="n">
        <v>1628000</v>
      </c>
    </row>
    <row r="13" spans="1:3">
      <c s="4" r="A13" t="s">
        <v>77</v>
      </c>
    </row>
    <row r="14" spans="1:3">
      <c s="4" r="A14" t="s">
        <v>72</v>
      </c>
      <c s="6" r="B14" t="n">
        <v>8500000</v>
      </c>
    </row>
    <row r="15" spans="1:3">
      <c s="4" r="A15" t="s">
        <v>73</v>
      </c>
      <c s="8" r="B15" t="n">
        <v>0.001</v>
      </c>
      <c s="8" r="C15" t="n">
        <v>0.001</v>
      </c>
    </row>
    <row r="16" spans="1:3">
      <c s="4" r="A16" t="s">
        <v>75</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309</v>
      </c>
      <c s="2" r="B1" t="s">
        <v>1</v>
      </c>
    </row>
    <row r="2" spans="1:2">
      <c s="2" r="B2" t="s">
        <v>2</v>
      </c>
    </row>
    <row r="3" spans="1:2">
      <c s="3" r="A3" t="s">
        <v>206</v>
      </c>
    </row>
    <row r="4" spans="1:2">
      <c s="4" r="A4" t="s">
        <v>241</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15</v>
      </c>
      <c s="2" r="B1" t="s">
        <v>1</v>
      </c>
    </row>
    <row r="2" spans="1:2">
      <c s="2" r="B2" t="s">
        <v>2</v>
      </c>
    </row>
    <row r="3" spans="1:2">
      <c s="3" r="A3" t="s">
        <v>212</v>
      </c>
    </row>
    <row r="4" spans="1:2">
      <c s="4" r="A4" t="s">
        <v>316</v>
      </c>
      <c s="4" r="B4" t="s">
        <v>317</v>
      </c>
    </row>
    <row r="5" spans="1:2">
      <c s="4" r="A5" t="s">
        <v>318</v>
      </c>
      <c s="4" r="B5" t="s">
        <v>319</v>
      </c>
    </row>
    <row r="6" spans="1:2">
      <c s="4" r="A6" t="s">
        <v>320</v>
      </c>
      <c s="4" r="B6"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322</v>
      </c>
      <c s="2" r="B1" t="s">
        <v>1</v>
      </c>
    </row>
    <row r="2" spans="1:2">
      <c s="2" r="B2" t="s">
        <v>2</v>
      </c>
    </row>
    <row r="3" spans="1:2">
      <c s="3" r="A3" t="s">
        <v>215</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1</v>
      </c>
    </row>
    <row r="4" spans="1:2">
      <c s="4" r="A4" t="s">
        <v>334</v>
      </c>
      <c s="4" r="B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6</v>
      </c>
      <c s="2" r="B1" t="s">
        <v>1</v>
      </c>
    </row>
    <row r="2" spans="1:2">
      <c s="2" r="B2" t="s">
        <v>2</v>
      </c>
    </row>
    <row r="3" spans="1:2">
      <c s="3" r="A3" t="s">
        <v>224</v>
      </c>
    </row>
    <row r="4" spans="1:2">
      <c s="4" r="A4" t="s">
        <v>337</v>
      </c>
      <c s="4" r="B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39</v>
      </c>
      <c s="2" r="B1" t="s">
        <v>1</v>
      </c>
    </row>
    <row r="2" spans="1:2">
      <c s="2" r="B2" t="s">
        <v>340</v>
      </c>
    </row>
    <row r="3" spans="1:2">
      <c s="3" r="A3" t="s">
        <v>185</v>
      </c>
    </row>
    <row r="4" spans="1:2">
      <c s="4" r="A4" t="s">
        <v>341</v>
      </c>
      <c s="6" r="B4" t="n">
        <v>120</v>
      </c>
    </row>
    <row r="5" spans="1:2">
      <c s="4" r="A5" t="s">
        <v>342</v>
      </c>
      <c s="4" r="B5"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45"/>
  </cols>
  <sheetData>
    <row r="1" spans="1:4">
      <c s="1" r="A1" t="s">
        <v>344</v>
      </c>
      <c s="2" r="B1" t="s">
        <v>1</v>
      </c>
    </row>
    <row r="2" spans="1:4">
      <c s="2" r="B2" t="s">
        <v>345</v>
      </c>
      <c s="2" r="C2" t="s">
        <v>346</v>
      </c>
      <c s="2" r="D2" t="s">
        <v>347</v>
      </c>
    </row>
    <row r="3" spans="1:4">
      <c s="3" r="A3" t="s">
        <v>348</v>
      </c>
    </row>
    <row r="4" spans="1:4">
      <c s="4" r="A4" t="s">
        <v>349</v>
      </c>
      <c s="4" r="B4" t="s">
        <v>350</v>
      </c>
    </row>
    <row r="5" spans="1:4">
      <c s="4" r="A5" t="s">
        <v>351</v>
      </c>
      <c s="4" r="B5" t="s">
        <v>352</v>
      </c>
    </row>
    <row r="6" spans="1:4">
      <c s="4" r="A6" t="s">
        <v>353</v>
      </c>
      <c s="7" r="B6" t="n">
        <v>42012000</v>
      </c>
      <c s="7" r="C6" t="n">
        <v>42524000</v>
      </c>
    </row>
    <row r="7" spans="1:4">
      <c s="4" r="A7" t="s">
        <v>68</v>
      </c>
      <c s="7" r="B7" t="n">
        <v>3181000</v>
      </c>
      <c s="7" r="C7" t="n">
        <v>2949000</v>
      </c>
    </row>
    <row r="8" spans="1:4">
      <c s="4" r="A8" t="s">
        <v>354</v>
      </c>
      <c s="6" r="B8" t="n">
        <v>0</v>
      </c>
      <c s="6" r="C8" t="n">
        <v>0</v>
      </c>
      <c s="6" r="D8" t="n">
        <v>0</v>
      </c>
    </row>
    <row r="9" spans="1:4">
      <c s="4" r="A9" t="s">
        <v>355</v>
      </c>
      <c s="6" r="B9" t="n">
        <v>0</v>
      </c>
      <c s="6" r="C9" t="n">
        <v>0</v>
      </c>
    </row>
    <row r="10" spans="1:4">
      <c s="4" r="A10" t="s">
        <v>356</v>
      </c>
      <c s="4" r="B10" t="s">
        <v>357</v>
      </c>
    </row>
    <row r="11" spans="1:4">
      <c s="4" r="A11" t="s">
        <v>358</v>
      </c>
      <c s="7" r="B11" t="n">
        <v>0</v>
      </c>
    </row>
    <row r="12" spans="1:4">
      <c s="4" r="A12" t="s">
        <v>359</v>
      </c>
      <c s="7" r="B12" t="n">
        <v>0</v>
      </c>
      <c s="7" r="C12" t="n">
        <v>0</v>
      </c>
    </row>
    <row r="13" spans="1:4">
      <c s="4" r="A13" t="s">
        <v>360</v>
      </c>
      <c s="6" r="B13" t="n">
        <v>1</v>
      </c>
      <c s="6" r="C13" t="n">
        <v>1</v>
      </c>
    </row>
    <row r="14" spans="1:4">
      <c s="4" r="A14" t="s">
        <v>361</v>
      </c>
      <c s="4" r="B14" t="s">
        <v>362</v>
      </c>
    </row>
    <row r="15" spans="1:4">
      <c s="4" r="A15" t="s">
        <v>363</v>
      </c>
      <c s="7" r="B15" t="n">
        <v>1400000</v>
      </c>
      <c s="7" r="C15" t="n">
        <v>1000000</v>
      </c>
      <c s="7" r="D15" t="n">
        <v>600000</v>
      </c>
    </row>
    <row r="16" spans="1:4">
      <c s="4" r="A16" t="s">
        <v>364</v>
      </c>
      <c s="7" r="B16" t="n">
        <v>1700000</v>
      </c>
      <c s="6" r="C16" t="n">
        <v>1100000</v>
      </c>
      <c s="6" r="D16" t="n">
        <v>600000</v>
      </c>
    </row>
    <row r="17" spans="1:4">
      <c s="4" r="A17" t="s">
        <v>365</v>
      </c>
      <c s="4" r="B17" t="s">
        <v>362</v>
      </c>
    </row>
    <row r="18" spans="1:4">
      <c s="4" r="A18" t="s">
        <v>366</v>
      </c>
      <c s="7" r="B18" t="n">
        <v>1000000</v>
      </c>
      <c s="6" r="C18" t="n">
        <v>1200000</v>
      </c>
      <c s="6" r="D18" t="n">
        <v>1100000</v>
      </c>
    </row>
    <row r="19" spans="1:4">
      <c s="4" r="A19" t="s">
        <v>367</v>
      </c>
      <c s="6" r="B19" t="n">
        <v>-1800000</v>
      </c>
      <c s="6" r="C19" t="n">
        <v>-1600000</v>
      </c>
      <c s="6" r="D19" t="n">
        <v>300000</v>
      </c>
    </row>
    <row r="20" spans="1:4">
      <c s="4" r="A20" t="s">
        <v>118</v>
      </c>
      <c s="6" r="B20" t="n">
        <v>7646000</v>
      </c>
      <c s="6" r="C20" t="n">
        <v>7113000</v>
      </c>
      <c s="6" r="D20" t="n">
        <v>3688000</v>
      </c>
    </row>
    <row r="21" spans="1:4">
      <c s="4" r="A21" t="s">
        <v>368</v>
      </c>
      <c s="6" r="B21" t="n">
        <v>29000</v>
      </c>
      <c s="6" r="C21" t="n">
        <v>23000</v>
      </c>
    </row>
    <row r="22" spans="1:4">
      <c s="4" r="A22" t="s">
        <v>369</v>
      </c>
      <c s="7" r="B22" t="n">
        <v>11900000</v>
      </c>
    </row>
    <row r="23" spans="1:4">
      <c s="4" r="A23" t="s">
        <v>370</v>
      </c>
      <c s="4" r="B23" t="s">
        <v>371</v>
      </c>
    </row>
    <row r="24" spans="1:4">
      <c s="4" r="A24" t="s">
        <v>372</v>
      </c>
      <c s="7" r="B24" t="n">
        <v>20200000</v>
      </c>
      <c s="7" r="C24" t="n">
        <v>8200000</v>
      </c>
      <c s="7" r="D24" t="n">
        <v>2700000</v>
      </c>
    </row>
    <row r="25" spans="1:4">
      <c s="4" r="A25" t="s">
        <v>373</v>
      </c>
      <c s="6" r="B25" t="n">
        <v>455999</v>
      </c>
      <c s="6" r="C25" t="n">
        <v>854180</v>
      </c>
      <c s="6" r="D25" t="n">
        <v>617510</v>
      </c>
    </row>
    <row r="26" spans="1:4">
      <c s="4" r="A26" t="s">
        <v>374</v>
      </c>
      <c s="9" r="B26" t="n">
        <v>12.42</v>
      </c>
      <c s="9" r="C26" t="n">
        <v>10.5</v>
      </c>
      <c s="9" r="D26" t="n">
        <v>10.25</v>
      </c>
    </row>
    <row r="27" spans="1:4">
      <c s="4" r="A27" t="s">
        <v>375</v>
      </c>
      <c s="4" r="B27" t="s">
        <v>376</v>
      </c>
    </row>
    <row r="28" spans="1:4">
      <c s="4" r="A28" t="s">
        <v>377</v>
      </c>
      <c s="6" r="B28" t="n">
        <v>700000</v>
      </c>
      <c s="6" r="C28" t="n">
        <v>500000</v>
      </c>
      <c s="6" r="D28" t="n">
        <v>1300000</v>
      </c>
    </row>
    <row r="29" spans="1:4">
      <c s="4" r="A29" t="s">
        <v>77</v>
      </c>
    </row>
    <row r="30" spans="1:4">
      <c s="3" r="A30" t="s">
        <v>348</v>
      </c>
    </row>
    <row r="31" spans="1:4">
      <c s="4" r="A31" t="s">
        <v>378</v>
      </c>
      <c s="6" r="B31" t="n">
        <v>0</v>
      </c>
      <c s="6" r="C31" t="n">
        <v>0</v>
      </c>
      <c s="6" r="D31" t="n">
        <v>0</v>
      </c>
    </row>
    <row r="32" spans="1:4">
      <c s="4" r="A32" t="s">
        <v>379</v>
      </c>
    </row>
    <row r="33" spans="1:4">
      <c s="3" r="A33" t="s">
        <v>348</v>
      </c>
    </row>
    <row r="34" spans="1:4">
      <c s="4" r="A34" t="s">
        <v>380</v>
      </c>
      <c s="7" r="D34" t="n">
        <v>10000000</v>
      </c>
    </row>
    <row r="35" spans="1:4">
      <c s="4" r="A35" t="s">
        <v>381</v>
      </c>
      <c s="6" r="D35" t="n">
        <v>2000000</v>
      </c>
    </row>
    <row r="36" spans="1:4">
      <c s="4" r="A36" t="s">
        <v>382</v>
      </c>
      <c s="7" r="B36" t="n">
        <v>3000000</v>
      </c>
      <c s="7" r="C36" t="n">
        <v>3000000</v>
      </c>
      <c s="6" r="D36" t="n">
        <v>4000000</v>
      </c>
    </row>
    <row r="37" spans="1:4">
      <c s="4" r="A37" t="s">
        <v>383</v>
      </c>
      <c s="7" r="B37" t="n">
        <v>700000</v>
      </c>
      <c s="7" r="C37" t="n">
        <v>800000</v>
      </c>
      <c s="7" r="D37" t="n">
        <v>1000000</v>
      </c>
    </row>
    <row r="38" spans="1:4">
      <c s="4" r="A38" t="s">
        <v>384</v>
      </c>
    </row>
    <row r="39" spans="1:4">
      <c s="3" r="A39" t="s">
        <v>348</v>
      </c>
    </row>
    <row r="40" spans="1:4">
      <c s="4" r="A40" t="s">
        <v>370</v>
      </c>
      <c s="4" r="B40" t="s">
        <v>357</v>
      </c>
    </row>
    <row r="41" spans="1:4">
      <c s="4" r="A41" t="s">
        <v>385</v>
      </c>
      <c s="6" r="B41" t="n">
        <v>86618</v>
      </c>
      <c s="6" r="C41" t="n">
        <v>44840</v>
      </c>
    </row>
    <row r="42" spans="1:4">
      <c s="4" r="A42" t="s">
        <v>386</v>
      </c>
      <c s="4" r="B42" t="s">
        <v>357</v>
      </c>
    </row>
    <row r="43" spans="1:4">
      <c s="4" r="A43" t="s">
        <v>387</v>
      </c>
    </row>
    <row r="44" spans="1:4">
      <c s="3" r="A44" t="s">
        <v>348</v>
      </c>
    </row>
    <row r="45" spans="1:4">
      <c s="4" r="A45" t="s">
        <v>370</v>
      </c>
      <c s="4" r="B45" t="s">
        <v>362</v>
      </c>
    </row>
    <row r="46" spans="1:4">
      <c s="4" r="A46" t="s">
        <v>385</v>
      </c>
      <c s="6" r="B46" t="n">
        <v>16685</v>
      </c>
      <c s="6" r="C46" t="n">
        <v>43500</v>
      </c>
    </row>
    <row r="47" spans="1:4">
      <c s="4" r="A47" t="s">
        <v>386</v>
      </c>
      <c s="4" r="B47" t="s">
        <v>362</v>
      </c>
    </row>
    <row r="48" spans="1:4">
      <c s="4" r="A48" t="s">
        <v>388</v>
      </c>
    </row>
    <row r="49" spans="1:4">
      <c s="3" r="A49" t="s">
        <v>348</v>
      </c>
    </row>
    <row r="50" spans="1:4">
      <c s="4" r="A50" t="s">
        <v>389</v>
      </c>
      <c s="4" r="B50" t="s">
        <v>362</v>
      </c>
    </row>
    <row r="51" spans="1:4">
      <c s="4" r="A51" t="s">
        <v>390</v>
      </c>
      <c s="4" r="B51" t="s">
        <v>391</v>
      </c>
    </row>
    <row r="52" spans="1:4">
      <c s="4" r="A52" t="s">
        <v>392</v>
      </c>
    </row>
    <row r="53" spans="1:4">
      <c s="3" r="A53" t="s">
        <v>348</v>
      </c>
    </row>
    <row r="54" spans="1:4">
      <c s="4" r="A54" t="s">
        <v>390</v>
      </c>
      <c s="4" r="B54" t="s">
        <v>3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4</v>
      </c>
      <c s="2" r="B1" t="s">
        <v>1</v>
      </c>
    </row>
    <row r="2" spans="1:4">
      <c s="2" r="B2" t="s">
        <v>2</v>
      </c>
      <c s="2" r="C2" t="s">
        <v>32</v>
      </c>
      <c s="2" r="D2" t="s">
        <v>79</v>
      </c>
    </row>
    <row r="3" spans="1:4">
      <c s="3" r="A3" t="s">
        <v>188</v>
      </c>
    </row>
    <row r="4" spans="1:4">
      <c s="4" r="A4" t="s">
        <v>395</v>
      </c>
      <c s="7" r="B4" t="n">
        <v>2949</v>
      </c>
      <c s="7" r="C4" t="n">
        <v>1803</v>
      </c>
      <c s="7" r="D4" t="n">
        <v>2043</v>
      </c>
    </row>
    <row r="5" spans="1:4">
      <c s="4" r="A5" t="s">
        <v>396</v>
      </c>
      <c s="6" r="B5" t="n">
        <v>2599</v>
      </c>
      <c s="6" r="C5" t="n">
        <v>2373</v>
      </c>
      <c s="6" r="D5" t="n">
        <v>1058</v>
      </c>
    </row>
    <row r="6" spans="1:4">
      <c s="4" r="A6" t="s">
        <v>397</v>
      </c>
      <c s="6" r="B6" t="n">
        <v>-2367</v>
      </c>
      <c s="6" r="C6" t="n">
        <v>-1227</v>
      </c>
      <c s="6" r="D6" t="n">
        <v>-1298</v>
      </c>
    </row>
    <row r="7" spans="1:4">
      <c s="4" r="A7" t="s">
        <v>398</v>
      </c>
      <c s="7" r="B7" t="n">
        <v>3181</v>
      </c>
      <c s="7" r="C7" t="n">
        <v>2949</v>
      </c>
      <c s="7" r="D7" t="n">
        <v>18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32</v>
      </c>
    </row>
    <row r="2" spans="1:3">
      <c s="3" r="A2" t="s">
        <v>400</v>
      </c>
    </row>
    <row r="3" spans="1:3">
      <c s="4" r="A3" t="s">
        <v>401</v>
      </c>
      <c s="7" r="B3" t="n">
        <v>22569</v>
      </c>
      <c s="7" r="C3" t="n">
        <v>16875</v>
      </c>
    </row>
    <row r="4" spans="1:3">
      <c s="4" r="A4" t="s">
        <v>402</v>
      </c>
      <c s="6" r="B4" t="n">
        <v>3317</v>
      </c>
      <c s="6" r="C4" t="n">
        <v>3526</v>
      </c>
    </row>
    <row r="5" spans="1:3">
      <c s="4" r="A5" t="s">
        <v>403</v>
      </c>
      <c s="6" r="B5" t="n">
        <v>53882</v>
      </c>
      <c s="6" r="C5" t="n">
        <v>38917</v>
      </c>
    </row>
    <row r="6" spans="1:3">
      <c s="4" r="A6" t="s">
        <v>404</v>
      </c>
      <c s="7" r="B6" t="n">
        <v>79768</v>
      </c>
      <c s="7" r="C6" t="n">
        <v>593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2</v>
      </c>
      <c s="2" r="D2" t="s">
        <v>79</v>
      </c>
    </row>
    <row r="3" spans="1:4">
      <c s="3" r="A3" t="s">
        <v>406</v>
      </c>
    </row>
    <row r="4" spans="1:4">
      <c s="4" r="A4" t="s">
        <v>395</v>
      </c>
      <c s="7" r="B4" t="n">
        <v>8118</v>
      </c>
      <c s="7" r="C4" t="n">
        <v>6651</v>
      </c>
      <c s="7" r="D4" t="n">
        <v>3415</v>
      </c>
    </row>
    <row r="5" spans="1:4">
      <c s="4" r="A5" t="s">
        <v>407</v>
      </c>
      <c s="6" r="B5" t="n">
        <v>13754</v>
      </c>
      <c s="6" r="C5" t="n">
        <v>15104</v>
      </c>
      <c s="6" r="D5" t="n">
        <v>9114</v>
      </c>
    </row>
    <row r="6" spans="1:4">
      <c s="4" r="A6" t="s">
        <v>408</v>
      </c>
      <c s="6" r="D6" t="n">
        <v>1422</v>
      </c>
    </row>
    <row r="7" spans="1:4">
      <c s="4" r="A7" t="s">
        <v>409</v>
      </c>
      <c s="6" r="B7" t="n">
        <v>-13031</v>
      </c>
      <c s="6" r="C7" t="n">
        <v>-13637</v>
      </c>
      <c s="6" r="D7" t="n">
        <v>-7300</v>
      </c>
    </row>
    <row r="8" spans="1:4">
      <c s="4" r="A8" t="s">
        <v>398</v>
      </c>
      <c s="7" r="B8" t="n">
        <v>8841</v>
      </c>
      <c s="7" r="C8" t="n">
        <v>8118</v>
      </c>
      <c s="7" r="D8" t="n">
        <v>66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276085</v>
      </c>
      <c s="7" r="C4" t="n">
        <v>236878</v>
      </c>
      <c s="7" r="D4" t="n">
        <v>188271</v>
      </c>
    </row>
    <row r="5" spans="1:4">
      <c s="4" r="A5" t="s">
        <v>82</v>
      </c>
      <c s="6" r="B5" t="n">
        <v>63377</v>
      </c>
      <c s="6" r="C5" t="n">
        <v>55491</v>
      </c>
      <c s="6" r="D5" t="n">
        <v>37739</v>
      </c>
    </row>
    <row r="6" spans="1:4">
      <c s="4" r="A6" t="s">
        <v>83</v>
      </c>
      <c s="6" r="B6" t="n">
        <v>339462</v>
      </c>
      <c s="6" r="C6" t="n">
        <v>292369</v>
      </c>
      <c s="6" r="D6" t="n">
        <v>226010</v>
      </c>
    </row>
    <row r="7" spans="1:4">
      <c s="4" r="A7" t="s">
        <v>84</v>
      </c>
      <c s="6" r="B7" t="n">
        <v>145928</v>
      </c>
      <c s="6" r="C7" t="n">
        <v>127131</v>
      </c>
      <c s="6" r="D7" t="n">
        <v>95730</v>
      </c>
    </row>
    <row r="8" spans="1:4">
      <c s="4" r="A8" t="s">
        <v>85</v>
      </c>
      <c s="6" r="B8" t="n">
        <v>193534</v>
      </c>
      <c s="6" r="C8" t="n">
        <v>165238</v>
      </c>
      <c s="6" r="D8" t="n">
        <v>130280</v>
      </c>
    </row>
    <row r="9" spans="1:4">
      <c s="3" r="A9" t="s">
        <v>86</v>
      </c>
    </row>
    <row r="10" spans="1:4">
      <c s="4" r="A10" t="s">
        <v>87</v>
      </c>
      <c s="6" r="B10" t="n">
        <v>111506</v>
      </c>
      <c s="6" r="C10" t="n">
        <v>88564</v>
      </c>
      <c s="6" r="D10" t="n">
        <v>65211</v>
      </c>
    </row>
    <row r="11" spans="1:4">
      <c s="4" r="A11" t="s">
        <v>88</v>
      </c>
      <c s="6" r="B11" t="n">
        <v>22343</v>
      </c>
      <c s="6" r="C11" t="n">
        <v>22033</v>
      </c>
      <c s="6" r="D11" t="n">
        <v>17473</v>
      </c>
    </row>
    <row r="12" spans="1:4">
      <c s="4" r="A12" t="s">
        <v>89</v>
      </c>
      <c s="6" r="B12" t="n">
        <v>2990</v>
      </c>
      <c s="6" r="C12" t="n">
        <v>2961</v>
      </c>
      <c s="6" r="D12" t="n">
        <v>2114</v>
      </c>
    </row>
    <row r="13" spans="1:4">
      <c s="4" r="A13" t="s">
        <v>90</v>
      </c>
      <c s="6" r="B13" t="n">
        <v>30374</v>
      </c>
      <c s="6" r="C13" t="n">
        <v>30420</v>
      </c>
      <c s="6" r="D13" t="n">
        <v>51309</v>
      </c>
    </row>
    <row r="14" spans="1:4">
      <c s="4" r="A14" t="s">
        <v>91</v>
      </c>
      <c s="6" r="B14" t="n">
        <v>167213</v>
      </c>
      <c s="6" r="C14" t="n">
        <v>143978</v>
      </c>
      <c s="6" r="D14" t="n">
        <v>136107</v>
      </c>
    </row>
    <row r="15" spans="1:4">
      <c s="4" r="A15" t="s">
        <v>92</v>
      </c>
      <c s="6" r="B15" t="n">
        <v>26321</v>
      </c>
      <c s="6" r="C15" t="n">
        <v>21260</v>
      </c>
      <c s="6" r="D15" t="n">
        <v>-5827</v>
      </c>
    </row>
    <row r="16" spans="1:4">
      <c s="4" r="A16" t="s">
        <v>93</v>
      </c>
      <c s="6" r="B16" t="n">
        <v>-1683</v>
      </c>
      <c s="6" r="C16" t="n">
        <v>-1446</v>
      </c>
      <c s="6" r="D16" t="n">
        <v>-23</v>
      </c>
    </row>
    <row r="17" spans="1:4">
      <c s="4" r="A17" t="s">
        <v>94</v>
      </c>
      <c s="6" r="B17" t="n">
        <v>-1440</v>
      </c>
      <c s="6" r="C17" t="n">
        <v>-1476</v>
      </c>
      <c s="6" r="D17" t="n">
        <v>313</v>
      </c>
    </row>
    <row r="18" spans="1:4">
      <c s="4" r="A18" t="s">
        <v>95</v>
      </c>
      <c s="6" r="B18" t="n">
        <v>23198</v>
      </c>
      <c s="6" r="C18" t="n">
        <v>18338</v>
      </c>
      <c s="6" r="D18" t="n">
        <v>-5537</v>
      </c>
    </row>
    <row r="19" spans="1:4">
      <c s="4" r="A19" t="s">
        <v>96</v>
      </c>
      <c s="6" r="B19" t="n">
        <v>7391</v>
      </c>
      <c s="6" r="C19" t="n">
        <v>-13000</v>
      </c>
      <c s="6" r="D19" t="n">
        <v>-3890</v>
      </c>
    </row>
    <row r="20" spans="1:4">
      <c s="4" r="A20" t="s">
        <v>97</v>
      </c>
      <c s="7" r="B20" t="n">
        <v>15807</v>
      </c>
      <c s="7" r="C20" t="n">
        <v>31338</v>
      </c>
      <c s="7" r="D20" t="n">
        <v>-1647</v>
      </c>
    </row>
    <row r="21" spans="1:4">
      <c s="4" r="A21" t="s">
        <v>98</v>
      </c>
      <c s="9" r="B21" t="n">
        <v>0.71</v>
      </c>
      <c s="9" r="C21" t="n">
        <v>1.44</v>
      </c>
      <c s="9" r="D21" t="n">
        <v>-0.09</v>
      </c>
    </row>
    <row r="22" spans="1:4">
      <c s="4" r="A22" t="s">
        <v>99</v>
      </c>
      <c s="9" r="B22" t="n">
        <v>0.7</v>
      </c>
      <c s="9" r="C22" t="n">
        <v>1.41</v>
      </c>
      <c s="9" r="D22" t="n">
        <v>-0.09</v>
      </c>
    </row>
    <row r="23" spans="1:4">
      <c s="4" r="A23" t="s">
        <v>100</v>
      </c>
      <c s="6" r="B23" t="n">
        <v>22286</v>
      </c>
      <c s="6" r="C23" t="n">
        <v>21824</v>
      </c>
      <c s="6" r="D23" t="n">
        <v>19325</v>
      </c>
    </row>
    <row r="24" spans="1:4">
      <c s="4" r="A24" t="s">
        <v>101</v>
      </c>
      <c s="6" r="B24" t="n">
        <v>22658</v>
      </c>
      <c s="6" r="C24" t="n">
        <v>22195</v>
      </c>
      <c s="6" r="D24" t="n">
        <v>19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2</v>
      </c>
      <c s="2" r="D2" t="s">
        <v>79</v>
      </c>
    </row>
    <row r="3" spans="1:4">
      <c s="3" r="A3" t="s">
        <v>411</v>
      </c>
    </row>
    <row r="4" spans="1:4">
      <c s="4" r="A4" t="s">
        <v>412</v>
      </c>
      <c s="7" r="B4" t="n">
        <v>358112</v>
      </c>
      <c s="7" r="C4" t="n">
        <v>328352</v>
      </c>
      <c s="7" r="D4" t="n">
        <v>197507</v>
      </c>
    </row>
    <row r="5" spans="1:4">
      <c s="4" r="A5" t="s">
        <v>413</v>
      </c>
      <c s="6" r="B5" t="n">
        <v>-1597</v>
      </c>
      <c s="6" r="C5" t="n">
        <v>-2364</v>
      </c>
      <c s="6" r="D5" t="n">
        <v>100</v>
      </c>
    </row>
    <row r="6" spans="1:4">
      <c s="4" r="A6" t="s">
        <v>414</v>
      </c>
      <c s="6" r="B6" t="n">
        <v>404402</v>
      </c>
      <c s="6" r="C6" t="n">
        <v>358112</v>
      </c>
      <c s="6" r="D6" t="n">
        <v>328352</v>
      </c>
    </row>
    <row r="7" spans="1:4">
      <c s="4" r="A7" t="s">
        <v>113</v>
      </c>
    </row>
    <row r="8" spans="1:4">
      <c s="3" r="A8" t="s">
        <v>411</v>
      </c>
    </row>
    <row r="9" spans="1:4">
      <c s="4" r="A9" t="s">
        <v>412</v>
      </c>
      <c s="6" r="B9" t="n">
        <v>-3863</v>
      </c>
      <c s="6" r="C9" t="n">
        <v>-1499</v>
      </c>
      <c s="6" r="D9" t="n">
        <v>-1599</v>
      </c>
    </row>
    <row r="10" spans="1:4">
      <c s="4" r="A10" t="s">
        <v>413</v>
      </c>
      <c s="6" r="B10" t="n">
        <v>-1597</v>
      </c>
    </row>
    <row r="11" spans="1:4">
      <c s="4" r="A11" t="s">
        <v>414</v>
      </c>
      <c s="6" r="B11" t="n">
        <v>-5460</v>
      </c>
      <c s="6" r="C11" t="n">
        <v>-3863</v>
      </c>
      <c s="7" r="D11" t="n">
        <v>-1499</v>
      </c>
    </row>
    <row r="12" spans="1:4">
      <c s="4" r="A12" t="s">
        <v>415</v>
      </c>
    </row>
    <row r="13" spans="1:4">
      <c s="3" r="A13" t="s">
        <v>411</v>
      </c>
    </row>
    <row r="14" spans="1:4">
      <c s="4" r="A14" t="s">
        <v>412</v>
      </c>
      <c s="6" r="B14" t="n">
        <v>-3853</v>
      </c>
    </row>
    <row r="15" spans="1:4">
      <c s="4" r="A15" t="s">
        <v>413</v>
      </c>
      <c s="6" r="B15" t="n">
        <v>-1558</v>
      </c>
    </row>
    <row r="16" spans="1:4">
      <c s="4" r="A16" t="s">
        <v>414</v>
      </c>
      <c s="6" r="B16" t="n">
        <v>-5411</v>
      </c>
      <c s="6" r="C16" t="n">
        <v>-3853</v>
      </c>
    </row>
    <row r="17" spans="1:4">
      <c s="4" r="A17" t="s">
        <v>416</v>
      </c>
    </row>
    <row r="18" spans="1:4">
      <c s="3" r="A18" t="s">
        <v>411</v>
      </c>
    </row>
    <row r="19" spans="1:4">
      <c s="4" r="A19" t="s">
        <v>412</v>
      </c>
      <c s="6" r="B19" t="n">
        <v>-10</v>
      </c>
    </row>
    <row r="20" spans="1:4">
      <c s="4" r="A20" t="s">
        <v>413</v>
      </c>
      <c s="6" r="B20" t="n">
        <v>-39</v>
      </c>
    </row>
    <row r="21" spans="1:4">
      <c s="4" r="A21" t="s">
        <v>414</v>
      </c>
      <c s="7" r="B21" t="n">
        <v>-49</v>
      </c>
      <c s="7" r="C21" t="n">
        <v>-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7</v>
      </c>
      <c s="2" r="B1" t="s">
        <v>1</v>
      </c>
    </row>
    <row r="2" spans="1:4">
      <c s="2" r="B2" t="s">
        <v>2</v>
      </c>
      <c s="2" r="C2" t="s">
        <v>32</v>
      </c>
      <c s="2" r="D2" t="s">
        <v>79</v>
      </c>
    </row>
    <row r="3" spans="1:4">
      <c s="3" r="A3" t="s">
        <v>418</v>
      </c>
    </row>
    <row r="4" spans="1:4">
      <c s="4" r="A4" t="s">
        <v>419</v>
      </c>
      <c s="7" r="B4" t="n">
        <v>7646</v>
      </c>
      <c s="7" r="C4" t="n">
        <v>7113</v>
      </c>
      <c s="7" r="D4" t="n">
        <v>3688</v>
      </c>
    </row>
    <row r="5" spans="1:4">
      <c s="4" r="A5" t="s">
        <v>420</v>
      </c>
    </row>
    <row r="6" spans="1:4">
      <c s="3" r="A6" t="s">
        <v>418</v>
      </c>
    </row>
    <row r="7" spans="1:4">
      <c s="4" r="A7" t="s">
        <v>419</v>
      </c>
      <c s="6" r="B7" t="n">
        <v>344</v>
      </c>
      <c s="6" r="C7" t="n">
        <v>292</v>
      </c>
      <c s="6" r="D7" t="n">
        <v>174</v>
      </c>
    </row>
    <row r="8" spans="1:4">
      <c s="4" r="A8" t="s">
        <v>421</v>
      </c>
    </row>
    <row r="9" spans="1:4">
      <c s="3" r="A9" t="s">
        <v>418</v>
      </c>
    </row>
    <row r="10" spans="1:4">
      <c s="4" r="A10" t="s">
        <v>419</v>
      </c>
      <c s="6" r="B10" t="n">
        <v>2059</v>
      </c>
      <c s="6" r="C10" t="n">
        <v>1934</v>
      </c>
      <c s="6" r="D10" t="n">
        <v>1090</v>
      </c>
    </row>
    <row r="11" spans="1:4">
      <c s="4" r="A11" t="s">
        <v>422</v>
      </c>
    </row>
    <row r="12" spans="1:4">
      <c s="3" r="A12" t="s">
        <v>418</v>
      </c>
    </row>
    <row r="13" spans="1:4">
      <c s="4" r="A13" t="s">
        <v>419</v>
      </c>
      <c s="6" r="B13" t="n">
        <v>1167</v>
      </c>
      <c s="6" r="C13" t="n">
        <v>1007</v>
      </c>
      <c s="6" r="D13" t="n">
        <v>594</v>
      </c>
    </row>
    <row r="14" spans="1:4">
      <c s="4" r="A14" t="s">
        <v>423</v>
      </c>
    </row>
    <row r="15" spans="1:4">
      <c s="3" r="A15" t="s">
        <v>418</v>
      </c>
    </row>
    <row r="16" spans="1:4">
      <c s="4" r="A16" t="s">
        <v>419</v>
      </c>
      <c s="7" r="B16" t="n">
        <v>4076</v>
      </c>
      <c s="7" r="C16" t="n">
        <v>3880</v>
      </c>
      <c s="7" r="D16" t="n">
        <v>18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s="1" r="A1" t="s">
        <v>424</v>
      </c>
      <c s="2" r="B1" t="s">
        <v>1</v>
      </c>
    </row>
    <row r="2" spans="1:4">
      <c s="2" r="B2" t="s">
        <v>2</v>
      </c>
      <c s="2" r="C2" t="s">
        <v>32</v>
      </c>
      <c s="2" r="D2" t="s">
        <v>79</v>
      </c>
    </row>
    <row r="3" spans="1:4">
      <c s="3" r="A3" t="s">
        <v>425</v>
      </c>
    </row>
    <row r="4" spans="1:4">
      <c s="4" r="A4" t="s">
        <v>426</v>
      </c>
      <c s="4" r="B4" t="s">
        <v>427</v>
      </c>
      <c s="4" r="C4" t="s">
        <v>428</v>
      </c>
      <c s="4" r="D4" t="s">
        <v>429</v>
      </c>
    </row>
    <row r="5" spans="1:4">
      <c s="4" r="A5" t="s">
        <v>430</v>
      </c>
      <c s="4" r="B5" t="s">
        <v>431</v>
      </c>
      <c s="4" r="C5" t="s">
        <v>432</v>
      </c>
      <c s="4" r="D5" t="s">
        <v>433</v>
      </c>
    </row>
    <row r="6" spans="1:4">
      <c s="4" r="A6" t="s">
        <v>434</v>
      </c>
      <c s="4" r="B6" t="s">
        <v>376</v>
      </c>
      <c s="4" r="C6" t="s">
        <v>376</v>
      </c>
      <c s="4" r="D6" t="s">
        <v>376</v>
      </c>
    </row>
    <row r="7" spans="1:4">
      <c s="4" r="A7" t="s">
        <v>435</v>
      </c>
      <c s="4" r="B7" t="s">
        <v>436</v>
      </c>
      <c s="4" r="C7" t="s">
        <v>437</v>
      </c>
    </row>
    <row r="8" spans="1:4">
      <c s="4" r="A8" t="s">
        <v>438</v>
      </c>
      <c s="4" r="B8" t="s">
        <v>439</v>
      </c>
      <c s="4" r="C8" t="s">
        <v>440</v>
      </c>
      <c s="4" r="D8" t="s">
        <v>441</v>
      </c>
    </row>
    <row r="9" spans="1:4">
      <c s="4" r="A9" t="s">
        <v>442</v>
      </c>
      <c s="4" r="B9" t="s">
        <v>440</v>
      </c>
      <c s="4" r="C9" t="s">
        <v>441</v>
      </c>
      <c s="4" r="D9" t="s">
        <v>443</v>
      </c>
    </row>
    <row r="10" spans="1:4">
      <c s="4" r="A10" t="s">
        <v>392</v>
      </c>
    </row>
    <row r="11" spans="1:4">
      <c s="3" r="A11" t="s">
        <v>425</v>
      </c>
    </row>
    <row r="12" spans="1:4">
      <c s="4" r="A12" t="s">
        <v>435</v>
      </c>
      <c s="4" r="D12" t="s">
        <v>444</v>
      </c>
    </row>
    <row r="13" spans="1:4">
      <c s="4" r="A13" t="s">
        <v>388</v>
      </c>
    </row>
    <row r="14" spans="1:4">
      <c s="3" r="A14" t="s">
        <v>425</v>
      </c>
    </row>
    <row r="15" spans="1:4">
      <c s="4" r="A15" t="s">
        <v>435</v>
      </c>
      <c s="4" r="D15" t="s">
        <v>4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5</v>
      </c>
      <c s="2" r="B1" t="s">
        <v>446</v>
      </c>
      <c s="2" r="J1" t="s">
        <v>1</v>
      </c>
    </row>
    <row r="2" spans="1:12">
      <c s="2" r="B2" t="s">
        <v>2</v>
      </c>
      <c s="2" r="C2" t="s">
        <v>447</v>
      </c>
      <c s="2" r="D2" t="s">
        <v>4</v>
      </c>
      <c s="2" r="E2" t="s">
        <v>448</v>
      </c>
      <c s="2" r="F2" t="s">
        <v>32</v>
      </c>
      <c s="2" r="G2" t="s">
        <v>449</v>
      </c>
      <c s="2" r="H2" t="s">
        <v>450</v>
      </c>
      <c s="2" r="I2" t="s">
        <v>451</v>
      </c>
      <c s="2" r="J2" t="s">
        <v>2</v>
      </c>
      <c s="2" r="K2" t="s">
        <v>32</v>
      </c>
      <c s="2" r="L2" t="s">
        <v>79</v>
      </c>
    </row>
    <row r="3" spans="1:12">
      <c s="3" r="A3" t="s">
        <v>452</v>
      </c>
    </row>
    <row r="4" spans="1:12">
      <c s="4" r="A4" t="s">
        <v>97</v>
      </c>
      <c s="7" r="B4" t="n">
        <v>7228</v>
      </c>
      <c s="7" r="C4" t="n">
        <v>3229</v>
      </c>
      <c s="7" r="D4" t="n">
        <v>5358</v>
      </c>
      <c s="7" r="E4" t="n">
        <v>-8</v>
      </c>
      <c s="7" r="F4" t="n">
        <v>23000</v>
      </c>
      <c s="7" r="G4" t="n">
        <v>3074</v>
      </c>
      <c s="7" r="H4" t="n">
        <v>4575</v>
      </c>
      <c s="7" r="I4" t="n">
        <v>689</v>
      </c>
      <c s="7" r="J4" t="n">
        <v>15807</v>
      </c>
      <c s="7" r="K4" t="n">
        <v>31338</v>
      </c>
      <c s="7" r="L4" t="n">
        <v>-1647</v>
      </c>
    </row>
    <row r="5" spans="1:12">
      <c s="4" r="A5" t="s">
        <v>100</v>
      </c>
      <c s="6" r="J5" t="n">
        <v>22286</v>
      </c>
      <c s="6" r="K5" t="n">
        <v>21824</v>
      </c>
      <c s="6" r="L5" t="n">
        <v>19325</v>
      </c>
    </row>
    <row r="6" spans="1:12">
      <c s="4" r="A6" t="s">
        <v>453</v>
      </c>
      <c s="6" r="J6" t="n">
        <v>372</v>
      </c>
      <c s="6" r="K6" t="n">
        <v>371</v>
      </c>
    </row>
    <row r="7" spans="1:12">
      <c s="4" r="A7" t="s">
        <v>101</v>
      </c>
      <c s="6" r="J7" t="n">
        <v>22658</v>
      </c>
      <c s="6" r="K7" t="n">
        <v>22195</v>
      </c>
      <c s="6" r="L7" t="n">
        <v>19325</v>
      </c>
    </row>
    <row r="8" spans="1:12">
      <c s="4" r="A8" t="s">
        <v>98</v>
      </c>
      <c s="9" r="B8" t="n">
        <v>0.32</v>
      </c>
      <c s="9" r="C8" t="n">
        <v>0.14</v>
      </c>
      <c s="9" r="D8" t="n">
        <v>0.24</v>
      </c>
      <c s="7" r="E8" t="n">
        <v>0</v>
      </c>
      <c s="9" r="F8" t="n">
        <v>1.06</v>
      </c>
      <c s="9" r="G8" t="n">
        <v>0.14</v>
      </c>
      <c s="9" r="H8" t="n">
        <v>0.21</v>
      </c>
      <c s="9" r="I8" t="n">
        <v>0.03</v>
      </c>
      <c s="9" r="J8" t="n">
        <v>0.71</v>
      </c>
      <c s="9" r="K8" t="n">
        <v>1.44</v>
      </c>
      <c s="9" r="L8" t="n">
        <v>-0.09</v>
      </c>
    </row>
    <row r="9" spans="1:12">
      <c s="4" r="A9" t="s">
        <v>99</v>
      </c>
      <c s="9" r="B9" t="n">
        <v>0.31</v>
      </c>
      <c s="9" r="C9" t="n">
        <v>0.14</v>
      </c>
      <c s="9" r="D9" t="n">
        <v>0.24</v>
      </c>
      <c s="7" r="E9" t="n">
        <v>0</v>
      </c>
      <c s="9" r="F9" t="n">
        <v>1.05</v>
      </c>
      <c s="9" r="G9" t="n">
        <v>0.14</v>
      </c>
      <c s="9" r="H9" t="n">
        <v>0.2</v>
      </c>
      <c s="9" r="I9" t="n">
        <v>0.03</v>
      </c>
      <c s="9" r="J9" t="n">
        <v>0.7</v>
      </c>
      <c s="9" r="K9" t="n">
        <v>1.41</v>
      </c>
      <c s="9" r="L9" t="n">
        <v>-0.0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2</v>
      </c>
    </row>
    <row r="2" spans="1:3">
      <c s="3" r="A2" t="s">
        <v>455</v>
      </c>
    </row>
    <row r="3" spans="1:3">
      <c s="4" r="A3" t="s">
        <v>456</v>
      </c>
      <c s="7" r="B3" t="n">
        <v>1002</v>
      </c>
      <c s="7" r="C3" t="n">
        <v>992</v>
      </c>
    </row>
    <row r="4" spans="1:3">
      <c s="4" r="A4" t="s">
        <v>46</v>
      </c>
      <c s="6" r="B4" t="n">
        <v>534610</v>
      </c>
      <c s="6" r="C4" t="n">
        <v>456077</v>
      </c>
    </row>
    <row r="5" spans="1:3">
      <c s="4" r="A5" t="s">
        <v>49</v>
      </c>
      <c s="6" r="B5" t="n">
        <v>45616</v>
      </c>
      <c s="6" r="C5" t="n">
        <v>42125</v>
      </c>
    </row>
    <row r="6" spans="1:3">
      <c s="4" r="A6" t="s">
        <v>55</v>
      </c>
      <c s="7" r="B6" t="n">
        <v>6888</v>
      </c>
      <c s="6" r="C6" t="n">
        <v>6979</v>
      </c>
    </row>
    <row r="7" spans="1:3">
      <c s="4" r="A7" t="s">
        <v>457</v>
      </c>
    </row>
    <row r="8" spans="1:3">
      <c s="3" r="A8" t="s">
        <v>455</v>
      </c>
    </row>
    <row r="9" spans="1:3">
      <c s="4" r="A9" t="s">
        <v>458</v>
      </c>
      <c s="6" r="C9" t="n">
        <v>17228</v>
      </c>
    </row>
    <row r="10" spans="1:3">
      <c s="4" r="A10" t="s">
        <v>456</v>
      </c>
      <c s="6" r="C10" t="n">
        <v>2047</v>
      </c>
    </row>
    <row r="11" spans="1:3">
      <c s="4" r="A11" t="s">
        <v>49</v>
      </c>
      <c s="6" r="C11" t="n">
        <v>42426</v>
      </c>
    </row>
    <row r="12" spans="1:3">
      <c s="4" r="A12" t="s">
        <v>55</v>
      </c>
      <c s="6" r="C12" t="n">
        <v>8325</v>
      </c>
    </row>
    <row r="13" spans="1:3">
      <c s="4" r="A13" t="s">
        <v>459</v>
      </c>
    </row>
    <row r="14" spans="1:3">
      <c s="3" r="A14" t="s">
        <v>455</v>
      </c>
    </row>
    <row r="15" spans="1:3">
      <c s="4" r="A15" t="s">
        <v>458</v>
      </c>
      <c s="6" r="C15" t="n">
        <v>-17228</v>
      </c>
    </row>
    <row r="16" spans="1:3">
      <c s="4" r="A16" t="s">
        <v>460</v>
      </c>
      <c s="6" r="C16" t="n">
        <v>16636</v>
      </c>
    </row>
    <row r="17" spans="1:3">
      <c s="4" r="A17" t="s">
        <v>456</v>
      </c>
      <c s="6" r="C17" t="n">
        <v>-1055</v>
      </c>
    </row>
    <row r="18" spans="1:3">
      <c s="4" r="A18" t="s">
        <v>46</v>
      </c>
      <c s="6" r="C18" t="n">
        <v>-1647</v>
      </c>
    </row>
    <row r="19" spans="1:3">
      <c s="4" r="A19" t="s">
        <v>49</v>
      </c>
      <c s="6" r="C19" t="n">
        <v>-301</v>
      </c>
    </row>
    <row r="20" spans="1:3">
      <c s="4" r="A20" t="s">
        <v>55</v>
      </c>
      <c s="6" r="C20" t="n">
        <v>-1346</v>
      </c>
    </row>
    <row r="21" spans="1:3">
      <c s="4" r="A21" t="s">
        <v>461</v>
      </c>
      <c s="6" r="C21" t="n">
        <v>-1647</v>
      </c>
    </row>
    <row r="22" spans="1:3">
      <c s="4" r="A22" t="s">
        <v>462</v>
      </c>
    </row>
    <row r="23" spans="1:3">
      <c s="3" r="A23" t="s">
        <v>455</v>
      </c>
    </row>
    <row r="24" spans="1:3">
      <c s="4" r="A24" t="s">
        <v>460</v>
      </c>
      <c s="6" r="C24" t="n">
        <v>16636</v>
      </c>
    </row>
    <row r="25" spans="1:3">
      <c s="4" r="A25" t="s">
        <v>456</v>
      </c>
      <c s="6" r="C25" t="n">
        <v>992</v>
      </c>
    </row>
    <row r="26" spans="1:3">
      <c s="4" r="A26" t="s">
        <v>49</v>
      </c>
      <c s="6" r="C26" t="n">
        <v>42125</v>
      </c>
    </row>
    <row r="27" spans="1:3">
      <c s="4" r="A27" t="s">
        <v>55</v>
      </c>
      <c s="7" r="C27" t="n">
        <v>69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2</v>
      </c>
    </row>
    <row r="2" spans="1:3">
      <c s="3" r="A2" t="s">
        <v>464</v>
      </c>
    </row>
    <row r="3" spans="1:3">
      <c s="4" r="A3" t="s">
        <v>465</v>
      </c>
      <c s="7" r="B3" t="n">
        <v>79958</v>
      </c>
      <c s="7" r="C3" t="n">
        <v>59997</v>
      </c>
    </row>
    <row r="4" spans="1:3">
      <c s="4" r="A4" t="s">
        <v>466</v>
      </c>
    </row>
    <row r="5" spans="1:3">
      <c s="3" r="A5" t="s">
        <v>464</v>
      </c>
    </row>
    <row r="6" spans="1:3">
      <c s="4" r="A6" t="s">
        <v>465</v>
      </c>
      <c s="6" r="B6" t="n">
        <v>5785</v>
      </c>
      <c s="6" r="C6" t="n">
        <v>1766</v>
      </c>
    </row>
    <row r="7" spans="1:3">
      <c s="4" r="A7" t="s">
        <v>467</v>
      </c>
    </row>
    <row r="8" spans="1:3">
      <c s="3" r="A8" t="s">
        <v>464</v>
      </c>
    </row>
    <row r="9" spans="1:3">
      <c s="4" r="A9" t="s">
        <v>465</v>
      </c>
      <c s="6" r="B9" t="n">
        <v>74173</v>
      </c>
      <c s="6" r="C9" t="n">
        <v>58231</v>
      </c>
    </row>
    <row r="10" spans="1:3">
      <c s="4" r="A10" t="s">
        <v>468</v>
      </c>
    </row>
    <row r="11" spans="1:3">
      <c s="3" r="A11" t="s">
        <v>464</v>
      </c>
    </row>
    <row r="12" spans="1:3">
      <c s="4" r="A12" t="s">
        <v>465</v>
      </c>
      <c s="6" r="B12" t="n">
        <v>5785</v>
      </c>
      <c s="6" r="C12" t="n">
        <v>1753</v>
      </c>
    </row>
    <row r="13" spans="1:3">
      <c s="4" r="A13" t="s">
        <v>469</v>
      </c>
    </row>
    <row r="14" spans="1:3">
      <c s="3" r="A14" t="s">
        <v>464</v>
      </c>
    </row>
    <row r="15" spans="1:3">
      <c s="4" r="A15" t="s">
        <v>465</v>
      </c>
      <c s="6" r="B15" t="n">
        <v>5785</v>
      </c>
      <c s="6" r="C15" t="n">
        <v>1753</v>
      </c>
    </row>
    <row r="16" spans="1:3">
      <c s="4" r="A16" t="s">
        <v>470</v>
      </c>
    </row>
    <row r="17" spans="1:3">
      <c s="3" r="A17" t="s">
        <v>464</v>
      </c>
    </row>
    <row r="18" spans="1:3">
      <c s="4" r="A18" t="s">
        <v>465</v>
      </c>
      <c s="6" r="B18" t="n">
        <v>59786</v>
      </c>
      <c s="6" r="C18" t="n">
        <v>47744</v>
      </c>
    </row>
    <row r="19" spans="1:3">
      <c s="4" r="A19" t="s">
        <v>471</v>
      </c>
    </row>
    <row r="20" spans="1:3">
      <c s="3" r="A20" t="s">
        <v>464</v>
      </c>
    </row>
    <row r="21" spans="1:3">
      <c s="4" r="A21" t="s">
        <v>465</v>
      </c>
      <c s="6" r="B21" t="n">
        <v>59786</v>
      </c>
      <c s="6" r="C21" t="n">
        <v>47744</v>
      </c>
    </row>
    <row r="22" spans="1:3">
      <c s="4" r="A22" t="s">
        <v>472</v>
      </c>
    </row>
    <row r="23" spans="1:3">
      <c s="3" r="A23" t="s">
        <v>464</v>
      </c>
    </row>
    <row r="24" spans="1:3">
      <c s="4" r="A24" t="s">
        <v>465</v>
      </c>
      <c s="6" r="B24" t="n">
        <v>14387</v>
      </c>
      <c s="6" r="C24" t="n">
        <v>8486</v>
      </c>
    </row>
    <row r="25" spans="1:3">
      <c s="4" r="A25" t="s">
        <v>473</v>
      </c>
    </row>
    <row r="26" spans="1:3">
      <c s="3" r="A26" t="s">
        <v>464</v>
      </c>
    </row>
    <row r="27" spans="1:3">
      <c s="4" r="A27" t="s">
        <v>465</v>
      </c>
      <c s="7" r="B27" t="n">
        <v>14387</v>
      </c>
      <c s="6" r="C27" t="n">
        <v>8486</v>
      </c>
    </row>
    <row r="28" spans="1:3">
      <c s="4" r="A28" t="s">
        <v>474</v>
      </c>
    </row>
    <row r="29" spans="1:3">
      <c s="3" r="A29" t="s">
        <v>464</v>
      </c>
    </row>
    <row r="30" spans="1:3">
      <c s="4" r="A30" t="s">
        <v>465</v>
      </c>
      <c s="6" r="C30" t="n">
        <v>2001</v>
      </c>
    </row>
    <row r="31" spans="1:3">
      <c s="4" r="A31" t="s">
        <v>475</v>
      </c>
    </row>
    <row r="32" spans="1:3">
      <c s="3" r="A32" t="s">
        <v>464</v>
      </c>
    </row>
    <row r="33" spans="1:3">
      <c s="4" r="A33" t="s">
        <v>465</v>
      </c>
      <c s="6" r="C33" t="n">
        <v>2001</v>
      </c>
    </row>
    <row r="34" spans="1:3">
      <c s="4" r="A34" t="s">
        <v>476</v>
      </c>
    </row>
    <row r="35" spans="1:3">
      <c s="3" r="A35" t="s">
        <v>464</v>
      </c>
    </row>
    <row r="36" spans="1:3">
      <c s="4" r="A36" t="s">
        <v>465</v>
      </c>
      <c s="6" r="C36" t="n">
        <v>13</v>
      </c>
    </row>
    <row r="37" spans="1:3">
      <c s="4" r="A37" t="s">
        <v>477</v>
      </c>
    </row>
    <row r="38" spans="1:3">
      <c s="3" r="A38" t="s">
        <v>464</v>
      </c>
    </row>
    <row r="39" spans="1:3">
      <c s="4" r="A39" t="s">
        <v>465</v>
      </c>
      <c s="7" r="C39" t="n">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78</v>
      </c>
      <c s="2" r="B1" t="s">
        <v>479</v>
      </c>
    </row>
    <row r="2" spans="1:2">
      <c s="3" r="A2" t="s">
        <v>194</v>
      </c>
    </row>
    <row r="3" spans="1:2">
      <c s="4" r="A3" t="s">
        <v>480</v>
      </c>
      <c s="7" r="B3" t="n">
        <v>741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32</v>
      </c>
    </row>
    <row r="2" spans="1:3">
      <c s="3" r="A2" t="s">
        <v>482</v>
      </c>
    </row>
    <row r="3" spans="1:3">
      <c s="4" r="A3" t="s">
        <v>483</v>
      </c>
      <c s="7" r="B3" t="n">
        <v>74173</v>
      </c>
      <c s="7" r="C3" t="n">
        <v>58244</v>
      </c>
    </row>
    <row r="4" spans="1:3">
      <c s="4" r="A4" t="s">
        <v>484</v>
      </c>
      <c s="6" r="B4" t="n">
        <v>74253</v>
      </c>
      <c s="6" r="C4" t="n">
        <v>58273</v>
      </c>
    </row>
    <row r="5" spans="1:3">
      <c s="4" r="A5" t="s">
        <v>485</v>
      </c>
      <c s="6" r="B5" t="n">
        <v>1</v>
      </c>
      <c s="6" r="C5" t="n">
        <v>10</v>
      </c>
    </row>
    <row r="6" spans="1:3">
      <c s="4" r="A6" t="s">
        <v>486</v>
      </c>
      <c s="6" r="B6" t="n">
        <v>-81</v>
      </c>
      <c s="6" r="C6" t="n">
        <v>-39</v>
      </c>
    </row>
    <row r="7" spans="1:3">
      <c s="4" r="A7" t="s">
        <v>487</v>
      </c>
      <c s="6" r="B7" t="n">
        <v>74173</v>
      </c>
      <c s="6" r="C7" t="n">
        <v>58244</v>
      </c>
    </row>
    <row r="8" spans="1:3">
      <c s="4" r="A8" t="s">
        <v>488</v>
      </c>
    </row>
    <row r="9" spans="1:3">
      <c s="3" r="A9" t="s">
        <v>482</v>
      </c>
    </row>
    <row r="10" spans="1:3">
      <c s="4" r="A10" t="s">
        <v>483</v>
      </c>
      <c s="6" r="B10" t="n">
        <v>35412</v>
      </c>
      <c s="6" r="C10" t="n">
        <v>32055</v>
      </c>
    </row>
    <row r="11" spans="1:3">
      <c s="4" r="A11" t="s">
        <v>484</v>
      </c>
      <c s="6" r="B11" t="n">
        <v>35423</v>
      </c>
      <c s="6" r="C11" t="n">
        <v>32052</v>
      </c>
    </row>
    <row r="12" spans="1:3">
      <c s="4" r="A12" t="s">
        <v>485</v>
      </c>
      <c s="6" r="C12" t="n">
        <v>8</v>
      </c>
    </row>
    <row r="13" spans="1:3">
      <c s="4" r="A13" t="s">
        <v>486</v>
      </c>
      <c s="6" r="B13" t="n">
        <v>-11</v>
      </c>
      <c s="6" r="C13" t="n">
        <v>-5</v>
      </c>
    </row>
    <row r="14" spans="1:3">
      <c s="4" r="A14" t="s">
        <v>489</v>
      </c>
    </row>
    <row r="15" spans="1:3">
      <c s="3" r="A15" t="s">
        <v>482</v>
      </c>
    </row>
    <row r="16" spans="1:3">
      <c s="4" r="A16" t="s">
        <v>483</v>
      </c>
      <c s="6" r="C16" t="n">
        <v>2001</v>
      </c>
    </row>
    <row r="17" spans="1:3">
      <c s="4" r="A17" t="s">
        <v>484</v>
      </c>
      <c s="6" r="C17" t="n">
        <v>2001</v>
      </c>
    </row>
    <row r="18" spans="1:3">
      <c s="4" r="A18" t="s">
        <v>490</v>
      </c>
    </row>
    <row r="19" spans="1:3">
      <c s="3" r="A19" t="s">
        <v>482</v>
      </c>
    </row>
    <row r="20" spans="1:3">
      <c s="4" r="A20" t="s">
        <v>483</v>
      </c>
      <c s="6" r="B20" t="n">
        <v>33914</v>
      </c>
      <c s="6" r="C20" t="n">
        <v>26041</v>
      </c>
    </row>
    <row r="21" spans="1:3">
      <c s="4" r="A21" t="s">
        <v>484</v>
      </c>
      <c s="6" r="B21" t="n">
        <v>33923</v>
      </c>
      <c s="6" r="C21" t="n">
        <v>26033</v>
      </c>
    </row>
    <row r="22" spans="1:3">
      <c s="4" r="A22" t="s">
        <v>485</v>
      </c>
      <c s="6" r="C22" t="n">
        <v>8</v>
      </c>
    </row>
    <row r="23" spans="1:3">
      <c s="4" r="A23" t="s">
        <v>486</v>
      </c>
      <c s="6" r="B23" t="n">
        <v>-9</v>
      </c>
    </row>
    <row r="24" spans="1:3">
      <c s="4" r="A24" t="s">
        <v>491</v>
      </c>
    </row>
    <row r="25" spans="1:3">
      <c s="3" r="A25" t="s">
        <v>482</v>
      </c>
    </row>
    <row r="26" spans="1:3">
      <c s="4" r="A26" t="s">
        <v>483</v>
      </c>
      <c s="6" r="B26" t="n">
        <v>1498</v>
      </c>
      <c s="6" r="C26" t="n">
        <v>4000</v>
      </c>
    </row>
    <row r="27" spans="1:3">
      <c s="4" r="A27" t="s">
        <v>484</v>
      </c>
      <c s="6" r="B27" t="n">
        <v>1500</v>
      </c>
      <c s="6" r="C27" t="n">
        <v>4000</v>
      </c>
    </row>
    <row r="28" spans="1:3">
      <c s="4" r="A28" t="s">
        <v>486</v>
      </c>
      <c s="6" r="B28" t="n">
        <v>-2</v>
      </c>
    </row>
    <row r="29" spans="1:3">
      <c s="4" r="A29" t="s">
        <v>492</v>
      </c>
    </row>
    <row r="30" spans="1:3">
      <c s="3" r="A30" t="s">
        <v>482</v>
      </c>
    </row>
    <row r="31" spans="1:3">
      <c s="4" r="A31" t="s">
        <v>483</v>
      </c>
      <c s="6" r="C31" t="n">
        <v>13</v>
      </c>
    </row>
    <row r="32" spans="1:3">
      <c s="4" r="A32" t="s">
        <v>484</v>
      </c>
      <c s="6" r="C32" t="n">
        <v>18</v>
      </c>
    </row>
    <row r="33" spans="1:3">
      <c s="4" r="A33" t="s">
        <v>486</v>
      </c>
      <c s="6" r="C33" t="n">
        <v>-5</v>
      </c>
    </row>
    <row r="34" spans="1:3">
      <c s="4" r="A34" t="s">
        <v>493</v>
      </c>
    </row>
    <row r="35" spans="1:3">
      <c s="3" r="A35" t="s">
        <v>482</v>
      </c>
    </row>
    <row r="36" spans="1:3">
      <c s="4" r="A36" t="s">
        <v>483</v>
      </c>
      <c s="6" r="B36" t="n">
        <v>38761</v>
      </c>
      <c s="6" r="C36" t="n">
        <v>26189</v>
      </c>
    </row>
    <row r="37" spans="1:3">
      <c s="4" r="A37" t="s">
        <v>484</v>
      </c>
      <c s="6" r="B37" t="n">
        <v>38830</v>
      </c>
      <c s="6" r="C37" t="n">
        <v>26221</v>
      </c>
    </row>
    <row r="38" spans="1:3">
      <c s="4" r="A38" t="s">
        <v>485</v>
      </c>
      <c s="6" r="B38" t="n">
        <v>1</v>
      </c>
      <c s="6" r="C38" t="n">
        <v>2</v>
      </c>
    </row>
    <row r="39" spans="1:3">
      <c s="4" r="A39" t="s">
        <v>486</v>
      </c>
      <c s="6" r="B39" t="n">
        <v>-70</v>
      </c>
      <c s="6" r="C39" t="n">
        <v>-34</v>
      </c>
    </row>
    <row r="40" spans="1:3">
      <c s="4" r="A40" t="s">
        <v>494</v>
      </c>
    </row>
    <row r="41" spans="1:3">
      <c s="3" r="A41" t="s">
        <v>482</v>
      </c>
    </row>
    <row r="42" spans="1:3">
      <c s="4" r="A42" t="s">
        <v>483</v>
      </c>
      <c s="6" r="C42" t="n">
        <v>4486</v>
      </c>
    </row>
    <row r="43" spans="1:3">
      <c s="4" r="A43" t="s">
        <v>484</v>
      </c>
      <c s="6" r="C43" t="n">
        <v>4500</v>
      </c>
    </row>
    <row r="44" spans="1:3">
      <c s="4" r="A44" t="s">
        <v>486</v>
      </c>
      <c s="6" r="C44" t="n">
        <v>-14</v>
      </c>
    </row>
    <row r="45" spans="1:3">
      <c s="4" r="A45" t="s">
        <v>495</v>
      </c>
    </row>
    <row r="46" spans="1:3">
      <c s="3" r="A46" t="s">
        <v>482</v>
      </c>
    </row>
    <row r="47" spans="1:3">
      <c s="4" r="A47" t="s">
        <v>483</v>
      </c>
      <c s="6" r="B47" t="n">
        <v>25872</v>
      </c>
      <c s="6" r="C47" t="n">
        <v>21703</v>
      </c>
    </row>
    <row r="48" spans="1:3">
      <c s="4" r="A48" t="s">
        <v>484</v>
      </c>
      <c s="6" r="B48" t="n">
        <v>25916</v>
      </c>
      <c s="6" r="C48" t="n">
        <v>21721</v>
      </c>
    </row>
    <row r="49" spans="1:3">
      <c s="4" r="A49" t="s">
        <v>485</v>
      </c>
      <c s="6" r="B49" t="n">
        <v>1</v>
      </c>
      <c s="6" r="C49" t="n">
        <v>2</v>
      </c>
    </row>
    <row r="50" spans="1:3">
      <c s="4" r="A50" t="s">
        <v>486</v>
      </c>
      <c s="6" r="B50" t="n">
        <v>-45</v>
      </c>
      <c s="7" r="C50" t="n">
        <v>-20</v>
      </c>
    </row>
    <row r="51" spans="1:3">
      <c s="4" r="A51" t="s">
        <v>496</v>
      </c>
    </row>
    <row r="52" spans="1:3">
      <c s="3" r="A52" t="s">
        <v>482</v>
      </c>
    </row>
    <row r="53" spans="1:3">
      <c s="4" r="A53" t="s">
        <v>483</v>
      </c>
      <c s="6" r="B53" t="n">
        <v>12889</v>
      </c>
    </row>
    <row r="54" spans="1:3">
      <c s="4" r="A54" t="s">
        <v>484</v>
      </c>
      <c s="6" r="B54" t="n">
        <v>12914</v>
      </c>
    </row>
    <row r="55" spans="1:3">
      <c s="4" r="A55" t="s">
        <v>486</v>
      </c>
      <c s="7" r="B55" t="n">
        <v>-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97</v>
      </c>
      <c s="2" r="B1" t="s">
        <v>479</v>
      </c>
    </row>
    <row r="2" spans="1:2">
      <c s="3" r="A2" t="s">
        <v>482</v>
      </c>
    </row>
    <row r="3" spans="1:2">
      <c s="4" r="A3" t="s">
        <v>110</v>
      </c>
      <c s="7" r="B3" t="n">
        <v>74173</v>
      </c>
    </row>
    <row r="4" spans="1:2">
      <c s="4" r="A4" t="s">
        <v>498</v>
      </c>
      <c s="6" r="B4" t="n">
        <v>35412</v>
      </c>
    </row>
    <row r="5" spans="1:2">
      <c s="4" r="A5" t="s">
        <v>499</v>
      </c>
      <c s="6" r="B5" t="n">
        <v>38761</v>
      </c>
    </row>
    <row r="6" spans="1:2">
      <c s="4" r="A6" t="s">
        <v>500</v>
      </c>
      <c s="6" r="B6" t="n">
        <v>0</v>
      </c>
    </row>
    <row r="7" spans="1:2">
      <c s="4" r="A7" t="s">
        <v>470</v>
      </c>
    </row>
    <row r="8" spans="1:2">
      <c s="3" r="A8" t="s">
        <v>482</v>
      </c>
    </row>
    <row r="9" spans="1:2">
      <c s="4" r="A9" t="s">
        <v>110</v>
      </c>
      <c s="6" r="B9" t="n">
        <v>59786</v>
      </c>
    </row>
    <row r="10" spans="1:2">
      <c s="4" r="A10" t="s">
        <v>498</v>
      </c>
      <c s="6" r="B10" t="n">
        <v>33914</v>
      </c>
    </row>
    <row r="11" spans="1:2">
      <c s="4" r="A11" t="s">
        <v>499</v>
      </c>
      <c s="6" r="B11" t="n">
        <v>25872</v>
      </c>
    </row>
    <row r="12" spans="1:2">
      <c s="4" r="A12" t="s">
        <v>500</v>
      </c>
      <c s="6" r="B12" t="n">
        <v>0</v>
      </c>
    </row>
    <row r="13" spans="1:2">
      <c s="4" r="A13" t="s">
        <v>472</v>
      </c>
    </row>
    <row r="14" spans="1:2">
      <c s="3" r="A14" t="s">
        <v>482</v>
      </c>
    </row>
    <row r="15" spans="1:2">
      <c s="4" r="A15" t="s">
        <v>110</v>
      </c>
      <c s="6" r="B15" t="n">
        <v>14387</v>
      </c>
    </row>
    <row r="16" spans="1:2">
      <c s="4" r="A16" t="s">
        <v>498</v>
      </c>
      <c s="6" r="B16" t="n">
        <v>1498</v>
      </c>
    </row>
    <row r="17" spans="1:2">
      <c s="4" r="A17" t="s">
        <v>499</v>
      </c>
      <c s="6" r="B17" t="n">
        <v>12889</v>
      </c>
    </row>
    <row r="18" spans="1:2">
      <c s="4" r="A18" t="s">
        <v>500</v>
      </c>
      <c s="7" r="B1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4"/>
  </cols>
  <sheetData>
    <row r="1" spans="1:4">
      <c s="1" r="A1" t="s">
        <v>501</v>
      </c>
      <c s="2" r="B1" t="s">
        <v>502</v>
      </c>
      <c s="2" r="C1" t="s">
        <v>2</v>
      </c>
      <c s="2" r="D1" t="s">
        <v>32</v>
      </c>
    </row>
    <row r="2" spans="1:4">
      <c s="3" r="A2" t="s">
        <v>503</v>
      </c>
    </row>
    <row r="3" spans="1:4">
      <c s="4" r="A3" t="s">
        <v>42</v>
      </c>
      <c s="7" r="C3" t="n">
        <v>105807</v>
      </c>
      <c s="7" r="D3" t="n">
        <v>105764</v>
      </c>
    </row>
    <row r="4" spans="1:4">
      <c s="4" r="A4" t="s">
        <v>504</v>
      </c>
    </row>
    <row r="5" spans="1:4">
      <c s="3" r="A5" t="s">
        <v>503</v>
      </c>
    </row>
    <row r="6" spans="1:4">
      <c s="4" r="A6" t="s">
        <v>505</v>
      </c>
      <c s="7" r="B6" t="n">
        <v>13235</v>
      </c>
    </row>
    <row r="7" spans="1:4">
      <c s="4" r="A7" t="s">
        <v>506</v>
      </c>
      <c s="4" r="C7" t="s">
        <v>507</v>
      </c>
    </row>
    <row r="8" spans="1:4">
      <c s="4" r="A8" t="s">
        <v>42</v>
      </c>
      <c s="6" r="B8" t="n">
        <v>6741</v>
      </c>
      <c s="7" r="C8" t="n">
        <v>6700</v>
      </c>
      <c s="7" r="D8" t="n">
        <v>6600</v>
      </c>
    </row>
    <row r="9" spans="1:4">
      <c s="4" r="A9" t="s">
        <v>508</v>
      </c>
    </row>
    <row r="10" spans="1:4">
      <c s="3" r="A10" t="s">
        <v>503</v>
      </c>
    </row>
    <row r="11" spans="1:4">
      <c s="4" r="A11" t="s">
        <v>509</v>
      </c>
      <c s="7" r="B11" t="n">
        <v>4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2</v>
      </c>
      <c s="2" r="D2" t="s">
        <v>79</v>
      </c>
    </row>
    <row r="3" spans="1:4">
      <c s="3" r="A3" t="s">
        <v>103</v>
      </c>
    </row>
    <row r="4" spans="1:4">
      <c s="4" r="A4" t="s">
        <v>97</v>
      </c>
      <c s="7" r="B4" t="n">
        <v>15807</v>
      </c>
      <c s="7" r="C4" t="n">
        <v>31338</v>
      </c>
      <c s="7" r="D4" t="n">
        <v>-1647</v>
      </c>
    </row>
    <row r="5" spans="1:4">
      <c s="3" r="A5" t="s">
        <v>104</v>
      </c>
    </row>
    <row r="6" spans="1:4">
      <c s="4" r="A6" t="s">
        <v>105</v>
      </c>
      <c s="6" r="B6" t="n">
        <v>-1558</v>
      </c>
      <c s="6" r="C6" t="n">
        <v>-2318</v>
      </c>
      <c s="6" r="D6" t="n">
        <v>77</v>
      </c>
    </row>
    <row r="7" spans="1:4">
      <c s="4" r="A7" t="s">
        <v>106</v>
      </c>
      <c s="6" r="B7" t="n">
        <v>-39</v>
      </c>
      <c s="6" r="C7" t="n">
        <v>-46</v>
      </c>
      <c s="6" r="D7" t="n">
        <v>23</v>
      </c>
    </row>
    <row r="8" spans="1:4">
      <c s="4" r="A8" t="s">
        <v>107</v>
      </c>
      <c s="6" r="B8" t="n">
        <v>-1597</v>
      </c>
      <c s="6" r="C8" t="n">
        <v>-2364</v>
      </c>
      <c s="6" r="D8" t="n">
        <v>100</v>
      </c>
    </row>
    <row r="9" spans="1:4">
      <c s="4" r="A9" t="s">
        <v>108</v>
      </c>
      <c s="7" r="B9" t="n">
        <v>14210</v>
      </c>
      <c s="7" r="C9" t="n">
        <v>28974</v>
      </c>
      <c s="7" r="D9" t="n">
        <v>-1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0</v>
      </c>
      <c s="2" r="B1" t="s">
        <v>502</v>
      </c>
      <c s="2" r="C1" t="s">
        <v>2</v>
      </c>
      <c s="2" r="D1" t="s">
        <v>32</v>
      </c>
    </row>
    <row r="2" spans="1:4">
      <c s="3" r="A2" t="s">
        <v>511</v>
      </c>
    </row>
    <row r="3" spans="1:4">
      <c s="4" r="A3" t="s">
        <v>42</v>
      </c>
      <c s="7" r="C3" t="n">
        <v>105807</v>
      </c>
      <c s="7" r="D3" t="n">
        <v>105764</v>
      </c>
    </row>
    <row r="4" spans="1:4">
      <c s="4" r="A4" t="s">
        <v>504</v>
      </c>
    </row>
    <row r="5" spans="1:4">
      <c s="3" r="A5" t="s">
        <v>503</v>
      </c>
    </row>
    <row r="6" spans="1:4">
      <c s="4" r="A6" t="s">
        <v>505</v>
      </c>
      <c s="7" r="B6" t="n">
        <v>13235</v>
      </c>
    </row>
    <row r="7" spans="1:4">
      <c s="4" r="A7" t="s">
        <v>110</v>
      </c>
      <c s="6" r="B7" t="n">
        <v>13235</v>
      </c>
    </row>
    <row r="8" spans="1:4">
      <c s="3" r="A8" t="s">
        <v>511</v>
      </c>
    </row>
    <row r="9" spans="1:4">
      <c s="4" r="A9" t="s">
        <v>155</v>
      </c>
      <c s="6" r="B9" t="n">
        <v>2144</v>
      </c>
    </row>
    <row r="10" spans="1:4">
      <c s="4" r="A10" t="s">
        <v>239</v>
      </c>
      <c s="6" r="B10" t="n">
        <v>3542</v>
      </c>
    </row>
    <row r="11" spans="1:4">
      <c s="4" r="A11" t="s">
        <v>512</v>
      </c>
      <c s="6" r="B11" t="n">
        <v>488</v>
      </c>
    </row>
    <row r="12" spans="1:4">
      <c s="4" r="A12" t="s">
        <v>513</v>
      </c>
      <c s="6" r="B12" t="n">
        <v>612</v>
      </c>
    </row>
    <row r="13" spans="1:4">
      <c s="4" r="A13" t="s">
        <v>514</v>
      </c>
      <c s="6" r="B13" t="n">
        <v>6800</v>
      </c>
    </row>
    <row r="14" spans="1:4">
      <c s="4" r="A14" t="s">
        <v>42</v>
      </c>
      <c s="6" r="B14" t="n">
        <v>6741</v>
      </c>
      <c s="7" r="C14" t="n">
        <v>6700</v>
      </c>
      <c s="7" r="D14" t="n">
        <v>6600</v>
      </c>
    </row>
    <row r="15" spans="1:4">
      <c s="4" r="A15" t="s">
        <v>48</v>
      </c>
      <c s="6" r="B15" t="n">
        <v>-9</v>
      </c>
    </row>
    <row r="16" spans="1:4">
      <c s="4" r="A16" t="s">
        <v>49</v>
      </c>
      <c s="6" r="B16" t="n">
        <v>-2469</v>
      </c>
    </row>
    <row r="17" spans="1:4">
      <c s="4" r="A17" t="s">
        <v>50</v>
      </c>
      <c s="6" r="B17" t="n">
        <v>-454</v>
      </c>
    </row>
    <row r="18" spans="1:4">
      <c s="4" r="A18" t="s">
        <v>515</v>
      </c>
      <c s="6" r="B18" t="n">
        <v>-4160</v>
      </c>
    </row>
    <row r="19" spans="1:4">
      <c s="4" r="A19" t="s">
        <v>110</v>
      </c>
      <c s="7" r="B19" t="n">
        <v>132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6</v>
      </c>
      <c s="2" r="B1" t="s">
        <v>1</v>
      </c>
    </row>
    <row r="2" spans="1:2">
      <c s="2" r="B2" t="s">
        <v>479</v>
      </c>
    </row>
    <row r="3" spans="1:2">
      <c s="3" r="A3" t="s">
        <v>200</v>
      </c>
    </row>
    <row r="4" spans="1:2">
      <c s="4" r="A4" t="s">
        <v>517</v>
      </c>
      <c s="7" r="B4" t="n">
        <v>105764</v>
      </c>
    </row>
    <row r="5" spans="1:2">
      <c s="4" r="A5" t="s">
        <v>518</v>
      </c>
      <c s="6" r="B5" t="n">
        <v>143</v>
      </c>
    </row>
    <row r="6" spans="1:2">
      <c s="4" r="A6" t="s">
        <v>519</v>
      </c>
      <c s="6" r="B6" t="n">
        <v>-100</v>
      </c>
    </row>
    <row r="7" spans="1:2">
      <c s="4" r="A7" t="s">
        <v>520</v>
      </c>
      <c s="7" r="B7" t="n">
        <v>105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1</v>
      </c>
      <c s="2" r="B1" t="s">
        <v>1</v>
      </c>
    </row>
    <row r="2" spans="1:3">
      <c s="2" r="B2" t="s">
        <v>2</v>
      </c>
      <c s="2" r="C2" t="s">
        <v>32</v>
      </c>
    </row>
    <row r="3" spans="1:3">
      <c s="3" r="A3" t="s">
        <v>522</v>
      </c>
    </row>
    <row r="4" spans="1:3">
      <c s="4" r="A4" t="s">
        <v>523</v>
      </c>
      <c s="7" r="B4" t="n">
        <v>69085</v>
      </c>
      <c s="7" r="C4" t="n">
        <v>69070</v>
      </c>
    </row>
    <row r="5" spans="1:3">
      <c s="4" r="A5" t="s">
        <v>519</v>
      </c>
      <c s="6" r="B5" t="n">
        <v>-42</v>
      </c>
      <c s="6" r="C5" t="n">
        <v>38</v>
      </c>
    </row>
    <row r="6" spans="1:3">
      <c s="4" r="A6" t="s">
        <v>524</v>
      </c>
      <c s="6" r="B6" t="n">
        <v>-24726</v>
      </c>
      <c s="6" r="C6" t="n">
        <v>-15525</v>
      </c>
    </row>
    <row r="7" spans="1:3">
      <c s="4" r="A7" t="s">
        <v>525</v>
      </c>
      <c s="6" r="B7" t="n">
        <v>44317</v>
      </c>
      <c s="6" r="C7" t="n">
        <v>53583</v>
      </c>
    </row>
    <row r="8" spans="1:3">
      <c s="4" r="A8" t="s">
        <v>526</v>
      </c>
    </row>
    <row r="9" spans="1:3">
      <c s="3" r="A9" t="s">
        <v>522</v>
      </c>
    </row>
    <row r="10" spans="1:3">
      <c s="4" r="A10" t="s">
        <v>523</v>
      </c>
      <c s="6" r="B10" t="n">
        <v>29240</v>
      </c>
      <c s="6" r="C10" t="n">
        <v>29240</v>
      </c>
    </row>
    <row r="11" spans="1:3">
      <c s="4" r="A11" t="s">
        <v>524</v>
      </c>
      <c s="6" r="B11" t="n">
        <v>-14055</v>
      </c>
      <c s="6" r="C11" t="n">
        <v>-7840</v>
      </c>
    </row>
    <row r="12" spans="1:3">
      <c s="4" r="A12" t="s">
        <v>525</v>
      </c>
      <c s="6" r="B12" t="n">
        <v>15185</v>
      </c>
      <c s="6" r="C12" t="n">
        <v>21400</v>
      </c>
    </row>
    <row r="13" spans="1:3">
      <c s="4" r="A13" t="s">
        <v>527</v>
      </c>
    </row>
    <row r="14" spans="1:3">
      <c s="3" r="A14" t="s">
        <v>522</v>
      </c>
    </row>
    <row r="15" spans="1:3">
      <c s="4" r="A15" t="s">
        <v>523</v>
      </c>
      <c s="6" r="B15" t="n">
        <v>384</v>
      </c>
      <c s="6" r="C15" t="n">
        <v>384</v>
      </c>
    </row>
    <row r="16" spans="1:3">
      <c s="4" r="A16" t="s">
        <v>519</v>
      </c>
      <c s="6" r="C16" t="n">
        <v>34</v>
      </c>
    </row>
    <row r="17" spans="1:3">
      <c s="4" r="A17" t="s">
        <v>524</v>
      </c>
      <c s="6" r="B17" t="n">
        <v>-232</v>
      </c>
      <c s="6" r="C17" t="n">
        <v>-252</v>
      </c>
    </row>
    <row r="18" spans="1:3">
      <c s="4" r="A18" t="s">
        <v>525</v>
      </c>
      <c s="6" r="B18" t="n">
        <v>152</v>
      </c>
      <c s="6" r="C18" t="n">
        <v>166</v>
      </c>
    </row>
    <row r="19" spans="1:3">
      <c s="4" r="A19" t="s">
        <v>528</v>
      </c>
    </row>
    <row r="20" spans="1:3">
      <c s="3" r="A20" t="s">
        <v>522</v>
      </c>
    </row>
    <row r="21" spans="1:3">
      <c s="4" r="A21" t="s">
        <v>523</v>
      </c>
      <c s="6" r="B21" t="n">
        <v>19718</v>
      </c>
      <c s="6" r="C21" t="n">
        <v>19718</v>
      </c>
    </row>
    <row r="22" spans="1:3">
      <c s="4" r="A22" t="s">
        <v>519</v>
      </c>
      <c s="6" r="B22" t="n">
        <v>-42</v>
      </c>
      <c s="6" r="C22" t="n">
        <v>2</v>
      </c>
    </row>
    <row r="23" spans="1:3">
      <c s="4" r="A23" t="s">
        <v>524</v>
      </c>
      <c s="6" r="B23" t="n">
        <v>-7799</v>
      </c>
      <c s="6" r="C23" t="n">
        <v>-5818</v>
      </c>
    </row>
    <row r="24" spans="1:3">
      <c s="4" r="A24" t="s">
        <v>525</v>
      </c>
      <c s="6" r="B24" t="n">
        <v>11877</v>
      </c>
      <c s="6" r="C24" t="n">
        <v>13902</v>
      </c>
    </row>
    <row r="25" spans="1:3">
      <c s="4" r="A25" t="s">
        <v>529</v>
      </c>
    </row>
    <row r="26" spans="1:3">
      <c s="3" r="A26" t="s">
        <v>522</v>
      </c>
    </row>
    <row r="27" spans="1:3">
      <c s="4" r="A27" t="s">
        <v>523</v>
      </c>
      <c s="6" r="B27" t="n">
        <v>18390</v>
      </c>
      <c s="6" r="C27" t="n">
        <v>18390</v>
      </c>
    </row>
    <row r="28" spans="1:3">
      <c s="4" r="A28" t="s">
        <v>524</v>
      </c>
      <c s="6" r="B28" t="n">
        <v>-2518</v>
      </c>
      <c s="6" r="C28" t="n">
        <v>-1607</v>
      </c>
    </row>
    <row r="29" spans="1:3">
      <c s="4" r="A29" t="s">
        <v>525</v>
      </c>
      <c s="6" r="B29" t="n">
        <v>15872</v>
      </c>
      <c s="6" r="C29" t="n">
        <v>16783</v>
      </c>
    </row>
    <row r="30" spans="1:3">
      <c s="4" r="A30" t="s">
        <v>530</v>
      </c>
    </row>
    <row r="31" spans="1:3">
      <c s="3" r="A31" t="s">
        <v>522</v>
      </c>
    </row>
    <row r="32" spans="1:3">
      <c s="4" r="A32" t="s">
        <v>523</v>
      </c>
      <c s="6" r="B32" t="n">
        <v>1353</v>
      </c>
      <c s="6" r="C32" t="n">
        <v>1338</v>
      </c>
    </row>
    <row r="33" spans="1:3">
      <c s="4" r="A33" t="s">
        <v>519</v>
      </c>
      <c s="6" r="C33" t="n">
        <v>2</v>
      </c>
    </row>
    <row r="34" spans="1:3">
      <c s="4" r="A34" t="s">
        <v>524</v>
      </c>
      <c s="6" r="B34" t="n">
        <v>-122</v>
      </c>
      <c s="6" r="C34" t="n">
        <v>-8</v>
      </c>
    </row>
    <row r="35" spans="1:3">
      <c s="4" r="A35" t="s">
        <v>525</v>
      </c>
      <c s="7" r="B35" t="n">
        <v>1231</v>
      </c>
      <c s="7" r="C35" t="n">
        <v>1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2</v>
      </c>
      <c s="2" r="D2" t="s">
        <v>79</v>
      </c>
    </row>
    <row r="3" spans="1:4">
      <c s="3" r="A3" t="s">
        <v>200</v>
      </c>
    </row>
    <row r="4" spans="1:4">
      <c s="4" r="A4" t="s">
        <v>532</v>
      </c>
      <c s="7" r="B4" t="n">
        <v>9200</v>
      </c>
      <c s="7" r="C4" t="n">
        <v>8600</v>
      </c>
      <c s="7" r="D4" t="n">
        <v>3100</v>
      </c>
    </row>
    <row r="5" spans="1:4">
      <c s="4" r="A5" t="s">
        <v>533</v>
      </c>
      <c s="7" r="B5" t="n">
        <v>5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34</v>
      </c>
      <c s="2" r="B1" t="s">
        <v>479</v>
      </c>
    </row>
    <row r="2" spans="1:2">
      <c s="3" r="A2" t="s">
        <v>200</v>
      </c>
    </row>
    <row r="3" spans="1:2">
      <c s="6" r="A3" t="n">
        <v>2016</v>
      </c>
      <c s="7" r="B3" t="n">
        <v>8612</v>
      </c>
    </row>
    <row r="4" spans="1:2">
      <c s="6" r="A4" t="n">
        <v>2017</v>
      </c>
      <c s="6" r="B4" t="n">
        <v>6623</v>
      </c>
    </row>
    <row r="5" spans="1:2">
      <c s="6" r="A5" t="n">
        <v>2018</v>
      </c>
      <c s="6" r="B5" t="n">
        <v>5107</v>
      </c>
    </row>
    <row r="6" spans="1:2">
      <c s="6" r="A6" t="n">
        <v>2019</v>
      </c>
      <c s="6" r="B6" t="n">
        <v>3372</v>
      </c>
    </row>
    <row r="7" spans="1:2">
      <c s="6" r="A7" t="n">
        <v>2020</v>
      </c>
      <c s="6" r="B7" t="n">
        <v>2923</v>
      </c>
    </row>
    <row r="8" spans="1:2">
      <c s="4" r="A8" t="s">
        <v>535</v>
      </c>
      <c s="6" r="B8" t="n">
        <v>17624</v>
      </c>
    </row>
    <row r="9" spans="1:2">
      <c s="4" r="A9" t="s">
        <v>110</v>
      </c>
      <c s="7" r="B9" t="n">
        <v>442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s="1" r="A1" t="s">
        <v>536</v>
      </c>
      <c s="2" r="B1" t="s">
        <v>1</v>
      </c>
    </row>
    <row r="2" spans="1:2">
      <c s="2" r="B2" t="s">
        <v>537</v>
      </c>
    </row>
    <row r="3" spans="1:2">
      <c s="3" r="A3" t="s">
        <v>203</v>
      </c>
    </row>
    <row r="4" spans="1:2">
      <c s="4" r="A4" t="s">
        <v>538</v>
      </c>
      <c s="6" r="B4" t="n">
        <v>1</v>
      </c>
    </row>
    <row r="5" spans="1:2">
      <c s="4" r="A5" t="s">
        <v>539</v>
      </c>
      <c s="6" r="B5" t="n">
        <v>0</v>
      </c>
    </row>
    <row r="6" spans="1:2">
      <c s="4" r="A6" t="s">
        <v>540</v>
      </c>
      <c s="4" r="B6"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2</v>
      </c>
      <c s="2" r="B1" t="s">
        <v>446</v>
      </c>
      <c s="2" r="J1" t="s">
        <v>1</v>
      </c>
    </row>
    <row r="2" spans="1:12">
      <c s="2" r="B2" t="s">
        <v>2</v>
      </c>
      <c s="2" r="C2" t="s">
        <v>447</v>
      </c>
      <c s="2" r="D2" t="s">
        <v>4</v>
      </c>
      <c s="2" r="E2" t="s">
        <v>448</v>
      </c>
      <c s="2" r="F2" t="s">
        <v>32</v>
      </c>
      <c s="2" r="G2" t="s">
        <v>449</v>
      </c>
      <c s="2" r="H2" t="s">
        <v>450</v>
      </c>
      <c s="2" r="I2" t="s">
        <v>451</v>
      </c>
      <c s="2" r="J2" t="s">
        <v>2</v>
      </c>
      <c s="2" r="K2" t="s">
        <v>32</v>
      </c>
      <c s="2" r="L2" t="s">
        <v>79</v>
      </c>
    </row>
    <row r="3" spans="1:12">
      <c s="3" r="A3" t="s">
        <v>543</v>
      </c>
    </row>
    <row r="4" spans="1:12">
      <c s="4" r="A4" t="s">
        <v>83</v>
      </c>
      <c s="7" r="B4" t="n">
        <v>102442</v>
      </c>
      <c s="7" r="C4" t="n">
        <v>78414</v>
      </c>
      <c s="7" r="D4" t="n">
        <v>83694</v>
      </c>
      <c s="7" r="E4" t="n">
        <v>74912</v>
      </c>
      <c s="7" r="F4" t="n">
        <v>86262</v>
      </c>
      <c s="7" r="G4" t="n">
        <v>71530</v>
      </c>
      <c s="7" r="H4" t="n">
        <v>72573</v>
      </c>
      <c s="7" r="I4" t="n">
        <v>62004</v>
      </c>
      <c s="7" r="J4" t="n">
        <v>339462</v>
      </c>
      <c s="7" r="K4" t="n">
        <v>292369</v>
      </c>
      <c s="7" r="L4" t="n">
        <v>226010</v>
      </c>
    </row>
    <row r="5" spans="1:12">
      <c s="4" r="A5" t="s">
        <v>544</v>
      </c>
    </row>
    <row r="6" spans="1:12">
      <c s="3" r="A6" t="s">
        <v>543</v>
      </c>
    </row>
    <row r="7" spans="1:12">
      <c s="4" r="A7" t="s">
        <v>83</v>
      </c>
      <c s="6" r="J7" t="n">
        <v>202485</v>
      </c>
      <c s="6" r="K7" t="n">
        <v>148803</v>
      </c>
      <c s="6" r="L7" t="n">
        <v>111179</v>
      </c>
    </row>
    <row r="8" spans="1:12">
      <c s="4" r="A8" t="s">
        <v>545</v>
      </c>
    </row>
    <row r="9" spans="1:12">
      <c s="3" r="A9" t="s">
        <v>543</v>
      </c>
    </row>
    <row r="10" spans="1:12">
      <c s="4" r="A10" t="s">
        <v>83</v>
      </c>
      <c s="6" r="J10" t="n">
        <v>40942</v>
      </c>
      <c s="6" r="K10" t="n">
        <v>50513</v>
      </c>
      <c s="6" r="L10" t="n">
        <v>39529</v>
      </c>
    </row>
    <row r="11" spans="1:12">
      <c s="4" r="A11" t="s">
        <v>546</v>
      </c>
    </row>
    <row r="12" spans="1:12">
      <c s="3" r="A12" t="s">
        <v>543</v>
      </c>
    </row>
    <row r="13" spans="1:12">
      <c s="4" r="A13" t="s">
        <v>83</v>
      </c>
      <c s="6" r="J13" t="n">
        <v>70233</v>
      </c>
      <c s="6" r="K13" t="n">
        <v>64651</v>
      </c>
      <c s="6" r="L13" t="n">
        <v>52574</v>
      </c>
    </row>
    <row r="14" spans="1:12">
      <c s="4" r="A14" t="s">
        <v>530</v>
      </c>
    </row>
    <row r="15" spans="1:12">
      <c s="3" r="A15" t="s">
        <v>543</v>
      </c>
    </row>
    <row r="16" spans="1:12">
      <c s="4" r="A16" t="s">
        <v>83</v>
      </c>
      <c s="7" r="J16" t="n">
        <v>25802</v>
      </c>
      <c s="7" r="K16" t="n">
        <v>28402</v>
      </c>
      <c s="7" r="L16" t="n">
        <v>2272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2</v>
      </c>
    </row>
    <row r="2" spans="1:3">
      <c s="3" r="A2" t="s">
        <v>543</v>
      </c>
    </row>
    <row r="3" spans="1:3">
      <c s="4" r="A3" t="s">
        <v>548</v>
      </c>
      <c s="7" r="B3" t="n">
        <v>534610</v>
      </c>
      <c s="7" r="C3" t="n">
        <v>456077</v>
      </c>
    </row>
    <row r="4" spans="1:3">
      <c s="4" r="A4" t="s">
        <v>549</v>
      </c>
    </row>
    <row r="5" spans="1:3">
      <c s="3" r="A5" t="s">
        <v>543</v>
      </c>
    </row>
    <row r="6" spans="1:3">
      <c s="4" r="A6" t="s">
        <v>548</v>
      </c>
      <c s="6" r="B6" t="n">
        <v>497007</v>
      </c>
      <c s="6" r="C6" t="n">
        <v>419167</v>
      </c>
    </row>
    <row r="7" spans="1:3">
      <c s="4" r="A7" t="s">
        <v>550</v>
      </c>
    </row>
    <row r="8" spans="1:3">
      <c s="3" r="A8" t="s">
        <v>543</v>
      </c>
    </row>
    <row r="9" spans="1:3">
      <c s="4" r="A9" t="s">
        <v>548</v>
      </c>
      <c s="6" r="B9" t="n">
        <v>22204</v>
      </c>
      <c s="6" r="C9" t="n">
        <v>23161</v>
      </c>
    </row>
    <row r="10" spans="1:3">
      <c s="4" r="A10" t="s">
        <v>551</v>
      </c>
    </row>
    <row r="11" spans="1:3">
      <c s="3" r="A11" t="s">
        <v>543</v>
      </c>
    </row>
    <row r="12" spans="1:3">
      <c s="4" r="A12" t="s">
        <v>548</v>
      </c>
      <c s="6" r="B12" t="n">
        <v>21139</v>
      </c>
      <c s="6" r="C12" t="n">
        <v>18956</v>
      </c>
    </row>
    <row r="13" spans="1:3">
      <c s="4" r="A13" t="s">
        <v>552</v>
      </c>
    </row>
    <row r="14" spans="1:3">
      <c s="3" r="A14" t="s">
        <v>543</v>
      </c>
    </row>
    <row r="15" spans="1:3">
      <c s="4" r="A15" t="s">
        <v>548</v>
      </c>
      <c s="7" r="B15" t="n">
        <v>-5740</v>
      </c>
      <c s="7" r="C15" t="n">
        <v>-52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2</v>
      </c>
    </row>
    <row r="2" spans="1:3">
      <c s="3" r="A2" t="s">
        <v>543</v>
      </c>
    </row>
    <row r="3" spans="1:3">
      <c s="4" r="A3" t="s">
        <v>554</v>
      </c>
      <c s="7" r="B3" t="n">
        <v>39706</v>
      </c>
      <c s="7" r="C3" t="n">
        <v>34256</v>
      </c>
    </row>
    <row r="4" spans="1:3">
      <c s="4" r="A4" t="s">
        <v>544</v>
      </c>
    </row>
    <row r="5" spans="1:3">
      <c s="3" r="A5" t="s">
        <v>543</v>
      </c>
    </row>
    <row r="6" spans="1:3">
      <c s="4" r="A6" t="s">
        <v>554</v>
      </c>
      <c s="6" r="B6" t="n">
        <v>35185</v>
      </c>
      <c s="6" r="C6" t="n">
        <v>30912</v>
      </c>
    </row>
    <row r="7" spans="1:3">
      <c s="4" r="A7" t="s">
        <v>545</v>
      </c>
    </row>
    <row r="8" spans="1:3">
      <c s="3" r="A8" t="s">
        <v>543</v>
      </c>
    </row>
    <row r="9" spans="1:3">
      <c s="4" r="A9" t="s">
        <v>554</v>
      </c>
      <c s="6" r="B9" t="n">
        <v>1641</v>
      </c>
      <c s="6" r="C9" t="n">
        <v>1656</v>
      </c>
    </row>
    <row r="10" spans="1:3">
      <c s="4" r="A10" t="s">
        <v>546</v>
      </c>
    </row>
    <row r="11" spans="1:3">
      <c s="3" r="A11" t="s">
        <v>543</v>
      </c>
    </row>
    <row r="12" spans="1:3">
      <c s="4" r="A12" t="s">
        <v>554</v>
      </c>
      <c s="7" r="B12" t="n">
        <v>2880</v>
      </c>
      <c s="7" r="C12" t="n">
        <v>16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5</v>
      </c>
      <c s="2" r="B1" t="s">
        <v>1</v>
      </c>
    </row>
    <row r="2" spans="1:3">
      <c s="2" r="B2" t="s">
        <v>2</v>
      </c>
      <c s="2" r="C2" t="s">
        <v>32</v>
      </c>
    </row>
    <row r="3" spans="1:3">
      <c s="3" r="A3" t="s">
        <v>556</v>
      </c>
    </row>
    <row r="4" spans="1:3">
      <c s="4" r="A4" t="s">
        <v>557</v>
      </c>
      <c s="7" r="B4" t="n">
        <v>73080</v>
      </c>
      <c s="7" r="C4" t="n">
        <v>65788</v>
      </c>
    </row>
    <row r="5" spans="1:3">
      <c s="4" r="A5" t="s">
        <v>558</v>
      </c>
      <c s="6" r="B5" t="n">
        <v>-33374</v>
      </c>
      <c s="6" r="C5" t="n">
        <v>-31532</v>
      </c>
    </row>
    <row r="6" spans="1:3">
      <c s="4" r="A6" t="s">
        <v>559</v>
      </c>
      <c s="6" r="B6" t="n">
        <v>39706</v>
      </c>
      <c s="6" r="C6" t="n">
        <v>34256</v>
      </c>
    </row>
    <row r="7" spans="1:3">
      <c s="4" r="A7" t="s">
        <v>560</v>
      </c>
    </row>
    <row r="8" spans="1:3">
      <c s="3" r="A8" t="s">
        <v>556</v>
      </c>
    </row>
    <row r="9" spans="1:3">
      <c s="4" r="A9" t="s">
        <v>557</v>
      </c>
      <c s="7" r="B9" t="n">
        <v>11216</v>
      </c>
      <c s="6" r="C9" t="n">
        <v>9834</v>
      </c>
    </row>
    <row r="10" spans="1:3">
      <c s="4" r="A10" t="s">
        <v>561</v>
      </c>
    </row>
    <row r="11" spans="1:3">
      <c s="3" r="A11" t="s">
        <v>556</v>
      </c>
    </row>
    <row r="12" spans="1:3">
      <c s="4" r="A12" t="s">
        <v>562</v>
      </c>
      <c s="4" r="B12" t="s">
        <v>357</v>
      </c>
    </row>
    <row r="13" spans="1:3">
      <c s="4" r="A13" t="s">
        <v>563</v>
      </c>
    </row>
    <row r="14" spans="1:3">
      <c s="3" r="A14" t="s">
        <v>556</v>
      </c>
    </row>
    <row r="15" spans="1:3">
      <c s="4" r="A15" t="s">
        <v>562</v>
      </c>
      <c s="4" r="B15" t="s">
        <v>393</v>
      </c>
    </row>
    <row r="16" spans="1:3">
      <c s="4" r="A16" t="s">
        <v>564</v>
      </c>
    </row>
    <row r="17" spans="1:3">
      <c s="3" r="A17" t="s">
        <v>556</v>
      </c>
    </row>
    <row r="18" spans="1:3">
      <c s="4" r="A18" t="s">
        <v>557</v>
      </c>
      <c s="7" r="B18" t="n">
        <v>2470</v>
      </c>
      <c s="6" r="C18" t="n">
        <v>3008</v>
      </c>
    </row>
    <row r="19" spans="1:3">
      <c s="4" r="A19" t="s">
        <v>565</v>
      </c>
    </row>
    <row r="20" spans="1:3">
      <c s="3" r="A20" t="s">
        <v>556</v>
      </c>
    </row>
    <row r="21" spans="1:3">
      <c s="4" r="A21" t="s">
        <v>562</v>
      </c>
      <c s="4" r="B21" t="s">
        <v>357</v>
      </c>
    </row>
    <row r="22" spans="1:3">
      <c s="4" r="A22" t="s">
        <v>566</v>
      </c>
    </row>
    <row r="23" spans="1:3">
      <c s="3" r="A23" t="s">
        <v>556</v>
      </c>
    </row>
    <row r="24" spans="1:3">
      <c s="4" r="A24" t="s">
        <v>562</v>
      </c>
      <c s="4" r="B24" t="s">
        <v>393</v>
      </c>
    </row>
    <row r="25" spans="1:3">
      <c s="4" r="A25" t="s">
        <v>567</v>
      </c>
    </row>
    <row r="26" spans="1:3">
      <c s="3" r="A26" t="s">
        <v>556</v>
      </c>
    </row>
    <row r="27" spans="1:3">
      <c s="4" r="A27" t="s">
        <v>562</v>
      </c>
      <c s="4" r="B27" t="s">
        <v>357</v>
      </c>
    </row>
    <row r="28" spans="1:3">
      <c s="4" r="A28" t="s">
        <v>557</v>
      </c>
      <c s="7" r="B28" t="n">
        <v>4902</v>
      </c>
      <c s="6" r="C28" t="n">
        <v>5095</v>
      </c>
    </row>
    <row r="29" spans="1:3">
      <c s="4" r="A29" t="s">
        <v>568</v>
      </c>
    </row>
    <row r="30" spans="1:3">
      <c s="3" r="A30" t="s">
        <v>556</v>
      </c>
    </row>
    <row r="31" spans="1:3">
      <c s="4" r="A31" t="s">
        <v>557</v>
      </c>
      <c s="7" r="B31" t="n">
        <v>1324</v>
      </c>
      <c s="6" r="C31" t="n">
        <v>1625</v>
      </c>
    </row>
    <row r="32" spans="1:3">
      <c s="4" r="A32" t="s">
        <v>569</v>
      </c>
    </row>
    <row r="33" spans="1:3">
      <c s="3" r="A33" t="s">
        <v>556</v>
      </c>
    </row>
    <row r="34" spans="1:3">
      <c s="4" r="A34" t="s">
        <v>562</v>
      </c>
      <c s="4" r="B34" t="s">
        <v>357</v>
      </c>
    </row>
    <row r="35" spans="1:3">
      <c s="4" r="A35" t="s">
        <v>570</v>
      </c>
    </row>
    <row r="36" spans="1:3">
      <c s="3" r="A36" t="s">
        <v>556</v>
      </c>
    </row>
    <row r="37" spans="1:3">
      <c s="4" r="A37" t="s">
        <v>562</v>
      </c>
      <c s="4" r="B37" t="s">
        <v>571</v>
      </c>
    </row>
    <row r="38" spans="1:3">
      <c s="4" r="A38" t="s">
        <v>572</v>
      </c>
    </row>
    <row r="39" spans="1:3">
      <c s="3" r="A39" t="s">
        <v>556</v>
      </c>
    </row>
    <row r="40" spans="1:3">
      <c s="4" r="A40" t="s">
        <v>562</v>
      </c>
      <c s="4" r="B40" t="s">
        <v>573</v>
      </c>
    </row>
    <row r="41" spans="1:3">
      <c s="4" r="A41" t="s">
        <v>557</v>
      </c>
      <c s="7" r="B41" t="n">
        <v>13327</v>
      </c>
      <c s="6" r="C41" t="n">
        <v>13327</v>
      </c>
    </row>
    <row r="42" spans="1:3">
      <c s="4" r="A42" t="s">
        <v>574</v>
      </c>
    </row>
    <row r="43" spans="1:3">
      <c s="3" r="A43" t="s">
        <v>556</v>
      </c>
    </row>
    <row r="44" spans="1:3">
      <c s="4" r="A44" t="s">
        <v>562</v>
      </c>
      <c s="4" r="B44" t="s">
        <v>393</v>
      </c>
    </row>
    <row r="45" spans="1:3">
      <c s="4" r="A45" t="s">
        <v>557</v>
      </c>
      <c s="7" r="B45" t="n">
        <v>13106</v>
      </c>
      <c s="6" r="C45" t="n">
        <v>12611</v>
      </c>
    </row>
    <row r="46" spans="1:3">
      <c s="4" r="A46" t="s">
        <v>575</v>
      </c>
    </row>
    <row r="47" spans="1:3">
      <c s="3" r="A47" t="s">
        <v>556</v>
      </c>
    </row>
    <row r="48" spans="1:3">
      <c s="4" r="A48" t="s">
        <v>562</v>
      </c>
      <c s="4" r="B48" t="s">
        <v>357</v>
      </c>
    </row>
    <row r="49" spans="1:3">
      <c s="4" r="A49" t="s">
        <v>557</v>
      </c>
      <c s="7" r="B49" t="n">
        <v>22572</v>
      </c>
      <c s="6" r="C49" t="n">
        <v>20246</v>
      </c>
    </row>
    <row r="50" spans="1:3">
      <c s="4" r="A50" t="s">
        <v>576</v>
      </c>
    </row>
    <row r="51" spans="1:3">
      <c s="3" r="A51" t="s">
        <v>556</v>
      </c>
    </row>
    <row r="52" spans="1:3">
      <c s="4" r="A52" t="s">
        <v>557</v>
      </c>
      <c s="7" r="B52" t="n">
        <v>4163</v>
      </c>
      <c s="7" r="C52"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11"/>
    <col customWidth="1" max="3" min="3" width="36"/>
    <col customWidth="1" max="4" min="4" width="27"/>
    <col customWidth="1" max="5" min="5" width="46"/>
    <col customWidth="1" max="6" min="6" width="36"/>
    <col customWidth="1" max="7" min="7" width="59"/>
  </cols>
  <sheetData>
    <row r="1" spans="1:7">
      <c s="1" r="A1" t="s">
        <v>109</v>
      </c>
      <c s="2" r="B1" t="s">
        <v>110</v>
      </c>
      <c s="2" r="C1" t="s">
        <v>111</v>
      </c>
      <c s="2" r="D1" t="s">
        <v>112</v>
      </c>
      <c s="2" r="E1" t="s">
        <v>113</v>
      </c>
      <c s="2" r="F1" t="s">
        <v>114</v>
      </c>
      <c s="2" r="G1" t="s">
        <v>115</v>
      </c>
    </row>
    <row r="2" spans="1:7">
      <c s="4" r="A2" t="s">
        <v>116</v>
      </c>
      <c s="7" r="B2" t="n">
        <v>197507</v>
      </c>
      <c s="7" r="C2" t="n">
        <v>190979</v>
      </c>
      <c s="7" r="D2" t="n">
        <v>10283</v>
      </c>
      <c s="7" r="E2" t="n">
        <v>-1599</v>
      </c>
      <c s="7" r="F2" t="n">
        <v>17</v>
      </c>
      <c s="7" r="G2" t="n">
        <v>-2173</v>
      </c>
    </row>
    <row r="3" spans="1:7">
      <c s="4" r="A3" t="s">
        <v>117</v>
      </c>
      <c s="6" r="F3" t="n">
        <v>16402000</v>
      </c>
      <c s="6" r="G3" t="n">
        <v>-233000</v>
      </c>
    </row>
    <row r="4" spans="1:7">
      <c s="4" r="A4" t="s">
        <v>118</v>
      </c>
      <c s="6" r="B4" t="n">
        <v>3694</v>
      </c>
      <c s="6" r="C4" t="n">
        <v>3694</v>
      </c>
    </row>
    <row r="5" spans="1:7">
      <c s="4" r="A5" t="s">
        <v>119</v>
      </c>
      <c s="6" r="B5" t="n">
        <v>2721</v>
      </c>
      <c s="6" r="C5" t="n">
        <v>2721</v>
      </c>
    </row>
    <row r="6" spans="1:7">
      <c s="4" r="A6" t="s">
        <v>120</v>
      </c>
      <c s="6" r="F6" t="n">
        <v>203000</v>
      </c>
    </row>
    <row r="7" spans="1:7">
      <c s="4" r="A7" t="s">
        <v>121</v>
      </c>
      <c s="6" r="B7" t="n">
        <v>563</v>
      </c>
      <c s="6" r="C7" t="n">
        <v>563</v>
      </c>
    </row>
    <row r="8" spans="1:7">
      <c s="4" r="A8" t="s">
        <v>122</v>
      </c>
      <c s="6" r="B8" t="n">
        <v>-15377</v>
      </c>
      <c s="7" r="G8" t="n">
        <v>-15377</v>
      </c>
    </row>
    <row r="9" spans="1:7">
      <c s="4" r="A9" t="s">
        <v>123</v>
      </c>
      <c s="6" r="G9" t="n">
        <v>-653000</v>
      </c>
    </row>
    <row r="10" spans="1:7">
      <c s="4" r="A10" t="s">
        <v>124</v>
      </c>
      <c s="6" r="B10" t="n">
        <v>141359</v>
      </c>
      <c s="6" r="C10" t="n">
        <v>141353</v>
      </c>
      <c s="7" r="F10" t="n">
        <v>6</v>
      </c>
    </row>
    <row r="11" spans="1:7">
      <c s="4" r="A11" t="s">
        <v>125</v>
      </c>
      <c s="6" r="F11" t="n">
        <v>6028000</v>
      </c>
    </row>
    <row r="12" spans="1:7">
      <c s="4" r="A12" t="s">
        <v>126</v>
      </c>
      <c s="6" r="B12" t="n">
        <v>-568</v>
      </c>
      <c s="6" r="C12" t="n">
        <v>-568</v>
      </c>
    </row>
    <row r="13" spans="1:7">
      <c s="4" r="A13" t="s">
        <v>127</v>
      </c>
      <c s="6" r="B13" t="n">
        <v>-1647</v>
      </c>
      <c s="6" r="D13" t="n">
        <v>-1647</v>
      </c>
    </row>
    <row r="14" spans="1:7">
      <c s="4" r="A14" t="s">
        <v>105</v>
      </c>
      <c s="6" r="B14" t="n">
        <v>77</v>
      </c>
      <c s="6" r="E14" t="n">
        <v>77</v>
      </c>
    </row>
    <row r="15" spans="1:7">
      <c s="4" r="A15" t="s">
        <v>128</v>
      </c>
      <c s="6" r="B15" t="n">
        <v>23</v>
      </c>
      <c s="6" r="E15" t="n">
        <v>23</v>
      </c>
    </row>
    <row r="16" spans="1:7">
      <c s="4" r="A16" t="s">
        <v>129</v>
      </c>
      <c s="6" r="B16" t="n">
        <v>328352</v>
      </c>
      <c s="6" r="C16" t="n">
        <v>338742</v>
      </c>
      <c s="6" r="D16" t="n">
        <v>8636</v>
      </c>
      <c s="6" r="E16" t="n">
        <v>-1499</v>
      </c>
      <c s="7" r="F16" t="n">
        <v>23</v>
      </c>
      <c s="7" r="G16" t="n">
        <v>-17550</v>
      </c>
    </row>
    <row r="17" spans="1:7">
      <c s="4" r="A17" t="s">
        <v>130</v>
      </c>
      <c s="6" r="F17" t="n">
        <v>22633000</v>
      </c>
      <c s="6" r="G17" t="n">
        <v>-886000</v>
      </c>
    </row>
    <row r="18" spans="1:7">
      <c s="4" r="A18" t="s">
        <v>118</v>
      </c>
      <c s="6" r="B18" t="n">
        <v>7114</v>
      </c>
      <c s="6" r="C18" t="n">
        <v>7114</v>
      </c>
    </row>
    <row r="19" spans="1:7">
      <c s="4" r="A19" t="s">
        <v>131</v>
      </c>
      <c s="6" r="B19" t="n">
        <v>8153</v>
      </c>
      <c s="6" r="C19" t="n">
        <v>8153</v>
      </c>
    </row>
    <row r="20" spans="1:7">
      <c s="4" r="A20" t="s">
        <v>132</v>
      </c>
      <c s="6" r="F20" t="n">
        <v>620000</v>
      </c>
    </row>
    <row r="21" spans="1:7">
      <c s="4" r="A21" t="s">
        <v>121</v>
      </c>
      <c s="6" r="B21" t="n">
        <v>1073</v>
      </c>
      <c s="6" r="C21" t="n">
        <v>1073</v>
      </c>
    </row>
    <row r="22" spans="1:7">
      <c s="4" r="A22" t="s">
        <v>122</v>
      </c>
      <c s="6" r="B22" t="n">
        <v>-15554</v>
      </c>
      <c s="7" r="G22" t="n">
        <v>-15554</v>
      </c>
    </row>
    <row r="23" spans="1:7">
      <c s="4" r="A23" t="s">
        <v>123</v>
      </c>
      <c s="6" r="G23" t="n">
        <v>-742000</v>
      </c>
    </row>
    <row r="24" spans="1:7">
      <c s="4" r="A24" t="s">
        <v>127</v>
      </c>
      <c s="6" r="B24" t="n">
        <v>31338</v>
      </c>
      <c s="6" r="D24" t="n">
        <v>31338</v>
      </c>
    </row>
    <row r="25" spans="1:7">
      <c s="4" r="A25" t="s">
        <v>105</v>
      </c>
      <c s="6" r="B25" t="n">
        <v>-2318</v>
      </c>
      <c s="6" r="E25" t="n">
        <v>-2318</v>
      </c>
    </row>
    <row r="26" spans="1:7">
      <c s="4" r="A26" t="s">
        <v>128</v>
      </c>
      <c s="6" r="B26" t="n">
        <v>-46</v>
      </c>
      <c s="6" r="E26" t="n">
        <v>-46</v>
      </c>
    </row>
    <row r="27" spans="1:7">
      <c s="4" r="A27" t="s">
        <v>133</v>
      </c>
      <c s="6" r="B27" t="n">
        <v>358112</v>
      </c>
      <c s="6" r="C27" t="n">
        <v>355082</v>
      </c>
      <c s="6" r="D27" t="n">
        <v>39974</v>
      </c>
      <c s="6" r="E27" t="n">
        <v>-3863</v>
      </c>
      <c s="7" r="F27" t="n">
        <v>23</v>
      </c>
      <c s="7" r="G27" t="n">
        <v>-33104</v>
      </c>
    </row>
    <row r="28" spans="1:7">
      <c s="4" r="A28" t="s">
        <v>134</v>
      </c>
      <c s="6" r="F28" t="n">
        <v>23253000</v>
      </c>
      <c s="6" r="G28" t="n">
        <v>-1628000</v>
      </c>
    </row>
    <row r="29" spans="1:7">
      <c s="4" r="A29" t="s">
        <v>118</v>
      </c>
      <c s="6" r="B29" t="n">
        <v>7652</v>
      </c>
      <c s="6" r="C29" t="n">
        <v>7652</v>
      </c>
    </row>
    <row r="30" spans="1:7">
      <c s="4" r="A30" t="s">
        <v>131</v>
      </c>
      <c s="7" r="B30" t="n">
        <v>20163</v>
      </c>
      <c s="6" r="C30" t="n">
        <v>20162</v>
      </c>
      <c s="7" r="F30" t="n">
        <v>1</v>
      </c>
    </row>
    <row r="31" spans="1:7">
      <c s="4" r="A31" t="s">
        <v>120</v>
      </c>
      <c s="6" r="B31" t="n">
        <v>1039759</v>
      </c>
    </row>
    <row r="32" spans="1:7">
      <c s="4" r="A32" t="s">
        <v>132</v>
      </c>
      <c s="6" r="F32" t="n">
        <v>1074000</v>
      </c>
    </row>
    <row r="33" spans="1:7">
      <c s="4" r="A33" t="s">
        <v>121</v>
      </c>
      <c s="7" r="B33" t="n">
        <v>4265</v>
      </c>
      <c s="6" r="C33" t="n">
        <v>4265</v>
      </c>
    </row>
    <row r="34" spans="1:7">
      <c s="4" r="A34" t="s">
        <v>127</v>
      </c>
      <c s="6" r="B34" t="n">
        <v>15807</v>
      </c>
      <c s="6" r="D34" t="n">
        <v>15807</v>
      </c>
    </row>
    <row r="35" spans="1:7">
      <c s="4" r="A35" t="s">
        <v>105</v>
      </c>
      <c s="6" r="B35" t="n">
        <v>-1558</v>
      </c>
    </row>
    <row r="36" spans="1:7">
      <c s="4" r="A36" t="s">
        <v>105</v>
      </c>
      <c s="6" r="B36" t="n">
        <v>-1558</v>
      </c>
      <c s="6" r="E36" t="n">
        <v>-1558</v>
      </c>
    </row>
    <row r="37" spans="1:7">
      <c s="4" r="A37" t="s">
        <v>128</v>
      </c>
      <c s="6" r="B37" t="n">
        <v>-39</v>
      </c>
    </row>
    <row r="38" spans="1:7">
      <c s="4" r="A38" t="s">
        <v>135</v>
      </c>
      <c s="6" r="B38" t="n">
        <v>-39</v>
      </c>
      <c s="6" r="E38" t="n">
        <v>-39</v>
      </c>
    </row>
    <row r="39" spans="1:7">
      <c s="4" r="A39" t="s">
        <v>136</v>
      </c>
      <c s="7" r="B39" t="n">
        <v>404402</v>
      </c>
      <c s="7" r="C39" t="n">
        <v>387161</v>
      </c>
      <c s="7" r="D39" t="n">
        <v>55781</v>
      </c>
      <c s="7" r="E39" t="n">
        <v>-5460</v>
      </c>
      <c s="7" r="F39" t="n">
        <v>24</v>
      </c>
      <c s="7" r="G39" t="n">
        <v>-33104</v>
      </c>
    </row>
    <row r="40" spans="1:7">
      <c s="4" r="A40" t="s">
        <v>137</v>
      </c>
      <c s="6" r="F40" t="n">
        <v>24327000</v>
      </c>
      <c s="6" r="G40" t="n">
        <v>-162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7</v>
      </c>
      <c s="2" r="B1" t="s">
        <v>1</v>
      </c>
    </row>
    <row r="2" spans="1:4">
      <c s="2" r="B2" t="s">
        <v>2</v>
      </c>
      <c s="2" r="C2" t="s">
        <v>32</v>
      </c>
      <c s="2" r="D2" t="s">
        <v>79</v>
      </c>
    </row>
    <row r="3" spans="1:4">
      <c s="3" r="A3" t="s">
        <v>578</v>
      </c>
    </row>
    <row r="4" spans="1:4">
      <c s="4" r="A4" t="s">
        <v>579</v>
      </c>
      <c s="10" r="B4" t="n">
        <v>10.1</v>
      </c>
      <c s="10" r="C4" t="n">
        <v>8.9</v>
      </c>
      <c s="7" r="D4" t="n">
        <v>6</v>
      </c>
    </row>
    <row r="5" spans="1:4">
      <c s="4" r="A5" t="s">
        <v>580</v>
      </c>
      <c s="11" r="B5" t="n">
        <v>14.7</v>
      </c>
      <c s="6" r="C5" t="n">
        <v>15</v>
      </c>
    </row>
    <row r="6" spans="1:4">
      <c s="4" r="A6" t="s">
        <v>581</v>
      </c>
      <c s="10" r="B6" t="n">
        <v>2.9</v>
      </c>
      <c s="10" r="C6" t="n">
        <v>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82</v>
      </c>
      <c s="2" r="B1" t="s">
        <v>2</v>
      </c>
      <c s="2" r="C1" t="s">
        <v>32</v>
      </c>
    </row>
    <row r="2" spans="1:3">
      <c s="3" r="A2" t="s">
        <v>578</v>
      </c>
    </row>
    <row r="3" spans="1:3">
      <c s="4" r="A3" t="s">
        <v>583</v>
      </c>
      <c s="7" r="B3" t="n">
        <v>7296</v>
      </c>
      <c s="7" r="C3" t="n">
        <v>7329</v>
      </c>
    </row>
    <row r="4" spans="1:3">
      <c s="4" r="A4" t="s">
        <v>584</v>
      </c>
      <c s="6" r="B4" t="n">
        <v>2241</v>
      </c>
      <c s="6" r="C4" t="n">
        <v>1688</v>
      </c>
    </row>
    <row r="5" spans="1:3">
      <c s="4" r="A5" t="s">
        <v>585</v>
      </c>
      <c s="6" r="B5" t="n">
        <v>8841</v>
      </c>
      <c s="6" r="C5" t="n">
        <v>8118</v>
      </c>
    </row>
    <row r="6" spans="1:3">
      <c s="4" r="A6" t="s">
        <v>586</v>
      </c>
      <c s="6" r="B6" t="n">
        <v>8251</v>
      </c>
      <c s="6" r="C6" t="n">
        <v>6457</v>
      </c>
    </row>
    <row r="7" spans="1:3">
      <c s="4" r="A7" t="s">
        <v>587</v>
      </c>
      <c s="6" r="B7" t="n">
        <v>7562</v>
      </c>
      <c s="6" r="C7" t="n">
        <v>5491</v>
      </c>
    </row>
    <row r="8" spans="1:3">
      <c s="4" r="A8" t="s">
        <v>588</v>
      </c>
      <c s="6" r="B8" t="n">
        <v>1346</v>
      </c>
      <c s="6" r="C8" t="n">
        <v>3937</v>
      </c>
    </row>
    <row r="9" spans="1:3">
      <c s="4" r="A9" t="s">
        <v>589</v>
      </c>
      <c s="6" r="B9" t="n">
        <v>10079</v>
      </c>
      <c s="6" r="C9" t="n">
        <v>9105</v>
      </c>
    </row>
    <row r="10" spans="1:3">
      <c s="4" r="A10" t="s">
        <v>590</v>
      </c>
      <c s="7" r="B10" t="n">
        <v>45616</v>
      </c>
      <c s="7" r="C10" t="n">
        <v>421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32</v>
      </c>
    </row>
    <row r="2" spans="1:3">
      <c s="3" r="A2" t="s">
        <v>578</v>
      </c>
    </row>
    <row r="3" spans="1:3">
      <c s="4" r="A3" t="s">
        <v>592</v>
      </c>
      <c s="7" r="B3" t="n">
        <v>451</v>
      </c>
      <c s="7" r="C3" t="n">
        <v>181</v>
      </c>
    </row>
    <row r="4" spans="1:3">
      <c s="4" r="A4" t="s">
        <v>593</v>
      </c>
      <c s="6" r="B4" t="n">
        <v>2432</v>
      </c>
      <c s="6" r="C4" t="n">
        <v>2743</v>
      </c>
    </row>
    <row r="5" spans="1:3">
      <c s="4" r="A5" t="s">
        <v>594</v>
      </c>
      <c s="6" r="B5" t="n">
        <v>4005</v>
      </c>
      <c s="6" r="C5" t="n">
        <v>4055</v>
      </c>
    </row>
    <row r="6" spans="1:3">
      <c s="4" r="A6" t="s">
        <v>595</v>
      </c>
      <c s="7" r="B6" t="n">
        <v>6888</v>
      </c>
      <c s="7" r="C6" t="n">
        <v>69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596</v>
      </c>
      <c s="2" r="B1" t="s">
        <v>502</v>
      </c>
      <c s="2" r="C1" t="s">
        <v>2</v>
      </c>
      <c s="2" r="D1" t="s">
        <v>32</v>
      </c>
      <c s="2" r="E1" t="s">
        <v>79</v>
      </c>
    </row>
    <row r="2" spans="1:5">
      <c s="3" r="A2" t="s">
        <v>597</v>
      </c>
    </row>
    <row r="3" spans="1:5">
      <c s="4" r="A3" t="s">
        <v>598</v>
      </c>
      <c s="7" r="C3" t="n">
        <v>45616</v>
      </c>
      <c s="7" r="D3" t="n">
        <v>42125</v>
      </c>
    </row>
    <row r="4" spans="1:5">
      <c s="4" r="A4" t="s">
        <v>504</v>
      </c>
    </row>
    <row r="5" spans="1:5">
      <c s="3" r="A5" t="s">
        <v>597</v>
      </c>
    </row>
    <row r="6" spans="1:5">
      <c s="4" r="A6" t="s">
        <v>599</v>
      </c>
      <c s="6" r="D6" t="n">
        <v>300</v>
      </c>
    </row>
    <row r="7" spans="1:5">
      <c s="4" r="A7" t="s">
        <v>600</v>
      </c>
      <c s="4" r="C7" t="s">
        <v>601</v>
      </c>
    </row>
    <row r="8" spans="1:5">
      <c s="4" r="A8" t="s">
        <v>602</v>
      </c>
      <c s="6" r="D8" t="n">
        <v>300</v>
      </c>
    </row>
    <row r="9" spans="1:5">
      <c s="4" r="A9" t="s">
        <v>603</v>
      </c>
      <c s="6" r="D9" t="n">
        <v>400</v>
      </c>
    </row>
    <row r="10" spans="1:5">
      <c s="4" r="A10" t="s">
        <v>506</v>
      </c>
      <c s="4" r="C10" t="s">
        <v>507</v>
      </c>
    </row>
    <row r="11" spans="1:5">
      <c s="4" r="A11" t="s">
        <v>604</v>
      </c>
    </row>
    <row r="12" spans="1:5">
      <c s="3" r="A12" t="s">
        <v>597</v>
      </c>
    </row>
    <row r="13" spans="1:5">
      <c s="4" r="A13" t="s">
        <v>509</v>
      </c>
      <c s="7" r="B13" t="n">
        <v>4200</v>
      </c>
    </row>
    <row r="14" spans="1:5">
      <c s="4" r="A14" t="s">
        <v>598</v>
      </c>
      <c s="6" r="D14" t="n">
        <v>100</v>
      </c>
    </row>
    <row r="15" spans="1:5">
      <c s="4" r="A15" t="s">
        <v>55</v>
      </c>
      <c s="7" r="D15" t="n">
        <v>4000</v>
      </c>
    </row>
    <row r="16" spans="1:5">
      <c s="4" r="A16" t="s">
        <v>605</v>
      </c>
      <c s="4" r="E16" t="s">
        <v>6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 customWidth="1" max="5" min="5" width="14"/>
    <col customWidth="1" max="6" min="6" width="14"/>
  </cols>
  <sheetData>
    <row r="1" spans="1:6">
      <c s="1" r="A1" t="s">
        <v>607</v>
      </c>
      <c s="2" r="B1" t="s">
        <v>608</v>
      </c>
      <c s="2" r="C1" t="s">
        <v>2</v>
      </c>
      <c s="2" r="D1" t="s">
        <v>32</v>
      </c>
      <c s="2" r="E1" t="s">
        <v>609</v>
      </c>
      <c s="2" r="F1" t="s">
        <v>610</v>
      </c>
    </row>
    <row r="2" spans="1:6">
      <c s="3" r="A2" t="s">
        <v>611</v>
      </c>
    </row>
    <row r="3" spans="1:6">
      <c s="4" r="A3" t="s">
        <v>73</v>
      </c>
      <c s="8" r="C3" t="n">
        <v>0.001</v>
      </c>
    </row>
    <row r="4" spans="1:6">
      <c s="4" r="A4" t="s">
        <v>72</v>
      </c>
      <c s="6" r="C4" t="n">
        <v>70000000</v>
      </c>
      <c s="6" r="D4" t="n">
        <v>70000000</v>
      </c>
    </row>
    <row r="5" spans="1:6">
      <c s="4" r="A5" t="s">
        <v>69</v>
      </c>
      <c s="8" r="C5" t="n">
        <v>0.001</v>
      </c>
      <c s="8" r="D5" t="n">
        <v>0.001</v>
      </c>
    </row>
    <row r="6" spans="1:6">
      <c s="4" r="A6" t="s">
        <v>70</v>
      </c>
      <c s="6" r="C6" t="n">
        <v>5000000</v>
      </c>
      <c s="6" r="D6" t="n">
        <v>5000000</v>
      </c>
    </row>
    <row r="7" spans="1:6">
      <c s="4" r="A7" t="s">
        <v>74</v>
      </c>
    </row>
    <row r="8" spans="1:6">
      <c s="3" r="A8" t="s">
        <v>611</v>
      </c>
    </row>
    <row r="9" spans="1:6">
      <c s="4" r="A9" t="s">
        <v>73</v>
      </c>
      <c s="8" r="C9" t="n">
        <v>0.001</v>
      </c>
      <c s="8" r="D9" t="n">
        <v>0.001</v>
      </c>
    </row>
    <row r="10" spans="1:6">
      <c s="4" r="A10" t="s">
        <v>72</v>
      </c>
      <c s="6" r="C10" t="n">
        <v>61500000</v>
      </c>
    </row>
    <row r="11" spans="1:6">
      <c s="4" r="A11" t="s">
        <v>75</v>
      </c>
      <c s="6" r="C11" t="n">
        <v>24327000</v>
      </c>
      <c s="6" r="D11" t="n">
        <v>23253000</v>
      </c>
    </row>
    <row r="12" spans="1:6">
      <c s="4" r="A12" t="s">
        <v>612</v>
      </c>
      <c s="7" r="F12" t="n">
        <v>25000000</v>
      </c>
    </row>
    <row r="13" spans="1:6">
      <c s="4" r="A13" t="s">
        <v>613</v>
      </c>
      <c s="7" r="E13" t="n">
        <v>10000000</v>
      </c>
    </row>
    <row r="14" spans="1:6">
      <c s="4" r="A14" t="s">
        <v>614</v>
      </c>
      <c s="4" r="C14" t="s">
        <v>615</v>
      </c>
    </row>
    <row r="15" spans="1:6">
      <c s="4" r="A15" t="s">
        <v>616</v>
      </c>
      <c s="6" r="C15" t="n">
        <v>0</v>
      </c>
    </row>
    <row r="16" spans="1:6">
      <c s="4" r="A16" t="s">
        <v>617</v>
      </c>
      <c s="6" r="C16" t="n">
        <v>1395480</v>
      </c>
    </row>
    <row r="17" spans="1:6">
      <c s="4" r="A17" t="s">
        <v>618</v>
      </c>
      <c s="7" r="C17" t="n">
        <v>30900000</v>
      </c>
    </row>
    <row r="18" spans="1:6">
      <c s="4" r="A18" t="s">
        <v>619</v>
      </c>
      <c s="4" r="C18" t="s">
        <v>620</v>
      </c>
    </row>
    <row r="19" spans="1:6">
      <c s="4" r="A19" t="s">
        <v>621</v>
      </c>
    </row>
    <row r="20" spans="1:6">
      <c s="3" r="A20" t="s">
        <v>611</v>
      </c>
    </row>
    <row r="21" spans="1:6">
      <c s="4" r="A21" t="s">
        <v>612</v>
      </c>
      <c s="7" r="B21" t="n">
        <v>35000000</v>
      </c>
    </row>
    <row r="22" spans="1:6">
      <c s="4" r="A22" t="s">
        <v>614</v>
      </c>
      <c s="4" r="B22" t="s">
        <v>622</v>
      </c>
    </row>
    <row r="23" spans="1:6">
      <c s="4" r="A23" t="s">
        <v>77</v>
      </c>
    </row>
    <row r="24" spans="1:6">
      <c s="3" r="A24" t="s">
        <v>611</v>
      </c>
    </row>
    <row r="25" spans="1:6">
      <c s="4" r="A25" t="s">
        <v>73</v>
      </c>
      <c s="8" r="C25" t="n">
        <v>0.001</v>
      </c>
      <c s="8" r="D25" t="n">
        <v>0.001</v>
      </c>
    </row>
    <row r="26" spans="1:6">
      <c s="4" r="A26" t="s">
        <v>72</v>
      </c>
      <c s="6" r="C26" t="n">
        <v>8500000</v>
      </c>
    </row>
    <row r="27" spans="1:6">
      <c s="4" r="A27" t="s">
        <v>75</v>
      </c>
      <c s="6" r="C27" t="n">
        <v>0</v>
      </c>
      <c s="6" r="D2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s>
  <sheetData>
    <row r="1" spans="1:7">
      <c s="1" r="A1" t="s">
        <v>623</v>
      </c>
      <c s="2" r="B1" t="s">
        <v>446</v>
      </c>
      <c s="2" r="F1" t="s">
        <v>1</v>
      </c>
    </row>
    <row r="2" spans="1:7">
      <c s="2" r="B2" t="s">
        <v>2</v>
      </c>
      <c s="2" r="C2" t="s">
        <v>447</v>
      </c>
      <c s="2" r="D2" t="s">
        <v>4</v>
      </c>
      <c s="2" r="E2" t="s">
        <v>448</v>
      </c>
      <c s="2" r="F2" t="s">
        <v>2</v>
      </c>
      <c s="2" r="G2" t="s">
        <v>32</v>
      </c>
    </row>
    <row r="3" spans="1:7">
      <c s="4" r="A3" t="s">
        <v>624</v>
      </c>
    </row>
    <row r="4" spans="1:7">
      <c s="3" r="A4" t="s">
        <v>625</v>
      </c>
    </row>
    <row r="5" spans="1:7">
      <c s="4" r="A5" t="s">
        <v>626</v>
      </c>
      <c s="4" r="F5" t="s">
        <v>627</v>
      </c>
    </row>
    <row r="6" spans="1:7">
      <c s="4" r="A6" t="s">
        <v>628</v>
      </c>
      <c s="4" r="F6" t="s">
        <v>541</v>
      </c>
    </row>
    <row r="7" spans="1:7">
      <c s="4" r="A7" t="s">
        <v>629</v>
      </c>
      <c s="4" r="F7" t="s">
        <v>630</v>
      </c>
    </row>
    <row r="8" spans="1:7">
      <c s="4" r="A8" t="s">
        <v>631</v>
      </c>
      <c s="4" r="F8" t="s">
        <v>632</v>
      </c>
    </row>
    <row r="9" spans="1:7">
      <c s="4" r="A9" t="s">
        <v>633</v>
      </c>
      <c s="4" r="B9" t="s">
        <v>634</v>
      </c>
      <c s="4" r="C9" t="s">
        <v>634</v>
      </c>
      <c s="4" r="D9" t="s">
        <v>634</v>
      </c>
      <c s="4" r="E9" t="s">
        <v>634</v>
      </c>
      <c s="4" r="F9" t="s">
        <v>635</v>
      </c>
    </row>
    <row r="10" spans="1:7">
      <c s="4" r="A10" t="s">
        <v>636</v>
      </c>
      <c s="6" r="B10" t="n">
        <v>0</v>
      </c>
      <c s="6" r="F10" t="n">
        <v>0</v>
      </c>
    </row>
    <row r="11" spans="1:7">
      <c s="4" r="A11" t="s">
        <v>637</v>
      </c>
    </row>
    <row r="12" spans="1:7">
      <c s="3" r="A12" t="s">
        <v>625</v>
      </c>
    </row>
    <row r="13" spans="1:7">
      <c s="4" r="A13" t="s">
        <v>626</v>
      </c>
      <c s="4" r="F13" t="s">
        <v>627</v>
      </c>
    </row>
    <row r="14" spans="1:7">
      <c s="4" r="A14" t="s">
        <v>628</v>
      </c>
      <c s="4" r="F14" t="s">
        <v>541</v>
      </c>
    </row>
    <row r="15" spans="1:7">
      <c s="4" r="A15" t="s">
        <v>629</v>
      </c>
      <c s="4" r="F15" t="s">
        <v>630</v>
      </c>
    </row>
    <row r="16" spans="1:7">
      <c s="4" r="A16" t="s">
        <v>631</v>
      </c>
      <c s="4" r="F16" t="s">
        <v>638</v>
      </c>
    </row>
    <row r="17" spans="1:7">
      <c s="4" r="A17" t="s">
        <v>633</v>
      </c>
      <c s="4" r="B17" t="s">
        <v>639</v>
      </c>
      <c s="4" r="C17" t="s">
        <v>639</v>
      </c>
      <c s="4" r="D17" t="s">
        <v>639</v>
      </c>
      <c s="4" r="E17" t="s">
        <v>639</v>
      </c>
    </row>
    <row r="18" spans="1:7">
      <c s="4" r="A18" t="s">
        <v>640</v>
      </c>
    </row>
    <row r="19" spans="1:7">
      <c s="3" r="A19" t="s">
        <v>625</v>
      </c>
    </row>
    <row r="20" spans="1:7">
      <c s="4" r="A20" t="s">
        <v>631</v>
      </c>
      <c s="4" r="F20" t="s">
        <v>638</v>
      </c>
    </row>
    <row r="21" spans="1:7">
      <c s="4" r="A21" t="s">
        <v>633</v>
      </c>
      <c s="4" r="F21" t="s">
        <v>641</v>
      </c>
    </row>
    <row r="22" spans="1:7">
      <c s="4" r="A22" t="s">
        <v>642</v>
      </c>
    </row>
    <row r="23" spans="1:7">
      <c s="3" r="A23" t="s">
        <v>625</v>
      </c>
    </row>
    <row r="24" spans="1:7">
      <c s="4" r="A24" t="s">
        <v>631</v>
      </c>
      <c s="4" r="F24" t="s">
        <v>643</v>
      </c>
    </row>
    <row r="25" spans="1:7">
      <c s="4" r="A25" t="s">
        <v>633</v>
      </c>
      <c s="4" r="B25" t="s">
        <v>635</v>
      </c>
      <c s="4" r="C25" t="s">
        <v>635</v>
      </c>
      <c s="4" r="D25" t="s">
        <v>635</v>
      </c>
      <c s="4" r="E25" t="s">
        <v>635</v>
      </c>
    </row>
    <row r="26" spans="1:7">
      <c s="4" r="A26" t="s">
        <v>644</v>
      </c>
    </row>
    <row r="27" spans="1:7">
      <c s="3" r="A27" t="s">
        <v>625</v>
      </c>
    </row>
    <row r="28" spans="1:7">
      <c s="4" r="A28" t="s">
        <v>636</v>
      </c>
      <c s="6" r="B28" t="n">
        <v>914089</v>
      </c>
      <c s="6" r="F28" t="n">
        <v>914089</v>
      </c>
    </row>
    <row r="29" spans="1:7">
      <c s="4" r="A29" t="s">
        <v>645</v>
      </c>
      <c s="6" r="G29" t="n">
        <v>558836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46</v>
      </c>
      <c s="2" r="B1" t="s">
        <v>1</v>
      </c>
    </row>
    <row r="2" spans="1:3">
      <c s="2" r="B2" t="s">
        <v>2</v>
      </c>
      <c s="2" r="C2" t="s">
        <v>32</v>
      </c>
    </row>
    <row r="3" spans="1:3">
      <c s="3" r="A3" t="s">
        <v>212</v>
      </c>
    </row>
    <row r="4" spans="1:3">
      <c s="4" r="A4" t="s">
        <v>647</v>
      </c>
      <c s="6" r="B4" t="n">
        <v>455999</v>
      </c>
    </row>
    <row r="5" spans="1:3">
      <c s="4" r="A5" t="s">
        <v>648</v>
      </c>
      <c s="6" r="B5" t="n">
        <v>-1039759</v>
      </c>
    </row>
    <row r="6" spans="1:3">
      <c s="4" r="A6" t="s">
        <v>649</v>
      </c>
      <c s="6" r="B6" t="n">
        <v>-57486</v>
      </c>
    </row>
    <row r="7" spans="1:3">
      <c s="4" r="A7" t="s">
        <v>650</v>
      </c>
      <c s="6" r="C7" t="n">
        <v>2488488</v>
      </c>
    </row>
    <row r="8" spans="1:3">
      <c s="4" r="A8" t="s">
        <v>651</v>
      </c>
      <c s="9" r="C8" t="n">
        <v>22.66</v>
      </c>
    </row>
    <row r="9" spans="1:3">
      <c s="4" r="A9" t="s">
        <v>652</v>
      </c>
      <c s="7" r="C9" t="n">
        <v>13713</v>
      </c>
    </row>
    <row r="10" spans="1:3">
      <c s="4" r="A10" t="s">
        <v>653</v>
      </c>
      <c s="6" r="B10" t="n">
        <v>1847242</v>
      </c>
    </row>
    <row r="11" spans="1:3">
      <c s="4" r="A11" t="s">
        <v>654</v>
      </c>
      <c s="6" r="B11" t="n">
        <v>1157284</v>
      </c>
      <c s="6" r="C11" t="n">
        <v>1704455</v>
      </c>
    </row>
    <row r="12" spans="1:3">
      <c s="4" r="A12" t="s">
        <v>655</v>
      </c>
      <c s="6" r="B12" t="n">
        <v>689958</v>
      </c>
      <c s="6" r="C12" t="n">
        <v>784033</v>
      </c>
    </row>
    <row r="13" spans="1:3">
      <c s="4" r="A13" t="s">
        <v>656</v>
      </c>
      <c s="6" r="B13" t="n">
        <v>1812974</v>
      </c>
    </row>
    <row r="14" spans="1:3">
      <c s="4" r="A14" t="s">
        <v>657</v>
      </c>
      <c s="6" r="B14" t="n">
        <v>1157284</v>
      </c>
    </row>
    <row r="15" spans="1:3">
      <c s="4" r="A15" t="s">
        <v>658</v>
      </c>
      <c s="9" r="B15" t="n">
        <v>30.51</v>
      </c>
    </row>
    <row r="16" spans="1:3">
      <c s="4" r="A16" t="s">
        <v>659</v>
      </c>
      <c s="12" r="B16" t="n">
        <v>4.5</v>
      </c>
    </row>
    <row r="17" spans="1:3">
      <c s="4" r="A17" t="s">
        <v>660</v>
      </c>
      <c s="12" r="B17" t="n">
        <v>4.5</v>
      </c>
    </row>
    <row r="18" spans="1:3">
      <c s="4" r="A18" t="s">
        <v>661</v>
      </c>
      <c s="12" r="B18" t="n">
        <v>6.78</v>
      </c>
      <c s="9" r="C18" t="n">
        <v>4.5</v>
      </c>
    </row>
    <row r="19" spans="1:3">
      <c s="4" r="A19" t="s">
        <v>662</v>
      </c>
      <c s="12" r="B19" t="n">
        <v>6.78</v>
      </c>
      <c s="12" r="C19" t="n">
        <v>4.5</v>
      </c>
    </row>
    <row r="20" spans="1:3">
      <c s="4" r="A20" t="s">
        <v>663</v>
      </c>
      <c s="12" r="B20" t="n">
        <v>18.94</v>
      </c>
      <c s="12" r="C20" t="n">
        <v>11.76</v>
      </c>
    </row>
    <row r="21" spans="1:3">
      <c s="4" r="A21" t="s">
        <v>664</v>
      </c>
      <c s="12" r="B21" t="n">
        <v>6.78</v>
      </c>
    </row>
    <row r="22" spans="1:3">
      <c s="4" r="A22" t="s">
        <v>665</v>
      </c>
      <c s="12" r="B22" t="n">
        <v>6.78</v>
      </c>
    </row>
    <row r="23" spans="1:3">
      <c s="4" r="A23" t="s">
        <v>666</v>
      </c>
      <c s="12" r="B23" t="n">
        <v>41.24</v>
      </c>
    </row>
    <row r="24" spans="1:3">
      <c s="4" r="A24" t="s">
        <v>667</v>
      </c>
      <c s="12" r="B24" t="n">
        <v>37.33</v>
      </c>
    </row>
    <row r="25" spans="1:3">
      <c s="4" r="A25" t="s">
        <v>668</v>
      </c>
      <c s="12" r="B25" t="n">
        <v>37.33</v>
      </c>
    </row>
    <row r="26" spans="1:3">
      <c s="4" r="A26" t="s">
        <v>669</v>
      </c>
      <c s="12" r="B26" t="n">
        <v>41.24</v>
      </c>
      <c s="12" r="C26" t="n">
        <v>36.94</v>
      </c>
    </row>
    <row r="27" spans="1:3">
      <c s="4" r="A27" t="s">
        <v>670</v>
      </c>
      <c s="12" r="B27" t="n">
        <v>41.24</v>
      </c>
      <c s="12" r="C27" t="n">
        <v>36.94</v>
      </c>
    </row>
    <row r="28" spans="1:3">
      <c s="4" r="A28" t="s">
        <v>671</v>
      </c>
      <c s="12" r="B28" t="n">
        <v>41.24</v>
      </c>
      <c s="12" r="C28" t="n">
        <v>31.22</v>
      </c>
    </row>
    <row r="29" spans="1:3">
      <c s="4" r="A29" t="s">
        <v>672</v>
      </c>
      <c s="12" r="B29" t="n">
        <v>41.24</v>
      </c>
    </row>
    <row r="30" spans="1:3">
      <c s="4" r="A30" t="s">
        <v>673</v>
      </c>
      <c s="12" r="B30" t="n">
        <v>41.24</v>
      </c>
    </row>
    <row r="31" spans="1:3">
      <c s="4" r="A31" t="s">
        <v>674</v>
      </c>
      <c s="12" r="B31" t="n">
        <v>32.47</v>
      </c>
    </row>
    <row r="32" spans="1:3">
      <c s="4" r="A32" t="s">
        <v>675</v>
      </c>
      <c s="12" r="B32" t="n">
        <v>19.39</v>
      </c>
    </row>
    <row r="33" spans="1:3">
      <c s="4" r="A33" t="s">
        <v>676</v>
      </c>
      <c s="12" r="B33" t="n">
        <v>25.43</v>
      </c>
    </row>
    <row r="34" spans="1:3">
      <c s="4" r="A34" t="s">
        <v>677</v>
      </c>
      <c s="12" r="B34" t="n">
        <v>26.83</v>
      </c>
    </row>
    <row r="35" spans="1:3">
      <c s="4" r="A35" t="s">
        <v>678</v>
      </c>
      <c s="12" r="B35" t="n">
        <v>24.84</v>
      </c>
      <c s="12" r="C35" t="n">
        <v>20.62</v>
      </c>
    </row>
    <row r="36" spans="1:3">
      <c s="4" r="A36" t="s">
        <v>679</v>
      </c>
      <c s="12" r="B36" t="n">
        <v>30.18</v>
      </c>
      <c s="9" r="C36" t="n">
        <v>27.09</v>
      </c>
    </row>
    <row r="37" spans="1:3">
      <c s="4" r="A37" t="s">
        <v>680</v>
      </c>
      <c s="12" r="B37" t="n">
        <v>26.77</v>
      </c>
    </row>
    <row r="38" spans="1:3">
      <c s="4" r="A38" t="s">
        <v>681</v>
      </c>
      <c s="9" r="B38" t="n">
        <v>24.84</v>
      </c>
    </row>
    <row r="39" spans="1:3">
      <c s="4" r="A39" t="s">
        <v>682</v>
      </c>
      <c s="4" r="B39" t="s">
        <v>683</v>
      </c>
      <c s="4" r="C39" t="s">
        <v>684</v>
      </c>
    </row>
    <row r="40" spans="1:3">
      <c s="4" r="A40" t="s">
        <v>685</v>
      </c>
      <c s="4" r="B40" t="s">
        <v>686</v>
      </c>
    </row>
    <row r="41" spans="1:3">
      <c s="4" r="A41" t="s">
        <v>687</v>
      </c>
      <c s="4" r="B41" t="s">
        <v>688</v>
      </c>
    </row>
    <row r="42" spans="1:3">
      <c s="4" r="A42" t="s">
        <v>689</v>
      </c>
      <c s="4" r="B42" t="s">
        <v>690</v>
      </c>
    </row>
    <row r="43" spans="1:3">
      <c s="4" r="A43" t="s">
        <v>691</v>
      </c>
      <c s="4" r="B43" t="s">
        <v>686</v>
      </c>
    </row>
    <row r="44" spans="1:3">
      <c s="4" r="A44" t="s">
        <v>692</v>
      </c>
      <c s="7" r="B44" t="n">
        <v>5565</v>
      </c>
    </row>
    <row r="45" spans="1:3">
      <c s="4" r="A45" t="s">
        <v>693</v>
      </c>
      <c s="6" r="B45" t="n">
        <v>16983</v>
      </c>
    </row>
    <row r="46" spans="1:3">
      <c s="4" r="A46" t="s">
        <v>694</v>
      </c>
      <c s="6" r="B46" t="n">
        <v>1106</v>
      </c>
    </row>
    <row r="47" spans="1:3">
      <c s="4" r="A47" t="s">
        <v>695</v>
      </c>
      <c s="6" r="B47" t="n">
        <v>32950</v>
      </c>
    </row>
    <row r="48" spans="1:3">
      <c s="4" r="A48" t="s">
        <v>696</v>
      </c>
      <c s="6" r="B48" t="n">
        <v>22950</v>
      </c>
      <c s="7" r="C48" t="n">
        <v>12417</v>
      </c>
    </row>
    <row r="49" spans="1:3">
      <c s="4" r="A49" t="s">
        <v>697</v>
      </c>
      <c s="6" r="B49" t="n">
        <v>10000</v>
      </c>
      <c s="7" r="C49" t="n">
        <v>1296</v>
      </c>
    </row>
    <row r="50" spans="1:3">
      <c s="4" r="A50" t="s">
        <v>698</v>
      </c>
      <c s="6" r="B50" t="n">
        <v>32454</v>
      </c>
    </row>
    <row r="51" spans="1:3">
      <c s="4" r="A51" t="s">
        <v>699</v>
      </c>
      <c s="7" r="B51" t="n">
        <v>229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r="1" spans="1:5">
      <c s="1" r="A1" t="s">
        <v>700</v>
      </c>
      <c s="2" r="B1" t="s">
        <v>1</v>
      </c>
    </row>
    <row r="2" spans="1:5">
      <c s="2" r="B2" t="s">
        <v>2</v>
      </c>
      <c s="2" r="C2" t="s">
        <v>32</v>
      </c>
      <c s="2" r="D2" t="s">
        <v>2</v>
      </c>
      <c s="2" r="E2" t="s">
        <v>32</v>
      </c>
    </row>
    <row r="3" spans="1:5">
      <c s="3" r="A3" t="s">
        <v>625</v>
      </c>
    </row>
    <row r="4" spans="1:5">
      <c s="4" r="A4" t="s">
        <v>701</v>
      </c>
      <c s="6" r="B4" t="n">
        <v>55383</v>
      </c>
    </row>
    <row r="5" spans="1:5">
      <c s="4" r="A5" t="s">
        <v>702</v>
      </c>
      <c s="6" r="B5" t="n">
        <v>103303</v>
      </c>
    </row>
    <row r="6" spans="1:5">
      <c s="4" r="A6" t="s">
        <v>703</v>
      </c>
      <c s="6" r="B6" t="n">
        <v>-33828</v>
      </c>
    </row>
    <row r="7" spans="1:5">
      <c s="4" r="A7" t="s">
        <v>704</v>
      </c>
      <c s="6" r="B7" t="n">
        <v>-231</v>
      </c>
    </row>
    <row r="8" spans="1:5">
      <c s="4" r="A8" t="s">
        <v>705</v>
      </c>
      <c s="6" r="B8" t="n">
        <v>124627</v>
      </c>
      <c s="6" r="C8" t="n">
        <v>55383</v>
      </c>
    </row>
    <row r="9" spans="1:5">
      <c s="4" r="A9" t="s">
        <v>706</v>
      </c>
      <c s="6" r="B9" t="n">
        <v>0</v>
      </c>
      <c s="6" r="C9" t="n">
        <v>0</v>
      </c>
    </row>
    <row r="10" spans="1:5">
      <c s="4" r="A10" t="s">
        <v>707</v>
      </c>
      <c s="6" r="B10" t="n">
        <v>124627</v>
      </c>
      <c s="6" r="C10" t="n">
        <v>55383</v>
      </c>
    </row>
    <row r="11" spans="1:5">
      <c s="4" r="A11" t="s">
        <v>708</v>
      </c>
      <c s="6" r="D11" t="n">
        <v>122713</v>
      </c>
    </row>
    <row r="12" spans="1:5">
      <c s="4" r="A12" t="s">
        <v>709</v>
      </c>
      <c s="6" r="D12" t="n">
        <v>0</v>
      </c>
    </row>
    <row r="13" spans="1:5">
      <c s="4" r="A13" t="s">
        <v>710</v>
      </c>
      <c s="9" r="B13" t="n">
        <v>21.11</v>
      </c>
    </row>
    <row r="14" spans="1:5">
      <c s="4" r="A14" t="s">
        <v>711</v>
      </c>
      <c s="12" r="B14" t="n">
        <v>30.51</v>
      </c>
    </row>
    <row r="15" spans="1:5">
      <c s="4" r="A15" t="s">
        <v>712</v>
      </c>
      <c s="12" r="B15" t="n">
        <v>21.11</v>
      </c>
    </row>
    <row r="16" spans="1:5">
      <c s="4" r="A16" t="s">
        <v>713</v>
      </c>
      <c s="12" r="B16" t="n">
        <v>30.51</v>
      </c>
    </row>
    <row r="17" spans="1:5">
      <c s="4" r="A17" t="s">
        <v>714</v>
      </c>
      <c s="12" r="B17" t="n">
        <v>30.51</v>
      </c>
      <c s="9" r="C17" t="n">
        <v>21.11</v>
      </c>
    </row>
    <row r="18" spans="1:5">
      <c s="4" r="A18" t="s">
        <v>715</v>
      </c>
      <c s="12" r="B18" t="n">
        <v>30.51</v>
      </c>
      <c s="12" r="C18" t="n">
        <v>21.11</v>
      </c>
    </row>
    <row r="19" spans="1:5">
      <c s="4" r="A19" t="s">
        <v>716</v>
      </c>
      <c s="9" r="D19" t="n">
        <v>29.4</v>
      </c>
    </row>
    <row r="20" spans="1:5">
      <c s="4" r="A20" t="s">
        <v>710</v>
      </c>
      <c s="12" r="B20" t="n">
        <v>29.4</v>
      </c>
    </row>
    <row r="21" spans="1:5">
      <c s="4" r="A21" t="s">
        <v>717</v>
      </c>
      <c s="12" r="B21" t="n">
        <v>35.37</v>
      </c>
    </row>
    <row r="22" spans="1:5">
      <c s="4" r="A22" t="s">
        <v>718</v>
      </c>
      <c s="12" r="B22" t="n">
        <v>35.37</v>
      </c>
    </row>
    <row r="23" spans="1:5">
      <c s="4" r="A23" t="s">
        <v>719</v>
      </c>
      <c s="12" r="B23" t="n">
        <v>30.51</v>
      </c>
    </row>
    <row r="24" spans="1:5">
      <c s="4" r="A24" t="s">
        <v>720</v>
      </c>
      <c s="12" r="B24" t="n">
        <v>35.37</v>
      </c>
      <c s="12" r="C24" t="n">
        <v>29.4</v>
      </c>
    </row>
    <row r="25" spans="1:5">
      <c s="4" r="A25" t="s">
        <v>721</v>
      </c>
      <c s="6" r="B25" t="n">
        <v>0</v>
      </c>
      <c s="6" r="C25" t="n">
        <v>0</v>
      </c>
    </row>
    <row r="26" spans="1:5">
      <c s="4" r="A26" t="s">
        <v>722</v>
      </c>
      <c s="12" r="B26" t="n">
        <v>35.37</v>
      </c>
      <c s="12" r="C26" t="n">
        <v>29.4</v>
      </c>
    </row>
    <row r="27" spans="1:5">
      <c s="4" r="A27" t="s">
        <v>723</v>
      </c>
      <c s="12" r="B27" t="n">
        <v>35.37</v>
      </c>
    </row>
    <row r="28" spans="1:5">
      <c s="4" r="A28" t="s">
        <v>724</v>
      </c>
      <c s="6" r="D28" t="n">
        <v>0</v>
      </c>
    </row>
    <row r="29" spans="1:5">
      <c s="4" r="A29" t="s">
        <v>725</v>
      </c>
      <c s="12" r="B29" t="n">
        <v>26.14</v>
      </c>
    </row>
    <row r="30" spans="1:5">
      <c s="4" r="A30" t="s">
        <v>726</v>
      </c>
      <c s="12" r="B30" t="n">
        <v>31.3</v>
      </c>
    </row>
    <row r="31" spans="1:5">
      <c s="4" r="A31" t="s">
        <v>727</v>
      </c>
      <c s="12" r="B31" t="n">
        <v>25.55</v>
      </c>
    </row>
    <row r="32" spans="1:5">
      <c s="4" r="A32" t="s">
        <v>728</v>
      </c>
      <c s="12" r="B32" t="n">
        <v>30.51</v>
      </c>
    </row>
    <row r="33" spans="1:5">
      <c s="4" r="A33" t="s">
        <v>729</v>
      </c>
      <c s="12" r="B33" t="n">
        <v>30.6</v>
      </c>
      <c s="12" r="C33" t="n">
        <v>26.14</v>
      </c>
    </row>
    <row r="34" spans="1:5">
      <c s="4" r="A34" t="s">
        <v>730</v>
      </c>
      <c s="6" r="B34" t="n">
        <v>0</v>
      </c>
      <c s="6" r="C34" t="n">
        <v>0</v>
      </c>
    </row>
    <row r="35" spans="1:5">
      <c s="4" r="A35" t="s">
        <v>731</v>
      </c>
      <c s="9" r="B35" t="n">
        <v>26.14</v>
      </c>
      <c s="9" r="C35" t="n">
        <v>26.14</v>
      </c>
      <c s="12" r="D35" t="n">
        <v>30.6</v>
      </c>
      <c s="9" r="E35" t="n">
        <v>26.14</v>
      </c>
    </row>
    <row r="36" spans="1:5">
      <c s="4" r="A36" t="s">
        <v>732</v>
      </c>
      <c s="12" r="D36" t="n">
        <v>30.59</v>
      </c>
    </row>
    <row r="37" spans="1:5">
      <c s="4" r="A37" t="s">
        <v>733</v>
      </c>
      <c s="7" r="D37" t="n">
        <v>0</v>
      </c>
    </row>
    <row r="38" spans="1:5">
      <c s="4" r="A38" t="s">
        <v>734</v>
      </c>
      <c s="4" r="B38" t="s">
        <v>735</v>
      </c>
      <c s="4" r="C38" t="s">
        <v>736</v>
      </c>
    </row>
    <row r="39" spans="1:5">
      <c s="4" r="A39" t="s">
        <v>737</v>
      </c>
      <c s="4" r="B39" t="s">
        <v>735</v>
      </c>
    </row>
    <row r="40" spans="1:5">
      <c s="4" r="A40" t="s">
        <v>738</v>
      </c>
      <c s="4" r="B40" t="s">
        <v>739</v>
      </c>
    </row>
    <row r="41" spans="1:5">
      <c s="4" r="A41" t="s">
        <v>740</v>
      </c>
      <c s="7" r="B41" t="n">
        <v>1518</v>
      </c>
    </row>
    <row r="42" spans="1:5">
      <c s="4" r="A42" t="s">
        <v>741</v>
      </c>
      <c s="6" r="B42" t="n">
        <v>4615</v>
      </c>
    </row>
    <row r="43" spans="1:5">
      <c s="4" r="A43" t="s">
        <v>742</v>
      </c>
      <c s="6" r="B43" t="n">
        <v>1143</v>
      </c>
    </row>
    <row r="44" spans="1:5">
      <c s="4" r="A44" t="s">
        <v>743</v>
      </c>
      <c s="6" r="B44" t="n">
        <v>10</v>
      </c>
    </row>
    <row r="45" spans="1:5">
      <c s="4" r="A45" t="s">
        <v>744</v>
      </c>
      <c s="6" r="B45" t="n">
        <v>5567</v>
      </c>
      <c s="7" r="C45" t="n">
        <v>1518</v>
      </c>
    </row>
    <row r="46" spans="1:5">
      <c s="4" r="A46" t="s">
        <v>745</v>
      </c>
      <c s="6" r="B46" t="n">
        <v>0</v>
      </c>
      <c s="7" r="C46" t="n">
        <v>0</v>
      </c>
    </row>
    <row r="47" spans="1:5">
      <c s="4" r="A47" t="s">
        <v>746</v>
      </c>
      <c s="7" r="D47" t="n">
        <v>5567</v>
      </c>
      <c s="7" r="E47" t="n">
        <v>1518</v>
      </c>
    </row>
    <row r="48" spans="1:5">
      <c s="4" r="A48" t="s">
        <v>747</v>
      </c>
      <c s="7" r="D48" t="n">
        <v>5482</v>
      </c>
    </row>
    <row r="49" spans="1:5">
      <c s="4" r="A49" t="s">
        <v>748</v>
      </c>
      <c s="7" r="B49"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749</v>
      </c>
      <c s="2" r="B1" t="s">
        <v>1</v>
      </c>
    </row>
    <row r="2" spans="1:2">
      <c s="2" r="B2" t="s">
        <v>750</v>
      </c>
    </row>
    <row r="3" spans="1:2">
      <c s="3" r="A3" t="s">
        <v>751</v>
      </c>
    </row>
    <row r="4" spans="1:2">
      <c s="4" r="A4" t="s">
        <v>752</v>
      </c>
      <c s="6" r="B4" t="n">
        <v>191643</v>
      </c>
    </row>
    <row r="5" spans="1:2">
      <c s="4" r="A5" t="s">
        <v>753</v>
      </c>
      <c s="7" r="B5" t="n">
        <v>3810</v>
      </c>
    </row>
    <row r="6" spans="1:2">
      <c s="4" r="A6" t="s">
        <v>754</v>
      </c>
      <c s="4" r="B6" t="s">
        <v>7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6</v>
      </c>
      <c s="2" r="B1" t="s">
        <v>1</v>
      </c>
    </row>
    <row r="2" spans="1:4">
      <c s="2" r="B2" t="s">
        <v>2</v>
      </c>
      <c s="2" r="C2" t="s">
        <v>32</v>
      </c>
      <c s="2" r="D2" t="s">
        <v>79</v>
      </c>
    </row>
    <row r="3" spans="1:4">
      <c s="3" r="A3" t="s">
        <v>215</v>
      </c>
    </row>
    <row r="4" spans="1:4">
      <c s="4" r="A4" t="s">
        <v>757</v>
      </c>
      <c s="7" r="B4" t="n">
        <v>20667</v>
      </c>
      <c s="7" r="C4" t="n">
        <v>15424</v>
      </c>
      <c s="7" r="D4" t="n">
        <v>-8633</v>
      </c>
    </row>
    <row r="5" spans="1:4">
      <c s="4" r="A5" t="s">
        <v>758</v>
      </c>
      <c s="6" r="B5" t="n">
        <v>2531</v>
      </c>
      <c s="6" r="C5" t="n">
        <v>2914</v>
      </c>
      <c s="6" r="D5" t="n">
        <v>3096</v>
      </c>
    </row>
    <row r="6" spans="1:4">
      <c s="4" r="A6" t="s">
        <v>95</v>
      </c>
      <c s="7" r="B6" t="n">
        <v>23198</v>
      </c>
      <c s="7" r="C6" t="n">
        <v>18338</v>
      </c>
      <c s="7" r="D6" t="n">
        <v>-55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s="1" r="A1" t="s">
        <v>138</v>
      </c>
      <c s="2" r="B1" t="s">
        <v>139</v>
      </c>
    </row>
    <row r="2" spans="1:2">
      <c s="3" r="A2" t="s">
        <v>140</v>
      </c>
    </row>
    <row r="3" spans="1:2">
      <c s="4" r="A3" t="s">
        <v>141</v>
      </c>
      <c s="8" r="B3" t="n">
        <v>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v>
      </c>
      <c s="2" r="C2" t="s">
        <v>32</v>
      </c>
      <c s="2" r="D2" t="s">
        <v>79</v>
      </c>
    </row>
    <row r="3" spans="1:4">
      <c s="3" r="A3" t="s">
        <v>760</v>
      </c>
    </row>
    <row r="4" spans="1:4">
      <c s="4" r="A4" t="s">
        <v>761</v>
      </c>
      <c s="7" r="B4" t="n">
        <v>6133</v>
      </c>
      <c s="7" r="C4" t="n">
        <v>734</v>
      </c>
      <c s="7" r="D4" t="n">
        <v>732</v>
      </c>
    </row>
    <row r="5" spans="1:4">
      <c s="4" r="A5" t="s">
        <v>762</v>
      </c>
      <c s="6" r="B5" t="n">
        <v>1404</v>
      </c>
      <c s="6" r="C5" t="n">
        <v>577</v>
      </c>
      <c s="6" r="D5" t="n">
        <v>214</v>
      </c>
    </row>
    <row r="6" spans="1:4">
      <c s="4" r="A6" t="s">
        <v>758</v>
      </c>
      <c s="6" r="B6" t="n">
        <v>920</v>
      </c>
      <c s="6" r="C6" t="n">
        <v>1306</v>
      </c>
      <c s="6" r="D6" t="n">
        <v>890</v>
      </c>
    </row>
    <row r="7" spans="1:4">
      <c s="4" r="A7" t="s">
        <v>763</v>
      </c>
      <c s="6" r="B7" t="n">
        <v>8457</v>
      </c>
      <c s="6" r="C7" t="n">
        <v>2617</v>
      </c>
      <c s="6" r="D7" t="n">
        <v>1836</v>
      </c>
    </row>
    <row r="8" spans="1:4">
      <c s="3" r="A8" t="s">
        <v>764</v>
      </c>
    </row>
    <row r="9" spans="1:4">
      <c s="4" r="A9" t="s">
        <v>761</v>
      </c>
      <c s="6" r="B9" t="n">
        <v>701</v>
      </c>
      <c s="6" r="C9" t="n">
        <v>-13032</v>
      </c>
      <c s="6" r="D9" t="n">
        <v>-5406</v>
      </c>
    </row>
    <row r="10" spans="1:4">
      <c s="4" r="A10" t="s">
        <v>762</v>
      </c>
      <c s="6" r="B10" t="n">
        <v>-1234</v>
      </c>
      <c s="6" r="C10" t="n">
        <v>-1398</v>
      </c>
      <c s="6" r="D10" t="n">
        <v>-304</v>
      </c>
    </row>
    <row r="11" spans="1:4">
      <c s="4" r="A11" t="s">
        <v>758</v>
      </c>
      <c s="6" r="B11" t="n">
        <v>-533</v>
      </c>
      <c s="6" r="C11" t="n">
        <v>-1187</v>
      </c>
      <c s="6" r="D11" t="n">
        <v>-16</v>
      </c>
    </row>
    <row r="12" spans="1:4">
      <c s="4" r="A12" t="s">
        <v>765</v>
      </c>
      <c s="6" r="B12" t="n">
        <v>-1066</v>
      </c>
      <c s="6" r="C12" t="n">
        <v>-15617</v>
      </c>
      <c s="6" r="D12" t="n">
        <v>-5726</v>
      </c>
    </row>
    <row r="13" spans="1:4">
      <c s="4" r="A13" t="s">
        <v>766</v>
      </c>
      <c s="7" r="B13" t="n">
        <v>7391</v>
      </c>
      <c s="7" r="C13" t="n">
        <v>-13000</v>
      </c>
      <c s="7" r="D13" t="n">
        <v>-38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67</v>
      </c>
      <c s="2" r="B1" t="s">
        <v>1</v>
      </c>
    </row>
    <row r="2" spans="1:4">
      <c s="2" r="B2" t="s">
        <v>2</v>
      </c>
      <c s="2" r="C2" t="s">
        <v>32</v>
      </c>
      <c s="2" r="D2" t="s">
        <v>79</v>
      </c>
    </row>
    <row r="3" spans="1:4">
      <c s="3" r="A3" t="s">
        <v>215</v>
      </c>
    </row>
    <row r="4" spans="1:4">
      <c s="4" r="A4" t="s">
        <v>768</v>
      </c>
      <c s="4" r="B4" t="s">
        <v>769</v>
      </c>
      <c s="4" r="C4" t="s">
        <v>769</v>
      </c>
      <c s="4" r="D4" t="s">
        <v>769</v>
      </c>
    </row>
    <row r="5" spans="1:4">
      <c s="3" r="A5" t="s">
        <v>770</v>
      </c>
    </row>
    <row r="6" spans="1:4">
      <c s="4" r="A6" t="s">
        <v>771</v>
      </c>
      <c s="4" r="B6" t="s">
        <v>772</v>
      </c>
      <c s="4" r="C6" t="s">
        <v>773</v>
      </c>
      <c s="4" r="D6" t="s">
        <v>774</v>
      </c>
    </row>
    <row r="7" spans="1:4">
      <c s="4" r="A7" t="s">
        <v>775</v>
      </c>
      <c s="4" r="B7" t="s">
        <v>776</v>
      </c>
      <c s="4" r="C7" t="s">
        <v>777</v>
      </c>
      <c s="4" r="D7" t="s">
        <v>778</v>
      </c>
    </row>
    <row r="8" spans="1:4">
      <c s="4" r="A8" t="s">
        <v>779</v>
      </c>
      <c s="4" r="C8" t="s">
        <v>780</v>
      </c>
      <c s="4" r="D8" t="s">
        <v>781</v>
      </c>
    </row>
    <row r="9" spans="1:4">
      <c s="4" r="A9" t="s">
        <v>782</v>
      </c>
      <c s="4" r="B9" t="s">
        <v>783</v>
      </c>
      <c s="4" r="C9" t="s">
        <v>784</v>
      </c>
      <c s="4" r="D9" t="s">
        <v>785</v>
      </c>
    </row>
    <row r="10" spans="1:4">
      <c s="4" r="A10" t="s">
        <v>147</v>
      </c>
      <c s="4" r="B10" t="s">
        <v>786</v>
      </c>
      <c s="4" r="C10" t="s">
        <v>786</v>
      </c>
      <c s="4" r="D10" t="s">
        <v>787</v>
      </c>
    </row>
    <row r="11" spans="1:4">
      <c s="4" r="A11" t="s">
        <v>788</v>
      </c>
      <c s="4" r="B11" t="s">
        <v>789</v>
      </c>
      <c s="4" r="C11" t="s">
        <v>790</v>
      </c>
      <c s="4" r="D11" t="s">
        <v>791</v>
      </c>
    </row>
    <row r="12" spans="1:4">
      <c s="4" r="A12" t="s">
        <v>792</v>
      </c>
      <c s="4" r="C12" t="s">
        <v>793</v>
      </c>
      <c s="4" r="D12" t="s">
        <v>794</v>
      </c>
    </row>
    <row r="13" spans="1:4">
      <c s="4" r="A13" t="s">
        <v>795</v>
      </c>
      <c s="4" r="B13" t="s">
        <v>796</v>
      </c>
      <c s="4" r="C13" t="s">
        <v>797</v>
      </c>
      <c s="4" r="D13" t="s">
        <v>798</v>
      </c>
    </row>
    <row r="14" spans="1:4">
      <c s="4" r="A14" t="s">
        <v>799</v>
      </c>
      <c s="4" r="C14" t="s">
        <v>800</v>
      </c>
      <c s="4" r="D14" t="s">
        <v>801</v>
      </c>
    </row>
    <row r="15" spans="1:4">
      <c s="4" r="A15" t="s">
        <v>802</v>
      </c>
      <c s="4" r="B15" t="s">
        <v>803</v>
      </c>
    </row>
    <row r="16" spans="1:4">
      <c s="4" r="A16" t="s">
        <v>804</v>
      </c>
      <c s="4" r="B16" t="s">
        <v>805</v>
      </c>
    </row>
    <row r="17" spans="1:4">
      <c s="4" r="A17" t="s">
        <v>806</v>
      </c>
      <c s="4" r="D17" t="s">
        <v>807</v>
      </c>
    </row>
    <row r="18" spans="1:4">
      <c s="4" r="A18" t="s">
        <v>808</v>
      </c>
      <c s="4" r="B18" t="s">
        <v>780</v>
      </c>
      <c s="4" r="C18" t="s">
        <v>796</v>
      </c>
      <c s="4" r="D18" t="s">
        <v>774</v>
      </c>
    </row>
    <row r="19" spans="1:4">
      <c s="4" r="A19" t="s">
        <v>809</v>
      </c>
      <c s="4" r="B19" t="s">
        <v>810</v>
      </c>
      <c s="4" r="C19" t="s">
        <v>811</v>
      </c>
      <c s="4" r="D19" t="s">
        <v>8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13</v>
      </c>
      <c s="2" r="B1" t="s">
        <v>1</v>
      </c>
    </row>
    <row r="2" spans="1:5">
      <c s="2" r="B2" t="s">
        <v>2</v>
      </c>
      <c s="2" r="C2" t="s">
        <v>32</v>
      </c>
      <c s="2" r="D2" t="s">
        <v>79</v>
      </c>
      <c s="2" r="E2" t="s">
        <v>814</v>
      </c>
    </row>
    <row r="3" spans="1:5">
      <c s="3" r="A3" t="s">
        <v>815</v>
      </c>
    </row>
    <row r="4" spans="1:5">
      <c s="4" r="A4" t="s">
        <v>816</v>
      </c>
      <c s="7" r="B4" t="n">
        <v>7391000</v>
      </c>
      <c s="7" r="C4" t="n">
        <v>-13000000</v>
      </c>
      <c s="7" r="D4" t="n">
        <v>-3890000</v>
      </c>
    </row>
    <row r="5" spans="1:5">
      <c s="4" r="A5" t="s">
        <v>817</v>
      </c>
      <c s="4" r="B5" t="s">
        <v>810</v>
      </c>
      <c s="4" r="C5" t="s">
        <v>811</v>
      </c>
      <c s="4" r="D5" t="s">
        <v>812</v>
      </c>
    </row>
    <row r="6" spans="1:5">
      <c s="4" r="A6" t="s">
        <v>818</v>
      </c>
      <c s="4" r="B6" t="s">
        <v>769</v>
      </c>
      <c s="4" r="C6" t="s">
        <v>769</v>
      </c>
      <c s="4" r="D6" t="s">
        <v>769</v>
      </c>
    </row>
    <row r="7" spans="1:5">
      <c s="4" r="A7" t="s">
        <v>819</v>
      </c>
      <c s="7" r="B7" t="n">
        <v>300000</v>
      </c>
    </row>
    <row r="8" spans="1:5">
      <c s="4" r="A8" t="s">
        <v>820</v>
      </c>
      <c s="7" r="C8" t="n">
        <v>19900000</v>
      </c>
    </row>
    <row r="9" spans="1:5">
      <c s="4" r="A9" t="s">
        <v>821</v>
      </c>
      <c s="6" r="B9" t="n">
        <v>700000</v>
      </c>
    </row>
    <row r="10" spans="1:5">
      <c s="4" r="A10" t="s">
        <v>822</v>
      </c>
      <c s="6" r="B10" t="n">
        <v>15900000</v>
      </c>
    </row>
    <row r="11" spans="1:5">
      <c s="4" r="A11" t="s">
        <v>823</v>
      </c>
      <c s="6" r="B11" t="n">
        <v>810000</v>
      </c>
      <c s="7" r="C11" t="n">
        <v>810000</v>
      </c>
      <c s="7" r="D11" t="n">
        <v>1701000</v>
      </c>
      <c s="7" r="E11" t="n">
        <v>586000</v>
      </c>
    </row>
    <row r="12" spans="1:5">
      <c s="4" r="A12" t="s">
        <v>824</v>
      </c>
      <c s="7" r="D12" t="n">
        <v>100000</v>
      </c>
    </row>
    <row r="13" spans="1:5">
      <c s="4" r="A13" t="s">
        <v>825</v>
      </c>
    </row>
    <row r="14" spans="1:5">
      <c s="3" r="A14" t="s">
        <v>815</v>
      </c>
    </row>
    <row r="15" spans="1:5">
      <c s="4" r="A15" t="s">
        <v>826</v>
      </c>
      <c s="6" r="B15" t="n">
        <v>6200000</v>
      </c>
    </row>
    <row r="16" spans="1:5">
      <c s="4" r="A16" t="s">
        <v>544</v>
      </c>
    </row>
    <row r="17" spans="1:5">
      <c s="3" r="A17" t="s">
        <v>815</v>
      </c>
    </row>
    <row r="18" spans="1:5">
      <c s="4" r="A18" t="s">
        <v>826</v>
      </c>
      <c s="6" r="B18" t="n">
        <v>18700000</v>
      </c>
    </row>
    <row r="19" spans="1:5">
      <c s="4" r="A19" t="s">
        <v>827</v>
      </c>
      <c s="7" r="B19" t="n">
        <v>5600000</v>
      </c>
    </row>
    <row r="20" spans="1:5">
      <c s="4" r="A20" t="s">
        <v>828</v>
      </c>
      <c s="6" r="B20" t="n">
        <v>2024</v>
      </c>
    </row>
    <row r="21" spans="1:5">
      <c s="4" r="A21" t="s">
        <v>829</v>
      </c>
      <c s="6" r="B21" t="n">
        <v>2018</v>
      </c>
    </row>
    <row r="22" spans="1:5">
      <c s="4" r="A22" t="s">
        <v>830</v>
      </c>
    </row>
    <row r="23" spans="1:5">
      <c s="3" r="A23" t="s">
        <v>815</v>
      </c>
    </row>
    <row r="24" spans="1:5">
      <c s="4" r="A24" t="s">
        <v>827</v>
      </c>
      <c s="7" r="B24" t="n">
        <v>3000000</v>
      </c>
    </row>
    <row r="25" spans="1:5">
      <c s="4" r="A25" t="s">
        <v>829</v>
      </c>
      <c s="6" r="B25" t="n">
        <v>2017</v>
      </c>
    </row>
    <row r="26" spans="1:5">
      <c s="4" r="A26" t="s">
        <v>831</v>
      </c>
    </row>
    <row r="27" spans="1:5">
      <c s="3" r="A27" t="s">
        <v>815</v>
      </c>
    </row>
    <row r="28" spans="1:5">
      <c s="4" r="A28" t="s">
        <v>822</v>
      </c>
      <c s="7" r="B28" t="n">
        <v>2700000</v>
      </c>
    </row>
    <row r="29" spans="1:5">
      <c s="4" r="A29" t="s">
        <v>832</v>
      </c>
    </row>
    <row r="30" spans="1:5">
      <c s="3" r="A30" t="s">
        <v>815</v>
      </c>
    </row>
    <row r="31" spans="1:5">
      <c s="4" r="A31" t="s">
        <v>828</v>
      </c>
      <c s="6" r="B31" t="n">
        <v>2019</v>
      </c>
    </row>
    <row r="32" spans="1:5">
      <c s="4" r="A32" t="s">
        <v>833</v>
      </c>
    </row>
    <row r="33" spans="1:5">
      <c s="3" r="A33" t="s">
        <v>815</v>
      </c>
    </row>
    <row r="34" spans="1:5">
      <c s="4" r="A34" t="s">
        <v>828</v>
      </c>
      <c s="6" r="B34" t="n">
        <v>2019</v>
      </c>
    </row>
    <row r="35" spans="1:5">
      <c s="4" r="A35" t="s">
        <v>834</v>
      </c>
    </row>
    <row r="36" spans="1:5">
      <c s="3" r="A36" t="s">
        <v>815</v>
      </c>
    </row>
    <row r="37" spans="1:5">
      <c s="4" r="A37" t="s">
        <v>828</v>
      </c>
      <c s="6" r="B37" t="n">
        <v>2029</v>
      </c>
    </row>
    <row r="38" spans="1:5">
      <c s="4" r="A38" t="s">
        <v>835</v>
      </c>
    </row>
    <row r="39" spans="1:5">
      <c s="3" r="A39" t="s">
        <v>815</v>
      </c>
    </row>
    <row r="40" spans="1:5">
      <c s="4" r="A40" t="s">
        <v>827</v>
      </c>
      <c s="7" r="B40" t="n">
        <v>100000</v>
      </c>
    </row>
    <row r="41" spans="1:5">
      <c s="4" r="A41" t="s">
        <v>836</v>
      </c>
    </row>
    <row r="42" spans="1:5">
      <c s="3" r="A42" t="s">
        <v>815</v>
      </c>
    </row>
    <row r="43" spans="1:5">
      <c s="4" r="A43" t="s">
        <v>820</v>
      </c>
      <c s="6" r="B43" t="n">
        <v>700000</v>
      </c>
    </row>
    <row r="44" spans="1:5">
      <c s="4" r="A44" t="s">
        <v>837</v>
      </c>
    </row>
    <row r="45" spans="1:5">
      <c s="3" r="A45" t="s">
        <v>815</v>
      </c>
    </row>
    <row r="46" spans="1:5">
      <c s="4" r="A46" t="s">
        <v>826</v>
      </c>
      <c s="6" r="B46" t="n">
        <v>0</v>
      </c>
    </row>
    <row r="47" spans="1:5">
      <c s="4" r="A47" t="s">
        <v>838</v>
      </c>
    </row>
    <row r="48" spans="1:5">
      <c s="3" r="A48" t="s">
        <v>815</v>
      </c>
    </row>
    <row r="49" spans="1:5">
      <c s="4" r="A49" t="s">
        <v>826</v>
      </c>
      <c s="7" r="B49" t="n">
        <v>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2</v>
      </c>
    </row>
    <row r="2" spans="1:3">
      <c s="3" r="A2" t="s">
        <v>840</v>
      </c>
    </row>
    <row r="3" spans="1:3">
      <c s="4" r="A3" t="s">
        <v>841</v>
      </c>
      <c s="7" r="B3" t="n">
        <v>9002</v>
      </c>
      <c s="7" r="C3" t="n">
        <v>7917</v>
      </c>
    </row>
    <row r="4" spans="1:3">
      <c s="4" r="A4" t="s">
        <v>842</v>
      </c>
      <c s="6" r="B4" t="n">
        <v>12500</v>
      </c>
      <c s="6" r="C4" t="n">
        <v>15873</v>
      </c>
    </row>
    <row r="5" spans="1:3">
      <c s="4" r="A5" t="s">
        <v>843</v>
      </c>
      <c s="6" r="B5" t="n">
        <v>1851</v>
      </c>
      <c s="6" r="C5" t="n">
        <v>2011</v>
      </c>
    </row>
    <row r="6" spans="1:3">
      <c s="4" r="A6" t="s">
        <v>147</v>
      </c>
      <c s="6" r="B6" t="n">
        <v>5561</v>
      </c>
      <c s="6" r="C6" t="n">
        <v>6829</v>
      </c>
    </row>
    <row r="7" spans="1:3">
      <c s="4" r="A7" t="s">
        <v>844</v>
      </c>
      <c s="6" r="B7" t="n">
        <v>6694</v>
      </c>
      <c s="6" r="C7" t="n">
        <v>5955</v>
      </c>
    </row>
    <row r="8" spans="1:3">
      <c s="4" r="A8" t="s">
        <v>845</v>
      </c>
      <c s="6" r="B8" t="n">
        <v>3105</v>
      </c>
      <c s="6" r="C8" t="n">
        <v>2368</v>
      </c>
    </row>
    <row r="9" spans="1:3">
      <c s="4" r="A9" t="s">
        <v>846</v>
      </c>
      <c s="6" r="B9" t="n">
        <v>38713</v>
      </c>
      <c s="6" r="C9" t="n">
        <v>40953</v>
      </c>
    </row>
    <row r="10" spans="1:3">
      <c s="4" r="A10" t="s">
        <v>847</v>
      </c>
      <c s="6" r="B10" t="n">
        <v>-251</v>
      </c>
      <c s="6" r="C10" t="n">
        <v>-977</v>
      </c>
    </row>
    <row r="11" spans="1:3">
      <c s="4" r="A11" t="s">
        <v>848</v>
      </c>
      <c s="6" r="B11" t="n">
        <v>38462</v>
      </c>
      <c s="6" r="C11" t="n">
        <v>39976</v>
      </c>
    </row>
    <row r="12" spans="1:3">
      <c s="3" r="A12" t="s">
        <v>849</v>
      </c>
    </row>
    <row r="13" spans="1:3">
      <c s="4" r="A13" t="s">
        <v>514</v>
      </c>
      <c s="6" r="B13" t="n">
        <v>-12733</v>
      </c>
      <c s="6" r="C13" t="n">
        <v>-15358</v>
      </c>
    </row>
    <row r="14" spans="1:3">
      <c s="4" r="A14" t="s">
        <v>850</v>
      </c>
      <c s="6" r="B14" t="n">
        <v>-6782</v>
      </c>
      <c s="6" r="C14" t="n">
        <v>-7135</v>
      </c>
    </row>
    <row r="15" spans="1:3">
      <c s="4" r="A15" t="s">
        <v>851</v>
      </c>
      <c s="6" r="B15" t="n">
        <v>-1097</v>
      </c>
      <c s="6" r="C15" t="n">
        <v>-847</v>
      </c>
    </row>
    <row r="16" spans="1:3">
      <c s="4" r="A16" t="s">
        <v>852</v>
      </c>
      <c s="6" r="B16" t="n">
        <v>-20612</v>
      </c>
      <c s="6" r="C16" t="n">
        <v>-23340</v>
      </c>
    </row>
    <row r="17" spans="1:3">
      <c s="4" r="A17" t="s">
        <v>853</v>
      </c>
      <c s="7" r="B17" t="n">
        <v>17850</v>
      </c>
      <c s="7" r="C17" t="n">
        <v>166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4</v>
      </c>
      <c s="2" r="B1" t="s">
        <v>1</v>
      </c>
    </row>
    <row r="2" spans="1:3">
      <c s="2" r="B2" t="s">
        <v>32</v>
      </c>
      <c s="2" r="C2" t="s">
        <v>79</v>
      </c>
    </row>
    <row r="3" spans="1:3">
      <c s="3" r="A3" t="s">
        <v>855</v>
      </c>
    </row>
    <row r="4" spans="1:3">
      <c s="4" r="A4" t="s">
        <v>395</v>
      </c>
      <c s="7" r="B4" t="n">
        <v>1701</v>
      </c>
      <c s="7" r="C4" t="n">
        <v>586</v>
      </c>
    </row>
    <row r="5" spans="1:3">
      <c s="4" r="A5" t="s">
        <v>856</v>
      </c>
      <c s="6" r="C5" t="n">
        <v>76</v>
      </c>
    </row>
    <row r="6" spans="1:3">
      <c s="4" r="A6" t="s">
        <v>857</v>
      </c>
      <c s="6" r="C6" t="n">
        <v>1625</v>
      </c>
    </row>
    <row r="7" spans="1:3">
      <c s="4" r="A7" t="s">
        <v>858</v>
      </c>
      <c s="6" r="B7" t="n">
        <v>-815</v>
      </c>
    </row>
    <row r="8" spans="1:3">
      <c s="4" r="A8" t="s">
        <v>859</v>
      </c>
      <c s="6" r="B8" t="n">
        <v>-76</v>
      </c>
      <c s="6" r="C8" t="n">
        <v>-398</v>
      </c>
    </row>
    <row r="9" spans="1:3">
      <c s="4" r="A9" t="s">
        <v>860</v>
      </c>
      <c s="6" r="C9" t="n">
        <v>-188</v>
      </c>
    </row>
    <row r="10" spans="1:3">
      <c s="4" r="A10" t="s">
        <v>398</v>
      </c>
      <c s="7" r="B10" t="n">
        <v>810</v>
      </c>
      <c s="7" r="C10" t="n">
        <v>17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61</v>
      </c>
      <c s="2" r="B1" t="s">
        <v>1</v>
      </c>
    </row>
    <row r="2" spans="1:4">
      <c s="2" r="B2" t="s">
        <v>2</v>
      </c>
      <c s="2" r="C2" t="s">
        <v>32</v>
      </c>
      <c s="2" r="D2" t="s">
        <v>79</v>
      </c>
    </row>
    <row r="3" spans="1:4">
      <c s="3" r="A3" t="s">
        <v>862</v>
      </c>
    </row>
    <row r="4" spans="1:4">
      <c s="4" r="A4" t="s">
        <v>863</v>
      </c>
      <c s="10" r="B4" t="n">
        <v>1.3</v>
      </c>
      <c s="10" r="C4" t="n">
        <v>0.9</v>
      </c>
      <c s="10" r="D4" t="n">
        <v>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3"/>
    <col customWidth="1" max="3" min="3" width="21"/>
    <col customWidth="1" max="4" min="4" width="21"/>
  </cols>
  <sheetData>
    <row r="1" spans="1:4">
      <c s="1" r="A1" t="s">
        <v>864</v>
      </c>
      <c s="2" r="B1" t="s">
        <v>1</v>
      </c>
    </row>
    <row r="2" spans="1:4">
      <c s="2" r="B2" t="s">
        <v>865</v>
      </c>
      <c s="2" r="C2" t="s">
        <v>866</v>
      </c>
      <c s="2" r="D2" t="s">
        <v>867</v>
      </c>
    </row>
    <row r="3" spans="1:4">
      <c s="3" r="A3" t="s">
        <v>868</v>
      </c>
    </row>
    <row r="4" spans="1:4">
      <c s="4" r="A4" t="s">
        <v>869</v>
      </c>
      <c s="10" r="B4" t="n">
        <v>2.1</v>
      </c>
      <c s="10" r="C4" t="n">
        <v>3.2</v>
      </c>
      <c s="10" r="D4" t="n">
        <v>2.4</v>
      </c>
    </row>
    <row r="5" spans="1:4">
      <c s="4" r="A5" t="s">
        <v>870</v>
      </c>
      <c s="4" r="B5" t="s">
        <v>871</v>
      </c>
    </row>
    <row r="6" spans="1:4">
      <c s="4" r="A6" t="s">
        <v>872</v>
      </c>
      <c s="6" r="B6" t="n">
        <v>2</v>
      </c>
    </row>
    <row r="7" spans="1:4">
      <c s="4" r="A7" t="s">
        <v>873</v>
      </c>
    </row>
    <row r="8" spans="1:4">
      <c s="3" r="A8" t="s">
        <v>868</v>
      </c>
    </row>
    <row r="9" spans="1:4">
      <c s="4" r="A9" t="s">
        <v>874</v>
      </c>
      <c s="4" r="B9" t="s">
        <v>875</v>
      </c>
    </row>
    <row r="10" spans="1:4">
      <c s="4" r="A10" t="s">
        <v>876</v>
      </c>
      <c s="4" r="B10" t="s">
        <v>362</v>
      </c>
    </row>
    <row r="11" spans="1:4">
      <c s="4" r="A11" t="s">
        <v>877</v>
      </c>
    </row>
    <row r="12" spans="1:4">
      <c s="3" r="A12" t="s">
        <v>868</v>
      </c>
    </row>
    <row r="13" spans="1:4">
      <c s="4" r="A13" t="s">
        <v>874</v>
      </c>
      <c s="4" r="B13" t="s">
        <v>878</v>
      </c>
    </row>
    <row r="14" spans="1:4">
      <c s="4" r="A14" t="s">
        <v>876</v>
      </c>
      <c s="4" r="B14" t="s">
        <v>3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9</v>
      </c>
      <c s="2" r="B1" t="s">
        <v>2</v>
      </c>
      <c s="2" r="C1" t="s">
        <v>32</v>
      </c>
    </row>
    <row r="2" spans="1:3">
      <c s="3" r="A2" t="s">
        <v>221</v>
      </c>
    </row>
    <row r="3" spans="1:3">
      <c s="6" r="A3" t="n">
        <v>2016</v>
      </c>
      <c s="7" r="B3" t="n">
        <v>2170</v>
      </c>
    </row>
    <row r="4" spans="1:3">
      <c s="6" r="A4" t="n">
        <v>2017</v>
      </c>
      <c s="6" r="B4" t="n">
        <v>1987</v>
      </c>
    </row>
    <row r="5" spans="1:3">
      <c s="6" r="A5" t="n">
        <v>2018</v>
      </c>
      <c s="6" r="B5" t="n">
        <v>1770</v>
      </c>
    </row>
    <row r="6" spans="1:3">
      <c s="6" r="A6" t="n">
        <v>2019</v>
      </c>
      <c s="6" r="B6" t="n">
        <v>1470</v>
      </c>
    </row>
    <row r="7" spans="1:3">
      <c s="6" r="A7" t="n">
        <v>2020</v>
      </c>
      <c s="6" r="B7" t="n">
        <v>594</v>
      </c>
    </row>
    <row r="8" spans="1:3">
      <c s="4" r="A8" t="s">
        <v>880</v>
      </c>
      <c s="6" r="B8" t="n">
        <v>2248</v>
      </c>
    </row>
    <row r="9" spans="1:3">
      <c s="4" r="A9" t="s">
        <v>881</v>
      </c>
      <c s="6" r="B9" t="n">
        <v>10239</v>
      </c>
    </row>
    <row r="10" spans="1:3">
      <c s="6" r="A10" t="n">
        <v>2016</v>
      </c>
      <c s="6" r="B10" t="n">
        <v>2393</v>
      </c>
    </row>
    <row r="11" spans="1:3">
      <c s="6" r="A11" t="n">
        <v>2017</v>
      </c>
      <c s="6" r="B11" t="n">
        <v>2790</v>
      </c>
    </row>
    <row r="12" spans="1:3">
      <c s="6" r="A12" t="n">
        <v>2018</v>
      </c>
      <c s="6" r="B12" t="n">
        <v>2685</v>
      </c>
    </row>
    <row r="13" spans="1:3">
      <c s="6" r="A13" t="n">
        <v>2019</v>
      </c>
      <c s="6" r="B13" t="n">
        <v>2630</v>
      </c>
    </row>
    <row r="14" spans="1:3">
      <c s="6" r="A14" t="n">
        <v>2020</v>
      </c>
      <c s="6" r="B14" t="n">
        <v>2620</v>
      </c>
    </row>
    <row r="15" spans="1:3">
      <c s="4" r="A15" t="s">
        <v>880</v>
      </c>
      <c s="6" r="B15" t="n">
        <v>18338</v>
      </c>
    </row>
    <row r="16" spans="1:3">
      <c s="4" r="A16" t="s">
        <v>881</v>
      </c>
      <c s="6" r="B16" t="n">
        <v>31456</v>
      </c>
    </row>
    <row r="17" spans="1:3">
      <c s="4" r="A17" t="s">
        <v>882</v>
      </c>
      <c s="6" r="B17" t="n">
        <v>-13343</v>
      </c>
    </row>
    <row r="18" spans="1:3">
      <c s="4" r="A18" t="s">
        <v>883</v>
      </c>
      <c s="6" r="B18" t="n">
        <v>18113</v>
      </c>
    </row>
    <row r="19" spans="1:3">
      <c s="4" r="A19" t="s">
        <v>884</v>
      </c>
      <c s="6" r="B19" t="n">
        <v>741</v>
      </c>
      <c s="7" r="C19" t="n">
        <v>137</v>
      </c>
    </row>
    <row r="20" spans="1:3">
      <c s="4" r="A20" t="s">
        <v>53</v>
      </c>
      <c s="7" r="B20" t="n">
        <v>17372</v>
      </c>
      <c s="7" r="C20" t="n">
        <v>160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5</v>
      </c>
      <c s="2" r="B1" t="s">
        <v>446</v>
      </c>
      <c s="2" r="J1" t="s">
        <v>1</v>
      </c>
    </row>
    <row r="2" spans="1:12">
      <c s="2" r="B2" t="s">
        <v>2</v>
      </c>
      <c s="2" r="C2" t="s">
        <v>447</v>
      </c>
      <c s="2" r="D2" t="s">
        <v>4</v>
      </c>
      <c s="2" r="E2" t="s">
        <v>448</v>
      </c>
      <c s="2" r="F2" t="s">
        <v>32</v>
      </c>
      <c s="2" r="G2" t="s">
        <v>449</v>
      </c>
      <c s="2" r="H2" t="s">
        <v>450</v>
      </c>
      <c s="2" r="I2" t="s">
        <v>451</v>
      </c>
      <c s="2" r="J2" t="s">
        <v>2</v>
      </c>
      <c s="2" r="K2" t="s">
        <v>32</v>
      </c>
      <c s="2" r="L2" t="s">
        <v>79</v>
      </c>
    </row>
    <row r="3" spans="1:12">
      <c s="3" r="A3" t="s">
        <v>224</v>
      </c>
    </row>
    <row r="4" spans="1:12">
      <c s="4" r="A4" t="s">
        <v>886</v>
      </c>
      <c s="7" r="B4" t="n">
        <v>102442</v>
      </c>
      <c s="7" r="C4" t="n">
        <v>78414</v>
      </c>
      <c s="7" r="D4" t="n">
        <v>83694</v>
      </c>
      <c s="7" r="E4" t="n">
        <v>74912</v>
      </c>
      <c s="7" r="F4" t="n">
        <v>86262</v>
      </c>
      <c s="7" r="G4" t="n">
        <v>71530</v>
      </c>
      <c s="7" r="H4" t="n">
        <v>72573</v>
      </c>
      <c s="7" r="I4" t="n">
        <v>62004</v>
      </c>
      <c s="7" r="J4" t="n">
        <v>339462</v>
      </c>
      <c s="7" r="K4" t="n">
        <v>292369</v>
      </c>
      <c s="7" r="L4" t="n">
        <v>226010</v>
      </c>
    </row>
    <row r="5" spans="1:12">
      <c s="4" r="A5" t="s">
        <v>85</v>
      </c>
      <c s="6" r="B5" t="n">
        <v>59000</v>
      </c>
      <c s="6" r="C5" t="n">
        <v>44405</v>
      </c>
      <c s="6" r="D5" t="n">
        <v>47356</v>
      </c>
      <c s="6" r="E5" t="n">
        <v>42773</v>
      </c>
      <c s="6" r="F5" t="n">
        <v>48852</v>
      </c>
      <c s="6" r="G5" t="n">
        <v>40298</v>
      </c>
      <c s="6" r="H5" t="n">
        <v>40693</v>
      </c>
      <c s="6" r="I5" t="n">
        <v>35395</v>
      </c>
      <c s="6" r="J5" t="n">
        <v>193534</v>
      </c>
      <c s="6" r="K5" t="n">
        <v>165238</v>
      </c>
      <c s="6" r="L5" t="n">
        <v>130280</v>
      </c>
    </row>
    <row r="6" spans="1:12">
      <c s="4" r="A6" t="s">
        <v>887</v>
      </c>
      <c s="6" r="B6" t="n">
        <v>11792</v>
      </c>
      <c s="6" r="C6" t="n">
        <v>4835</v>
      </c>
      <c s="6" r="D6" t="n">
        <v>7641</v>
      </c>
      <c s="6" r="E6" t="n">
        <v>2053</v>
      </c>
      <c s="6" r="F6" t="n">
        <v>8266</v>
      </c>
      <c s="6" r="G6" t="n">
        <v>5250</v>
      </c>
      <c s="6" r="H6" t="n">
        <v>6398</v>
      </c>
      <c s="6" r="I6" t="n">
        <v>1346</v>
      </c>
      <c s="6" r="J6" t="n">
        <v>26321</v>
      </c>
      <c s="6" r="K6" t="n">
        <v>21260</v>
      </c>
      <c s="6" r="L6" t="n">
        <v>-5827</v>
      </c>
    </row>
    <row r="7" spans="1:12">
      <c s="4" r="A7" t="s">
        <v>888</v>
      </c>
      <c s="7" r="B7" t="n">
        <v>7228</v>
      </c>
      <c s="7" r="C7" t="n">
        <v>3229</v>
      </c>
      <c s="7" r="D7" t="n">
        <v>5358</v>
      </c>
      <c s="7" r="E7" t="n">
        <v>-8</v>
      </c>
      <c s="7" r="F7" t="n">
        <v>23000</v>
      </c>
      <c s="7" r="G7" t="n">
        <v>3074</v>
      </c>
      <c s="7" r="H7" t="n">
        <v>4575</v>
      </c>
      <c s="7" r="I7" t="n">
        <v>689</v>
      </c>
      <c s="7" r="J7" t="n">
        <v>15807</v>
      </c>
      <c s="7" r="K7" t="n">
        <v>31338</v>
      </c>
      <c s="7" r="L7" t="n">
        <v>-1647</v>
      </c>
    </row>
    <row r="8" spans="1:12">
      <c s="4" r="A8" t="s">
        <v>889</v>
      </c>
      <c s="9" r="B8" t="n">
        <v>0.32</v>
      </c>
      <c s="9" r="C8" t="n">
        <v>0.14</v>
      </c>
      <c s="9" r="D8" t="n">
        <v>0.24</v>
      </c>
      <c s="7" r="E8" t="n">
        <v>0</v>
      </c>
      <c s="9" r="F8" t="n">
        <v>1.06</v>
      </c>
      <c s="9" r="G8" t="n">
        <v>0.14</v>
      </c>
      <c s="9" r="H8" t="n">
        <v>0.21</v>
      </c>
      <c s="9" r="I8" t="n">
        <v>0.03</v>
      </c>
      <c s="9" r="J8" t="n">
        <v>0.71</v>
      </c>
      <c s="9" r="K8" t="n">
        <v>1.44</v>
      </c>
      <c s="9" r="L8" t="n">
        <v>-0.09</v>
      </c>
    </row>
    <row r="9" spans="1:12">
      <c s="4" r="A9" t="s">
        <v>890</v>
      </c>
      <c s="9" r="B9" t="n">
        <v>0.31</v>
      </c>
      <c s="9" r="C9" t="n">
        <v>0.14</v>
      </c>
      <c s="9" r="D9" t="n">
        <v>0.24</v>
      </c>
      <c s="7" r="E9" t="n">
        <v>0</v>
      </c>
      <c s="9" r="F9" t="n">
        <v>1.05</v>
      </c>
      <c s="9" r="G9" t="n">
        <v>0.14</v>
      </c>
      <c s="9" r="H9" t="n">
        <v>0.2</v>
      </c>
      <c s="9" r="I9" t="n">
        <v>0.03</v>
      </c>
      <c s="9" r="J9" t="n">
        <v>0.7</v>
      </c>
      <c s="9" r="K9" t="n">
        <v>1.41</v>
      </c>
      <c s="9" r="L9" t="n">
        <v>-0.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91</v>
      </c>
      <c s="2" r="B1" t="s">
        <v>1</v>
      </c>
    </row>
    <row r="2" spans="1:2">
      <c s="2" r="B2" t="s">
        <v>866</v>
      </c>
    </row>
    <row r="3" spans="1:2">
      <c s="3" r="A3" t="s">
        <v>224</v>
      </c>
    </row>
    <row r="4" spans="1:2">
      <c s="4" r="A4" t="s">
        <v>820</v>
      </c>
      <c s="10" r="B4" t="n">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v>
      </c>
      <c s="2" r="B1" t="s">
        <v>1</v>
      </c>
    </row>
    <row r="2" spans="1:4">
      <c s="2" r="B2" t="s">
        <v>2</v>
      </c>
      <c s="2" r="C2" t="s">
        <v>32</v>
      </c>
      <c s="2" r="D2" t="s">
        <v>79</v>
      </c>
    </row>
    <row r="3" spans="1:4">
      <c s="3" r="A3" t="s">
        <v>143</v>
      </c>
    </row>
    <row r="4" spans="1:4">
      <c s="4" r="A4" t="s">
        <v>97</v>
      </c>
      <c s="7" r="B4" t="n">
        <v>15807</v>
      </c>
      <c s="7" r="C4" t="n">
        <v>31338</v>
      </c>
      <c s="7" r="D4" t="n">
        <v>-1647</v>
      </c>
    </row>
    <row r="5" spans="1:4">
      <c s="3" r="A5" t="s">
        <v>144</v>
      </c>
    </row>
    <row r="6" spans="1:4">
      <c s="4" r="A6" t="s">
        <v>145</v>
      </c>
      <c s="6" r="B6" t="n">
        <v>19291</v>
      </c>
      <c s="6" r="C6" t="n">
        <v>17546</v>
      </c>
      <c s="6" r="D6" t="n">
        <v>9103</v>
      </c>
    </row>
    <row r="7" spans="1:4">
      <c s="4" r="A7" t="s">
        <v>146</v>
      </c>
      <c s="6" r="D7" t="n">
        <v>607</v>
      </c>
    </row>
    <row r="8" spans="1:4">
      <c s="4" r="A8" t="s">
        <v>147</v>
      </c>
      <c s="6" r="B8" t="n">
        <v>7646</v>
      </c>
      <c s="6" r="C8" t="n">
        <v>7113</v>
      </c>
      <c s="6" r="D8" t="n">
        <v>3688</v>
      </c>
    </row>
    <row r="9" spans="1:4">
      <c s="4" r="A9" t="s">
        <v>148</v>
      </c>
      <c s="6" r="B9" t="n">
        <v>60</v>
      </c>
      <c s="6" r="C9" t="n">
        <v>217</v>
      </c>
      <c s="6" r="D9" t="n">
        <v>100</v>
      </c>
    </row>
    <row r="10" spans="1:4">
      <c s="4" r="A10" t="s">
        <v>149</v>
      </c>
      <c s="6" r="B10" t="n">
        <v>1727</v>
      </c>
      <c s="6" r="C10" t="n">
        <v>1495</v>
      </c>
    </row>
    <row r="11" spans="1:4">
      <c s="4" r="A11" t="s">
        <v>150</v>
      </c>
      <c s="6" r="B11" t="n">
        <v>197</v>
      </c>
      <c s="6" r="C11" t="n">
        <v>67</v>
      </c>
    </row>
    <row r="12" spans="1:4">
      <c s="4" r="A12" t="s">
        <v>151</v>
      </c>
      <c s="6" r="B12" t="n">
        <v>-885</v>
      </c>
      <c s="6" r="C12" t="n">
        <v>-15786</v>
      </c>
      <c s="6" r="D12" t="n">
        <v>-5284</v>
      </c>
    </row>
    <row r="13" spans="1:4">
      <c s="4" r="A13" t="s">
        <v>152</v>
      </c>
      <c s="6" r="B13" t="n">
        <v>2266</v>
      </c>
      <c s="6" r="C13" t="n">
        <v>1675</v>
      </c>
      <c s="6" r="D13" t="n">
        <v>1448</v>
      </c>
    </row>
    <row r="14" spans="1:4">
      <c s="4" r="A14" t="s">
        <v>153</v>
      </c>
      <c s="6" r="B14" t="n">
        <v>-4265</v>
      </c>
      <c s="6" r="C14" t="n">
        <v>-1073</v>
      </c>
      <c s="6" r="D14" t="n">
        <v>-565</v>
      </c>
    </row>
    <row r="15" spans="1:4">
      <c s="3" r="A15" t="s">
        <v>154</v>
      </c>
    </row>
    <row r="16" spans="1:4">
      <c s="4" r="A16" t="s">
        <v>155</v>
      </c>
      <c s="6" r="B16" t="n">
        <v>-752</v>
      </c>
      <c s="6" r="C16" t="n">
        <v>-4864</v>
      </c>
      <c s="6" r="D16" t="n">
        <v>-9132</v>
      </c>
    </row>
    <row r="17" spans="1:4">
      <c s="4" r="A17" t="s">
        <v>37</v>
      </c>
      <c s="6" r="B17" t="n">
        <v>-27410</v>
      </c>
      <c s="6" r="C17" t="n">
        <v>-8257</v>
      </c>
      <c s="6" r="D17" t="n">
        <v>-5591</v>
      </c>
    </row>
    <row r="18" spans="1:4">
      <c s="4" r="A18" t="s">
        <v>156</v>
      </c>
      <c s="6" r="B18" t="n">
        <v>845</v>
      </c>
      <c s="6" r="C18" t="n">
        <v>963</v>
      </c>
      <c s="6" r="D18" t="n">
        <v>604</v>
      </c>
    </row>
    <row r="19" spans="1:4">
      <c s="4" r="A19" t="s">
        <v>38</v>
      </c>
      <c s="6" r="B19" t="n">
        <v>-7927</v>
      </c>
      <c s="6" r="C19" t="n">
        <v>1183</v>
      </c>
      <c s="6" r="D19" t="n">
        <v>540</v>
      </c>
    </row>
    <row r="20" spans="1:4">
      <c s="4" r="A20" t="s">
        <v>48</v>
      </c>
      <c s="6" r="B20" t="n">
        <v>13136</v>
      </c>
      <c s="6" r="C20" t="n">
        <v>5714</v>
      </c>
      <c s="6" r="D20" t="n">
        <v>-2352</v>
      </c>
    </row>
    <row r="21" spans="1:4">
      <c s="4" r="A21" t="s">
        <v>49</v>
      </c>
      <c s="6" r="B21" t="n">
        <v>3963</v>
      </c>
      <c s="6" r="C21" t="n">
        <v>3331</v>
      </c>
      <c s="6" r="D21" t="n">
        <v>11145</v>
      </c>
    </row>
    <row r="22" spans="1:4">
      <c s="4" r="A22" t="s">
        <v>50</v>
      </c>
      <c s="6" r="B22" t="n">
        <v>14145</v>
      </c>
      <c s="6" r="C22" t="n">
        <v>1402</v>
      </c>
      <c s="6" r="D22" t="n">
        <v>816</v>
      </c>
    </row>
    <row r="23" spans="1:4">
      <c s="4" r="A23" t="s">
        <v>55</v>
      </c>
      <c s="6" r="B23" t="n">
        <v>-119</v>
      </c>
      <c s="6" r="C23" t="n">
        <v>42</v>
      </c>
      <c s="6" r="D23" t="n">
        <v>-102</v>
      </c>
    </row>
    <row r="24" spans="1:4">
      <c s="4" r="A24" t="s">
        <v>157</v>
      </c>
      <c s="6" r="B24" t="n">
        <v>37725</v>
      </c>
      <c s="6" r="C24" t="n">
        <v>42106</v>
      </c>
      <c s="6" r="D24" t="n">
        <v>3378</v>
      </c>
    </row>
    <row r="25" spans="1:4">
      <c s="3" r="A25" t="s">
        <v>158</v>
      </c>
    </row>
    <row r="26" spans="1:4">
      <c s="4" r="A26" t="s">
        <v>159</v>
      </c>
      <c s="6" r="B26" t="n">
        <v>-10792</v>
      </c>
      <c s="6" r="C26" t="n">
        <v>-15819</v>
      </c>
      <c s="6" r="D26" t="n">
        <v>-3457</v>
      </c>
    </row>
    <row r="27" spans="1:4">
      <c s="4" r="A27" t="s">
        <v>160</v>
      </c>
      <c s="6" r="B27" t="n">
        <v>5</v>
      </c>
      <c s="6" r="C27" t="n">
        <v>41</v>
      </c>
      <c s="6" r="D27" t="n">
        <v>25206</v>
      </c>
    </row>
    <row r="28" spans="1:4">
      <c s="4" r="A28" t="s">
        <v>161</v>
      </c>
      <c s="6" r="B28" t="n">
        <v>44763</v>
      </c>
      <c s="6" r="C28" t="n">
        <v>32400</v>
      </c>
      <c s="6" r="D28" t="n">
        <v>84054</v>
      </c>
    </row>
    <row r="29" spans="1:4">
      <c s="4" r="A29" t="s">
        <v>162</v>
      </c>
      <c s="6" r="B29" t="n">
        <v>-63033</v>
      </c>
      <c s="6" r="C29" t="n">
        <v>-56948</v>
      </c>
      <c s="6" r="D29" t="n">
        <v>-23088</v>
      </c>
    </row>
    <row r="30" spans="1:4">
      <c s="4" r="A30" t="s">
        <v>163</v>
      </c>
      <c s="6" r="C30" t="n">
        <v>-13235</v>
      </c>
      <c s="6" r="D30" t="n">
        <v>-64978</v>
      </c>
    </row>
    <row r="31" spans="1:4">
      <c s="4" r="A31" t="s">
        <v>164</v>
      </c>
      <c s="6" r="B31" t="n">
        <v>-61</v>
      </c>
      <c s="6" r="C31" t="n">
        <v>-117</v>
      </c>
      <c s="6" r="D31" t="n">
        <v>-519</v>
      </c>
    </row>
    <row r="32" spans="1:4">
      <c s="4" r="A32" t="s">
        <v>165</v>
      </c>
      <c s="6" r="B32" t="n">
        <v>-29118</v>
      </c>
      <c s="6" r="C32" t="n">
        <v>-53678</v>
      </c>
      <c s="6" r="D32" t="n">
        <v>17218</v>
      </c>
    </row>
    <row r="33" spans="1:4">
      <c s="3" r="A33" t="s">
        <v>166</v>
      </c>
    </row>
    <row r="34" spans="1:4">
      <c s="4" r="A34" t="s">
        <v>167</v>
      </c>
      <c s="6" r="B34" t="n">
        <v>4265</v>
      </c>
      <c s="6" r="C34" t="n">
        <v>1073</v>
      </c>
      <c s="6" r="D34" t="n">
        <v>565</v>
      </c>
    </row>
    <row r="35" spans="1:4">
      <c s="4" r="A35" t="s">
        <v>168</v>
      </c>
      <c s="6" r="C35" t="n">
        <v>-15554</v>
      </c>
      <c s="6" r="D35" t="n">
        <v>-15377</v>
      </c>
    </row>
    <row r="36" spans="1:4">
      <c s="4" r="A36" t="s">
        <v>169</v>
      </c>
      <c s="6" r="B36" t="n">
        <v>20163</v>
      </c>
      <c s="6" r="C36" t="n">
        <v>8153</v>
      </c>
      <c s="6" r="D36" t="n">
        <v>2721</v>
      </c>
    </row>
    <row r="37" spans="1:4">
      <c s="4" r="A37" t="s">
        <v>170</v>
      </c>
      <c s="6" r="D37" t="n">
        <v>-568</v>
      </c>
    </row>
    <row r="38" spans="1:4">
      <c s="4" r="A38" t="s">
        <v>171</v>
      </c>
      <c s="6" r="B38" t="n">
        <v>-213</v>
      </c>
      <c s="6" r="C38" t="n">
        <v>-688</v>
      </c>
      <c s="6" r="D38" t="n">
        <v>-320</v>
      </c>
    </row>
    <row r="39" spans="1:4">
      <c s="4" r="A39" t="s">
        <v>172</v>
      </c>
      <c s="6" r="B39" t="n">
        <v>24215</v>
      </c>
      <c s="6" r="C39" t="n">
        <v>-7016</v>
      </c>
      <c s="6" r="D39" t="n">
        <v>-12979</v>
      </c>
    </row>
    <row r="40" spans="1:4">
      <c s="4" r="A40" t="s">
        <v>173</v>
      </c>
      <c s="6" r="B40" t="n">
        <v>634</v>
      </c>
      <c s="6" r="C40" t="n">
        <v>64</v>
      </c>
      <c s="6" r="D40" t="n">
        <v>-19</v>
      </c>
    </row>
    <row r="41" spans="1:4">
      <c s="4" r="A41" t="s">
        <v>174</v>
      </c>
      <c s="6" r="B41" t="n">
        <v>33456</v>
      </c>
      <c s="6" r="C41" t="n">
        <v>-18524</v>
      </c>
      <c s="6" r="D41" t="n">
        <v>7598</v>
      </c>
    </row>
    <row r="42" spans="1:4">
      <c s="4" r="A42" t="s">
        <v>175</v>
      </c>
      <c s="6" r="B42" t="n">
        <v>75131</v>
      </c>
      <c s="6" r="C42" t="n">
        <v>93655</v>
      </c>
      <c s="6" r="D42" t="n">
        <v>86057</v>
      </c>
    </row>
    <row r="43" spans="1:4">
      <c s="4" r="A43" t="s">
        <v>176</v>
      </c>
      <c s="6" r="B43" t="n">
        <v>108587</v>
      </c>
      <c s="6" r="C43" t="n">
        <v>75131</v>
      </c>
      <c s="6" r="D43" t="n">
        <v>93655</v>
      </c>
    </row>
    <row r="44" spans="1:4">
      <c s="3" r="A44" t="s">
        <v>177</v>
      </c>
    </row>
    <row r="45" spans="1:4">
      <c s="4" r="A45" t="s">
        <v>178</v>
      </c>
      <c s="6" r="B45" t="n">
        <v>19</v>
      </c>
      <c s="6" r="C45" t="n">
        <v>19</v>
      </c>
      <c s="6" r="D45" t="n">
        <v>25</v>
      </c>
    </row>
    <row r="46" spans="1:4">
      <c s="4" r="A46" t="s">
        <v>179</v>
      </c>
      <c s="6" r="B46" t="n">
        <v>3670</v>
      </c>
      <c s="6" r="C46" t="n">
        <v>2899</v>
      </c>
      <c s="6" r="D46" t="n">
        <v>1030</v>
      </c>
    </row>
    <row r="47" spans="1:4">
      <c s="3" r="A47" t="s">
        <v>180</v>
      </c>
    </row>
    <row r="48" spans="1:4">
      <c s="4" r="A48" t="s">
        <v>181</v>
      </c>
      <c s="6" r="B48" t="n">
        <v>6586</v>
      </c>
      <c s="6" r="C48" t="n">
        <v>4135</v>
      </c>
      <c s="6" r="D48" t="n">
        <v>6190</v>
      </c>
    </row>
    <row r="49" spans="1:4">
      <c s="4" r="A49" t="s">
        <v>182</v>
      </c>
      <c s="7" r="B49" t="n">
        <v>357</v>
      </c>
      <c s="7" r="C49" t="n">
        <v>239</v>
      </c>
      <c s="6" r="D49" t="n">
        <v>14828</v>
      </c>
    </row>
    <row r="50" spans="1:4">
      <c s="4" r="A50" t="s">
        <v>183</v>
      </c>
      <c s="7" r="D50" t="n">
        <v>1413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the Business</vt:lpstr>
      <vt:lpstr>Summary of Significant Accounti</vt:lpstr>
      <vt:lpstr>Fair Value</vt:lpstr>
      <vt:lpstr>Short and Long-Term Marketable </vt:lpstr>
      <vt:lpstr>Acquisition</vt:lpstr>
      <vt:lpstr>Goodwill and Other Intangible A</vt:lpstr>
      <vt:lpstr>Segment and Geographic Informat</vt:lpstr>
      <vt:lpstr>Balance Sheet Accounts</vt:lpstr>
      <vt:lpstr>Stockholders' Equity</vt:lpstr>
      <vt:lpstr>Stock-Based Compensation</vt:lpstr>
      <vt:lpstr>Income Taxes</vt:lpstr>
      <vt:lpstr>401(k) Plan</vt:lpstr>
      <vt:lpstr>Commitments and Contingencies</vt:lpstr>
      <vt:lpstr>Summary Selected Quarterly Fina</vt:lpstr>
      <vt:lpstr>Summary of Significant Accoun23</vt:lpstr>
      <vt:lpstr>Summary of Significant Accoun24</vt:lpstr>
      <vt:lpstr>Fair Value (Tables)</vt:lpstr>
      <vt:lpstr>Short and Long-Term Marketabl26</vt:lpstr>
      <vt:lpstr>Acquisition (Tables)</vt:lpstr>
      <vt:lpstr>Goodwill and Other Intangible28</vt:lpstr>
      <vt:lpstr>Segment and Geographic Inform29</vt:lpstr>
      <vt:lpstr>Balance Sheet Accounts (Tables)</vt:lpstr>
      <vt:lpstr>Stock-Based Compensation (Table</vt:lpstr>
      <vt:lpstr>Income Taxes (Tables)</vt:lpstr>
      <vt:lpstr>Commitments and Contingencies (</vt:lpstr>
      <vt:lpstr>Summary Selected Quarterly Fi34</vt:lpstr>
      <vt:lpstr>Nature of the Business - Additi</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Fair Value - Measurement of Fai</vt:lpstr>
      <vt:lpstr>Short and Long-Term Marketabl46</vt:lpstr>
      <vt:lpstr>Short and Long-Term Marketabl47</vt:lpstr>
      <vt:lpstr>Short and Long-Term Marketabl48</vt:lpstr>
      <vt:lpstr>Acquisitions - Additional Infor</vt:lpstr>
      <vt:lpstr>Acquisitions - Estimated Fair V</vt:lpstr>
      <vt:lpstr>Goodwill and Other Intangible51</vt:lpstr>
      <vt:lpstr>Goodwill and Other Intangible52</vt:lpstr>
      <vt:lpstr>Goodwill and Other Intangible53</vt:lpstr>
      <vt:lpstr>Goodwill and Other Intangible54</vt:lpstr>
      <vt:lpstr>Segment and Geographic Inform55</vt:lpstr>
      <vt:lpstr>Segment and Geographic Inform56</vt:lpstr>
      <vt:lpstr>Segment and Geographic Inform57</vt:lpstr>
      <vt:lpstr>Segment and Geographic Inform58</vt:lpstr>
      <vt:lpstr>Balance Sheet Accounts - Proper</vt:lpstr>
      <vt:lpstr>Balance Sheet Accounts - Additi</vt:lpstr>
      <vt:lpstr>Balance Sheet Accounts - Accrue</vt:lpstr>
      <vt:lpstr>Balance Sheet Accounts - Other </vt:lpstr>
      <vt:lpstr>Balance Sheet Accounts - Othe63</vt:lpstr>
      <vt:lpstr>Stockholders' Equity - Addition</vt:lpstr>
      <vt:lpstr>Stock-Based Compensation - Addi</vt:lpstr>
      <vt:lpstr>Stock-Based Compensation - Stoc</vt:lpstr>
      <vt:lpstr>Stock-Based Compensation - Summ</vt:lpstr>
      <vt:lpstr>Stock-Based Compensation - Su68</vt:lpstr>
      <vt:lpstr>Income Taxes - Income (Loss) Be</vt:lpstr>
      <vt:lpstr>Income Taxes - Provision (Benef</vt:lpstr>
      <vt:lpstr>Income Taxes - Reconciliation o</vt:lpstr>
      <vt:lpstr>Income Taxes - Additional Infor</vt:lpstr>
      <vt:lpstr>Income Taxes - Significant Comp</vt:lpstr>
      <vt:lpstr>Income Taxes - Changes in Gross</vt:lpstr>
      <vt:lpstr>401(k) Plans - Additional Infor</vt:lpstr>
      <vt:lpstr>Commitments and Contingencies -</vt:lpstr>
      <vt:lpstr>Commitments and Contingencies77</vt:lpstr>
      <vt:lpstr>Summary Selected Quarterly Fi78</vt:lpstr>
      <vt:lpstr>Summary Selected Quarterly Fi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6:12Z</dcterms:created>
  <dcterms:modified xmlns:dcterms="http://purl.org/dc/terms/" xmlns:xsi="http://www.w3.org/2001/XMLSchema-instance" xsi:type="dcterms:W3CDTF">2016-02-29T17:26:12Z</dcterms:modified>
  <dc:title xmlns:dc="http://purl.org/dc/elements/1.1/">Untitled</dc:title>
  <dc:description xmlns:dc="http://purl.org/dc/elements/1.1/"/>
  <dc:subject xmlns:dc="http://purl.org/dc/elements/1.1/"/>
  <cp:keywords/>
  <cp:category/>
</cp:coreProperties>
</file>